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Nature of Operations" sheetId="8" r:id="rId8"/>
    <s:sheet name="Summary of Significant Accounti" sheetId="9" r:id="rId9"/>
    <s:sheet name="Investments in Unconsolidated A" sheetId="10" r:id="rId10"/>
    <s:sheet name="Acquisitions" sheetId="11" r:id="rId11"/>
    <s:sheet name="Cash and Cash Equivalents and S" sheetId="12" r:id="rId12"/>
    <s:sheet name="Fair Value Measurements" sheetId="13" r:id="rId13"/>
    <s:sheet name="Share-Based Compensation" sheetId="14" r:id="rId14"/>
    <s:sheet name="Debt" sheetId="15" r:id="rId15"/>
    <s:sheet name="Common Shares" sheetId="16" r:id="rId16"/>
    <s:sheet name="Subsidiary Preferred Stock" sheetId="17" r:id="rId17"/>
    <s:sheet name="Commitments and Contingencies" sheetId="18" r:id="rId18"/>
    <s:sheet name="Earnings (Losses) Per Share" sheetId="19" r:id="rId19"/>
    <s:sheet name="Supplemental Balance Sheet, Inc" sheetId="20" r:id="rId20"/>
    <s:sheet name="Assets Held-for-Sale and Discon" sheetId="21" r:id="rId21"/>
    <s:sheet name="Segment Information" sheetId="22" r:id="rId22"/>
    <s:sheet name="Condensed Consolidating Financi" sheetId="23" r:id="rId23"/>
    <s:sheet name="Subsequent Events" sheetId="24" r:id="rId24"/>
    <s:sheet name="Summary of Significant Accoun25" sheetId="25" r:id="rId25"/>
    <s:sheet name="Summary of Significant Accoun26" sheetId="26" r:id="rId26"/>
    <s:sheet name="Acquisitions (Tables)" sheetId="27" r:id="rId27"/>
    <s:sheet name="Cash and Cash Equivalents and28" sheetId="28" r:id="rId28"/>
    <s:sheet name="Fair Value Measurements (Tables" sheetId="29" r:id="rId29"/>
    <s:sheet name="Share-Based Compensation (Table" sheetId="30" r:id="rId30"/>
    <s:sheet name="Debt (Tables)" sheetId="31" r:id="rId31"/>
    <s:sheet name="Commitments and Contingencies (" sheetId="32" r:id="rId32"/>
    <s:sheet name="Earnings (Losses) Per Share (Ta" sheetId="33" r:id="rId33"/>
    <s:sheet name="Supplemental Balance Sheet, I34" sheetId="34" r:id="rId34"/>
    <s:sheet name="Assets Held-for-Sale and Disc35" sheetId="35" r:id="rId35"/>
    <s:sheet name="Segment Information (Tables)" sheetId="36" r:id="rId36"/>
    <s:sheet name="Condensed Consolidating Finan37" sheetId="37" r:id="rId37"/>
    <s:sheet name="Nature of Operations (Details)" sheetId="38" r:id="rId38"/>
    <s:sheet name="Summary of Significant Accoun39" sheetId="39" r:id="rId39"/>
    <s:sheet name="Investments in Unconsolidated40" sheetId="40" r:id="rId40"/>
    <s:sheet name="Acquisitions (Details)" sheetId="41" r:id="rId41"/>
    <s:sheet name="Cash and Cash Equivalents and42" sheetId="42" r:id="rId42"/>
    <s:sheet name="Cash and Cash Equivalents and43" sheetId="43" r:id="rId43"/>
    <s:sheet name="Fair Value Measurements (Detail" sheetId="44" r:id="rId44"/>
    <s:sheet name="Fair Value Measurements (Deta45" sheetId="45" r:id="rId45"/>
    <s:sheet name="Share-Based Compensation (Detai" sheetId="46" r:id="rId46"/>
    <s:sheet name="Debt (Details)" sheetId="47" r:id="rId47"/>
    <s:sheet name="Common Shares (Details)" sheetId="48" r:id="rId48"/>
    <s:sheet name="Subsidiary Preferred Stock (Det" sheetId="49" r:id="rId49"/>
    <s:sheet name="Commitments and Contingencies50" sheetId="50" r:id="rId50"/>
    <s:sheet name="Commitments and Contingencies51" sheetId="51" r:id="rId51"/>
    <s:sheet name="Commitments and Contingencies52" sheetId="52" r:id="rId52"/>
    <s:sheet name="Earnings (Losses) Per Share (De" sheetId="53" r:id="rId53"/>
    <s:sheet name="Earnings (Losses) Per Share (54" sheetId="54" r:id="rId54"/>
    <s:sheet name="Supplemental Balance Sheet, I55" sheetId="55" r:id="rId55"/>
    <s:sheet name="Supplemental Balance Sheet, I56" sheetId="56" r:id="rId56"/>
    <s:sheet name="Supplemental Balance Sheet, I57" sheetId="57" r:id="rId57"/>
    <s:sheet name="Supplemental Balance Sheet, I58" sheetId="58" r:id="rId58"/>
    <s:sheet name="Assets Held-for-Sale and Disc59" sheetId="59" r:id="rId59"/>
    <s:sheet name="Assets Held-for-Sale and Disc60" sheetId="60" r:id="rId60"/>
    <s:sheet name="Segment Information (Details)" sheetId="61" r:id="rId61"/>
    <s:sheet name="Condensed Consolidating Finan62" sheetId="62" r:id="rId62"/>
    <s:sheet name="Condensed Consolidating Finan63" sheetId="63" r:id="rId63"/>
    <s:sheet name="Condensed Consolidating Finan64" sheetId="64" r:id="rId64"/>
    <s:sheet name="Condensed Consolidating Finan65"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30, 2015</t>
  </si>
  <si>
    <t>Aug. 03, 2015</t>
  </si>
  <si>
    <t>Document and Entity Information</t>
  </si>
  <si>
    <t>Entity Registrant Name</t>
  </si>
  <si>
    <t>NABORS INDUSTRIES LTD</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Short-term investments</t>
  </si>
  <si>
    <t>Assets held for sale</t>
  </si>
  <si>
    <t>Accounts receivable, net</t>
  </si>
  <si>
    <t>Inventory</t>
  </si>
  <si>
    <t>Deferred income taxes</t>
  </si>
  <si>
    <t>Other current assets</t>
  </si>
  <si>
    <t>Total current assets</t>
  </si>
  <si>
    <t>Long-term investments and other receivables</t>
  </si>
  <si>
    <t>Property, plant and equipment, net</t>
  </si>
  <si>
    <t>Goodwill</t>
  </si>
  <si>
    <t>Investment in unconsolidated affiliates</t>
  </si>
  <si>
    <t>Other long-term assets</t>
  </si>
  <si>
    <t>Total assets</t>
  </si>
  <si>
    <t>Current liabilities:</t>
  </si>
  <si>
    <t>Current portion of debt</t>
  </si>
  <si>
    <t>Trade accounts payable</t>
  </si>
  <si>
    <t>Accrued liabilities</t>
  </si>
  <si>
    <t>Income taxes payable</t>
  </si>
  <si>
    <t>Total current liabilities</t>
  </si>
  <si>
    <t>Long-term debt</t>
  </si>
  <si>
    <t>Other long-term liabilities</t>
  </si>
  <si>
    <t>Total liabilities</t>
  </si>
  <si>
    <t>Commitments and contingencies (Note 11)</t>
  </si>
  <si>
    <t>Shareholders' equity:</t>
  </si>
  <si>
    <t>Common shares, par value $0.001 per share: Authorized common shares 800,000; issued 330,643 and 328,196, respectively</t>
  </si>
  <si>
    <t>Capital in excess of par value</t>
  </si>
  <si>
    <t>Accumulated other comprehensive income</t>
  </si>
  <si>
    <t>Retained earnings</t>
  </si>
  <si>
    <t>Less: treasury shares, at cost, 38,788 common shares</t>
  </si>
  <si>
    <t>Total shareholders' equity</t>
  </si>
  <si>
    <t>Noncontrolling interest</t>
  </si>
  <si>
    <t>Total equity</t>
  </si>
  <si>
    <t>Total liabilities and equity</t>
  </si>
  <si>
    <t>CONSOLIDATED BALANCE SHEETS (Parenthetical) - $ / shares</t>
  </si>
  <si>
    <t>CONSOLIDATED BALANCE SHEETS</t>
  </si>
  <si>
    <t>Common shares, par value (in dollars per share)</t>
  </si>
  <si>
    <t>Common shares, shares authorized</t>
  </si>
  <si>
    <t>Common shares, shares issued</t>
  </si>
  <si>
    <t>Treasury shares, at cost</t>
  </si>
  <si>
    <t>CONSOLIDATED STATEMENTS OF INCOME (LOSS) - USD ($) shares in Thousands, $ in Thousands</t>
  </si>
  <si>
    <t>3 Months Ended</t>
  </si>
  <si>
    <t>Jun. 30, 2014</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Depreciation and amortization</t>
  </si>
  <si>
    <t>Interest expense</t>
  </si>
  <si>
    <t>Losses (gains) on sales and disposals of long-lived assets and other expense (income), net</t>
  </si>
  <si>
    <t>Total costs and other deductions</t>
  </si>
  <si>
    <t>Income (loss) from continuing operations before income tax</t>
  </si>
  <si>
    <t>Income tax expense (benefit):</t>
  </si>
  <si>
    <t>Current</t>
  </si>
  <si>
    <t>Deferred</t>
  </si>
  <si>
    <t>Total income tax expense (benefit)</t>
  </si>
  <si>
    <t>Subsidiary preferred stock dividend</t>
  </si>
  <si>
    <t>Income (loss) from continuing operations, net of tax</t>
  </si>
  <si>
    <t>Income (loss) from discontinued operations, net of tax</t>
  </si>
  <si>
    <t>Net income (loss)</t>
  </si>
  <si>
    <t>Less: Net (income) loss attributable to noncontrolling interest</t>
  </si>
  <si>
    <t>Net income (loss) attributable to Nabor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SOLIDATED STATEMENTS OF COMPREHENSIVE INCOME (LOSS) - USD ($) $ in Thousands</t>
  </si>
  <si>
    <t>CONSOLIDATED STATEMENTS OF COMPREHENSIVE INCOME (LOSS)</t>
  </si>
  <si>
    <t>Translation adjustment attributable to Nabors</t>
  </si>
  <si>
    <t>Unrealized gain (loss) on translation adjustment</t>
  </si>
  <si>
    <t>Less: reclassification adjustment for realized loss on translation adjustment</t>
  </si>
  <si>
    <t>Unrealized gains (losses) on marketable securities</t>
  </si>
  <si>
    <t>Less: reclassification adjustment for (gains)/losses on marketable securities</t>
  </si>
  <si>
    <t>Pension liability amortization and adjustment</t>
  </si>
  <si>
    <t>Unrealized gains (losses) and amortization of cash flow hedges</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to noncontrolling interest</t>
  </si>
  <si>
    <t>Comprehensive income (loss) attributable to noncontrolling interest</t>
  </si>
  <si>
    <t>Comprehensive income (loss)</t>
  </si>
  <si>
    <t>CONSOLIDATED STATEMENTS OF CASH FLOWS - USD ($) $ in Thousands</t>
  </si>
  <si>
    <t>Cash flows from operating activities:</t>
  </si>
  <si>
    <t>Adjustments to net income (loss):</t>
  </si>
  <si>
    <t>Deferred income tax expense (benefit)</t>
  </si>
  <si>
    <t>Losses (gains) on long-lived assets, net</t>
  </si>
  <si>
    <t>Losses (gains) on investments, net</t>
  </si>
  <si>
    <t>Share-based compensation</t>
  </si>
  <si>
    <t>Foreign currency transaction losses (gains), net</t>
  </si>
  <si>
    <t>Gain on merger transaction</t>
  </si>
  <si>
    <t>Gains on acquisitions</t>
  </si>
  <si>
    <t>Equity in (earnings) losses of unconsolidated affiliates, net of dividends</t>
  </si>
  <si>
    <t>Other</t>
  </si>
  <si>
    <t>Changes in operating assets and liabilities, net of effects from acquisitions:</t>
  </si>
  <si>
    <t>Accounts receivable</t>
  </si>
  <si>
    <t>Trade accounts payable and accrued liabilities</t>
  </si>
  <si>
    <t>Net cash provided by operating activities</t>
  </si>
  <si>
    <t>Cash flows from investing activities:</t>
  </si>
  <si>
    <t>Purchases of investments</t>
  </si>
  <si>
    <t>Sales and maturities of investments</t>
  </si>
  <si>
    <t>Cash paid for acquisition of businesses, net of cash acquired</t>
  </si>
  <si>
    <t>Proceeds from merger transaction</t>
  </si>
  <si>
    <t>Capital expenditures</t>
  </si>
  <si>
    <t>Proceeds from sales of assets and insurance claims</t>
  </si>
  <si>
    <t>Net cash provided by (used for) investing activities</t>
  </si>
  <si>
    <t>Cash flows from financing activities:</t>
  </si>
  <si>
    <t>Increase (decrease) in cash overdrafts</t>
  </si>
  <si>
    <t>Proceeds from (payments for) issuance of common shares</t>
  </si>
  <si>
    <t>Dividends to shareholders</t>
  </si>
  <si>
    <t>Proceeds from short-term borrowings</t>
  </si>
  <si>
    <t>Proceeds from (payment for) commercial paper, net</t>
  </si>
  <si>
    <t>Proceeds from revolving credit facilities</t>
  </si>
  <si>
    <t>Reduction in revolving credit facilities</t>
  </si>
  <si>
    <t>Proceeds from term loan facility</t>
  </si>
  <si>
    <t>Payments on term loan facility</t>
  </si>
  <si>
    <t>Purchase of preferred stock</t>
  </si>
  <si>
    <t>Reduction in short-term debt</t>
  </si>
  <si>
    <t>Net cash used for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HANGES IN EQUITY - USD ($) shares in Thousands, $ in Thousands</t>
  </si>
  <si>
    <t>Common Shares</t>
  </si>
  <si>
    <t>Capital in Excess of Par Value</t>
  </si>
  <si>
    <t>Accumulated Other Comprehensive Income</t>
  </si>
  <si>
    <t>Retained Earnings</t>
  </si>
  <si>
    <t>Treasury Shares</t>
  </si>
  <si>
    <t>Non-controlling Interest</t>
  </si>
  <si>
    <t>Total</t>
  </si>
  <si>
    <t>Balance at Dec. 31, 2013</t>
  </si>
  <si>
    <t>Balance (in shares) at Dec. 31, 2013</t>
  </si>
  <si>
    <t>Increase (Decrease) in Equity</t>
  </si>
  <si>
    <t>Redemption of subsidiary preferred stock</t>
  </si>
  <si>
    <t>Issuance of common shares for stock options exercised</t>
  </si>
  <si>
    <t>Issuance of common shares for stock options exercised (in shares)</t>
  </si>
  <si>
    <t>Other (in shares)</t>
  </si>
  <si>
    <t>Balance at Jun. 30, 2014</t>
  </si>
  <si>
    <t>Balance (in shares) at Jun. 30, 2014</t>
  </si>
  <si>
    <t>Balance at Dec. 31, 2014</t>
  </si>
  <si>
    <t>Balance (in shares) at Dec. 31, 2014</t>
  </si>
  <si>
    <t>Balance at Jun. 30, 2015</t>
  </si>
  <si>
    <t>Balance (in shares) at Jun. 30, 2015</t>
  </si>
  <si>
    <t>Nature of Operations</t>
  </si>
  <si>
    <t>Note 1 Nature of Operations
We own and operate the world’s largest land-based drilling rig fleet and are a leading provider of offshore platform workover and drilling rigs in the United States and numerous international markets.
As a global provider of services for land-based and offshore oil and natural gas wells, our fleet of rigs and drilling-related equipment as of June 30, 2015 includes:
·
469 actively marketed rigs for land-based drilling operations in the United States, Canada and over 20 other countries throughout the world; and
·
42 actively marketed rigs for offshore drilling operations in the United States and numerous international markets.
We also provide innovative drilling technology and equipment and comprehensive well-site services in many of the most significant oil and gas markets in the world, including engineering, transportation and disposal, construction, maintenance, well logging, directional drilling, rig instrumentation, data collection and other support services. In addition, we manufacture and lease or sell top drives and other rig equipment.
The majority of our business is conducted through our Drilling &amp; Rig Services business line, which is comprised of our global land-based and offshore drilling rig operations and other rig services, consisting of equipment manufacturing, rig instrumentation, optimization software and directional drilling services. This business line consists of four operating segments: U.S., Canada, International and Rig Services.
On March 24, 2015, we completed the previously announced merger (the “Merger”) of our Completion &amp; Production Services business line with C&amp;J Energy Services, Inc. (“C&amp;J Energy”). As a result of the Merger and related transactions, our wholly-owned interest in our Completion &amp; Production Service business line was exchanged for cash and an equity interest in the combined entity, C&amp;J Energy Services Ltd. (“CJES”), and is now accounted for as an unconsolidated affiliate as of the acquisition date. See further discussion in Note 3 — Investments in Unconsolidated Affiliates. Prior to the Merger, this business line was comprised of our operations involved in the completion, life-of-well maintenance and plugging and abandonment of a well in the United States and Canada. These services include stimulation, coiled-tubing, cementing, wireline, workover, well-servicing and fluids management.
On May 24, 2015, we paid $106.0 million in cash to acquire the remaining 49% equity interest in Nabors Arabia Company Limited (“Nabors Arabia”), our joint venture in Saudi Arabia, making it a wholly owned subsidiary. As a result of the acquisition, we consolidated the assets and liabilities of Nabors Arabia on May 24, 2015 based on their respective fair values. We have also consolidated the operating results of Nabors Arabia as of the acquisition date. See further discussion in Note 4 — Acquisitions.
Unless the context requires otherwise, references in this report to “we,” “us,” “our,” “the Company,” or “Nabors” mean Nabors Industries Ltd., together with our subsidiaries where the context requires, including Nabors Industries, Inc., a Delaware corporation (“Nabors Delaware”), our wholly owned subsidiary.</t>
  </si>
  <si>
    <t>Summary of Significant Accounting Policies</t>
  </si>
  <si>
    <t>Note 2 Summary of Significant Accounting Policies
Interim Financial Information
The accompanying unaudited consolidated financial statements of Nabors have been prepared in conformity with the generally accepted accounting principles in the United States (“GAAP”). Pursuant to the rules and regulations of the Securities and Exchange Commission (“SEC”), certain information and footnote disclosures normally included in annual financial statements prepared in accordance with GAAP have been omitted. Therefore, these financial statements should be read along with our annual report on Form 10-K for the year ended December 31, 2014 (“2014 Annual Report”). In management’s opinion, the unaudited consolidated financial statements contain all adjustments necessary to present fairly our financial position as of June 30, 2015 and the results of operations, comprehensive income (loss), cash flows and changes in equity for the periods presented herein. Interim results for the six months ended June 30, 2015 may not be indicative of results that will be realized for the full year ending December 31, 2015.
Principles of Consolidation
Our consolidated financial statements include the accounts of Nabors, as well as all majority owned and non-majority owned subsidiaries required to be consolidated under GAAP. All significant intercompany accounts and transactions are eliminated in consolidation.
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solidated statements of income (loss). The investments in these entities are included in investment in unconsolidated affiliates in our consolidated balance sheets. We record our share of the net income (loss) of our equity method investment in CJES on a one-quarter lag , as we are not able to obtain the financial information on a timely basis. See Note 3 — Investments in Unconsolidated Affiliates.
Inventory
Inventory is stated at the lower of cost or market. Cost is determined using the first-in, first-out or weighted-average cost methods and includes the cost of materials, labor and manufacturing overhead. Inventory included the following:
June 30,
December 31,
2015
2014
(In thousands)
Raw materials
$
$
Work-in-progress
Finished goods
$
$
Goodwill
We review goodwill for impairment annually during the second quarter of each fiscal year or more frequently if events or changes in circumstances indicate that the carrying amount of such goodwill and intangible assets exceed their fair value. We initially assess goodwill for impairment based on qualitative factors to determine whether to perform the two-step annual goodwill impairment test, a Level 3 fair value measurement. After our qualitative assessment, step one of the impairment test compares the estimated fair value of the reporting unit to its carrying amount. If the carrying amount exceeds the fair value, a second step is required to measure the goodwill impairment loss. The second step compares the implied fair value of the reporting unit’s goodwill to its carrying amount. If the carrying amount exceeds the implied fair value, an impairment loss is recognized in an amount equal to the excess.
Our estimated fair values of our reporting units incorporate judgment and the use of estimates by management. Potential factors requiring assessment include a further or sustained decline in our stock price, declines in oil and natural gas prices, a variance in results of operations from forecasts, a change in operating strategy of assets and additional transactions in the oil and gas industry. Another factor in determining whether impairment has occurred is the relationship between our market capitalization and our book value. As part of our annual review, we compare the sum of our reporting units’ estimated fair value, which includes the estimated fair value of non-operating assets and liabilities, less debt, to our market capitalization and assess the reasonableness of our estimated fair value. Any of the above-mentioned factors may cause us to re-evaluate goodwill during any quarter throughout the year.
Based on our annual review during the second quarter of 2015, we did not record a goodwill impairment. However, a prolonged period of lower natural gas or oil prices could continue to adversely affect demand for our services and lead to goodwill impairment charges in the future.
Recent Accounting Pronouncements
In February 2015, the Financial Accounting Standards Board (“FASB”) issued an Accounting Standards Update (“ASU”) relating to consolidation,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We are currently evaluating the impact this will have on our consolidated financial statements.
In April 2015, the FASB issued an ASU relating to the presentation of debt issuance costs on the balance sheet. This standard amends existing guidance to require the presentation of debt issuance costs on the balance sheet as a deduction from the carrying amount of the related debt liability instead of as a deferred charge. This guidance is effective for fiscal years beginning after December 15, 2015. Early application is permitted. We are currently evaluating the impact this will have on our consolidated financial statements.
In May 2014, the FASB issued an ASU relating to the revenue recognition from contracts with customers that creates a common revenue standard for GAAP and IFRS. The core principle will require recognition of revenue to represent the transfer of promised goods or services to customers in an amount that reflects the consideration, including costs incurred, to which the entity expects to be entitled in exchange for those goods or services. In July 2015, the FASB approved a one year deferral of this standard, with a new effective date for fiscal years beginning after December 15, 2017. We are currently evaluating the impact this will have on our consolidated financial statements.</t>
  </si>
  <si>
    <t>Investments in Unconsolidated Affiliates</t>
  </si>
  <si>
    <t xml:space="preserve">Note 3 Investments in Unconsolidated Affiliates
On March 24, 2015, we completed the previously announced Merger of our Completion &amp; Production Services business line with C&amp;J Energy. We received total consideration comprised of approximately $693.5 million in cash and approximately 62.5 million common shares in the combined company, CJES, representing approximately 53% of the outstanding and issued common shares of CJES. Because we have significant influence over CJES, but not a controlling financial interest, we account for our investment in CJES under the equity method of accounting.
Our consolidated statement of income (loss) for the six months ended June 30, 2015 consolidates the operating results of our Completion &amp; Production Services business line through the closing date of the Merger. As a result of the Merger, we no longer consolidate the operating results of our Completion &amp; Production Services business line and CJES became an unconsolidated affiliate. Therefore, subsequent to the closing date of the Merger, our share of the net income (loss) of our equity method investment is recorded as earnings (losses) from unconsolidated affiliates in our consolidated statements of income (loss). Our policy is to record our share of the net income (loss) of CJES on a one-quarter lag as we are not able to obtain the financial information of CJES on a timely basis. Accordingly, the equity in earnings from CJES, which is reflected in earnings (losses) from unconsolidated affiliates in our consolidated statement of income (loss) for the three months ended June 30, 2015 includes our share of the net income (loss) of CJES for the eight-day period from the closing date of the Merger until March 31, 2015.
We recorded our investment in the equity of CJES in the Investment in unconsolidated affiliates line in our consolidated balance sheet, with an initial valuation of approximately $676.2 million, based on the fair value of shares received on the closing date of the Merger. As of March 31, 2015, the fair market value of our investment in CJES was approximately $696.1 million, based on its available quoted market prices, which exceeds its carrying value of $675.3 million. Additionally, we recognized an estimated gross gain of $102.2 million in connection with the Merger based on the difference between the consideration received and the carrying value of the assets and liabilities of our Completion &amp; Production Services business line. This gain was partially offset by $49.6 million in transaction costs related to the Merger. The Merger is subject to customary post-closing adjustments which may impact the ultimate amount of gain recognized on the transaction. </t>
  </si>
  <si>
    <t>Acquisitions</t>
  </si>
  <si>
    <t>Note 4 Acquisitions
On May 24, 2015, we paid $106.0 million in cash to acquire the remaining 49% equity interest in Nabors Arabia, our joint venture in Saudi Arabia, making it a wholly owned subsidiary. Previously, we held a 51% equity interest with a carrying value of $44.7 million that we had accounted for as an equity method investment. The acquisition of the remaining interest allows us to strategically align our future growth in this market by providing additional flexibility to invest capital and pursue future investment opportunities. As a result of the acquisition, we consolidated the assets and liabilities of Nabors Arabia on May 24, 2015 based on their respective fair values. We have also consolidated the operating results of Nabors Arabia as of the acquisition date and reported those results in our International drilling segment. The excess of the estimated fair value of the assets and liabilities over the net carrying value of our previously held equity interest resulted in a gain of $2.3 million and was reflected in losses (gains) on sales and disposals of long-lived assets and other expense (income) in the consolidated statements of income.
The following table provides the preliminary estimates for allocation of the purchase price as of the acquisition date. This allocation was based on the significant use of estimates and on information that was available to management at the time these interim consolidated financial statements were prepared. We will continue to adjust the allocations until final valuation of the assets and liabilities is completed.
Estimated Fair
(In thousands)
Value
Assets:
Cash
$
Accounts receivable
Other current assets
Property, plant and equipment, net
Intangible assets
Goodwill
Other long-term assets
Total assets
Liabilities:
Accounts payable
$
Accrued liabilities
Income taxes payable
Other long-term liabilities
Total liabilities
Net assets acquired
$
The following unaudited supplemental pro forma results present consolidated information as if the acquisition had been completed as of January 1, 2014. The unaudited supplemental pro forma results should not be considered indicative of the results that would have occurred if the acquisition had been consummated as of January 1, 2014; nor are they indicative of future results.
Six Months Ended
June 30,
(In thousands, except per share amounts)
2015
2014
Total revenues and other income
$
$
Income (loss) from continuing operations, net of tax
Income (loss) from continuing operations per share - basic
$
$
Income (loss) from continuing operations per share - diluted
$
$</t>
  </si>
  <si>
    <t>Cash and Cash Equivalents and Short-term Investments</t>
  </si>
  <si>
    <t>Note 5 Cash and Cash Equivalents and Short-term Investments
Certain information related to our cash and cash equivalents and short-term investments follows:
June 30, 2015
December 31, 2014
Fair Value
Gross Unrealized Holding Gains
Gross Unrealized Holding Losses
Fair Value
Gross Unrealized Holding Gains
Gross Unrealized Holding Losses
(In thousands)
Cash and cash equivalents
$
$
—
$
—
$
$
—
$
—
Short-term investments:
Available-for-sale equity securities
—
—
Available-for-sale debt securities:
Mortgage-CMO debt securities
—
—
—
)
Total short-term investments
—
)
Total cash, cash equivalents and short-term investments
$
$
$
—
$
$
$
)
Certain information regarding our debt and equity securities is presented below:
Three Months Ended
Six Months Ended
June 30,
June 30,
2015
2014
2015
2014
(In thousands)
(In thousands)
Available-for-sale
Proceeds from sales and maturities
$
—
$
$
—
$
Realized gains (losses), net
$
—
$
$
—
$</t>
  </si>
  <si>
    <t>Fair Value Measurements</t>
  </si>
  <si>
    <t>Note 6 Fair Value Measurements
The following table sets forth, by level within the fair value hierarchy, our financial assets and liabilities that are accounted for at fair value on a recurring basis as of June 30, 2015. Our debt securities could transfer into or out of a Level 1 or 2 measure depending on the availability of independent and current pricing at the end of each quarter. During the three and six months ended June 30, 2015, there were no transfers of our financial assets between Level 1 and Level 2 measures. Our financial assets and liabilities are classified in their entirety based on the lowest level of input that is significant to the fair value measurement.
Fair Value as of June 30, 2015
Level 1
Level 2
Level 3
Total
(In thousands)
Assets:
Short-term investments:
Available-for-sale equity securities (energy industry)
$
$
—
$
—
$
Available-for-sale debt securities:
Mortgage-CMO debt securities
—
—
Total short-term investments
$
$
$
—
$
Nonrecurring Fair Value Measurements
We applied fair value measurements to our nonfinancial assets and liabilities measured on a nonrecurring basis, which consist of measurements primarily to assets held-for-sale, goodwill, intangible assets and other long-lived assets, assets acquired and liabilities assumed in a business combination and our pipeline contractual commitment.
Fair Value of Financial Instruments
We estimate the fair value of our financial instruments in accordance with GAAP. The fair value of our long-term debt, revolving credit facility and commercial paper is estimated based on quoted market prices or prices quoted from third-party financial institutions. The carrying and fair values of these liabilities were as follows:
June 30, 2015
December 31, 2014
Carrying Value
Fair Value
Carrying Value
Fair Value
(In thousands)
2.35% senior notes due September 2016
$
$
$
$
6.15% senior notes due February 2018
9.25% senior notes due January 2019
5.00% senior notes due September 2020
4.625% senior notes due September 2021
5.10% senior notes due September 2023
Revolving credit facility
—
—
Commercial paper
Other
Total
$
$
$
$
The fair values of our cash equivalents, trade receivables and trade payables approximate their carrying values due to the short-term nature of these instruments.</t>
  </si>
  <si>
    <t>Share-Based Compensation</t>
  </si>
  <si>
    <t>Note 7 Share-Based Compensation
We have several share-based employee and director compensation plans, which are more fully described in Note 9 — Share-Based Compensation in our 2014 Annual Report. Total share-based compensation expense, which includes stock options and restricted stock, totaled $16.4 million and $8.6 million for the three months ended June 30, 2015 and 2014, respectively, and $30.1 million and $19.3 million for the six months ended June 30, 2015 and 2014, respectively. Share-based compensation expense has been allocated to our various operating segments. See Note 15 — Segment Information.
Stock Options
The total intrinsic value of stock options exercised during the six months ended June 30, 2015 and 2014 was $0.8 million and $46.9 million, respectively. The total fair value of stock options that vested during the six months ended June 30, 2015 and 2014 was $1.6 million and $1.5 million, respectively.
Restricted Stock
During the six months ended June 30, 2015 and 2014, we awarded 2,535,503 and 1,143,002 shares of restricted stock, respectively, vesting over periods of up to four years, to our employees and directors. These awards had an aggregate value at their date of grant of $34.7 million and $26.1 million, respectively. The fair value of restricted stock that vested during the six months ended June 30, 2015 and 2014 was $13.2 million and $18.3 million, respectively. The fair value of these awards is based on the closing price of Nabors stock on the date the awards are granted.
Restricted Stock Based on Performance
During the six months ended June 30, 2015 and 2014, we awarded 438,307 and 362,311 shares of restricted stock, respectively, vesting over a period of three years to some of our executives. The performance awards granted were based upon achievement of specific financial or operational objectives. The number of shares granted was determined by the number of performance goals achieved during fiscal years 2014 and 2013, respectively.
Until shares are vested, our performance awards based on performance conditions are liability-classified awards. Our accrued liabilities included $1.1 million for such awards at June 30, 2015 for the performance period beginning January 1, 2015 through December 31, 2015. The fair value of these awards that vested during the six months ended June 30, 2015 was $3.7 million. The fair value of these awards are estimated at each reporting period, based on internal metrics and marked to market.
Restricted Stock Based on Market Conditions
During the six months ended June 30, 2015 and 2014, we awarded 544,925 and 395,550 shares of restricted stock, respectively, which will vest based on our performance compared to our peer group over a three-year period. These awards had an aggregate value at their date of grant of $4.7 million and $4.5 million, respectively, after consideration of all assumptions.
The grant date fair value of these awards was based on a Monte Carlo model, using the following assumptions:
Three Months Ended
June 30,
2015
2014
Risk free interest rate
%
%
Expected volatility
%
%
Closing stock price at grant date
$
$
Expected term (in years)
3.0 years
2.97 years</t>
  </si>
  <si>
    <t>Debt</t>
  </si>
  <si>
    <t xml:space="preserve">Note 8 Debt
Debt consisted of the following:
June 30,
December 31,
2015
2014
(In thousands)
2.35% senior notes due September 2016
$
$
6.15% senior notes due February 2018
9.25% senior notes due January 2019
5.00% senior notes due September 2020
4.625% senior notes due September 2021
5.10% senior notes due September 2023
Revolving credit facility
—
Commercial paper
Other
$
$
Less: current portion
$
$
Commercial Paper Program
As of June 30, 2015, we had approximately $324.7 million of commercial paper outstanding. The weighted average interest rate on borrowings at June 30, 2015 was 0.553%. Our commercial paper borrowings are classified as long-term debt because the borrowings are fully supported by availability under our revolving credit facility, which matures as currently structured in July 2020, more than one year from now.
Revolving Credit Facility
During the first quarter of 2015, we exercised the accordion feature under our revolving credit facility to increase the borrowing capacity by $225.0 million, bringing our total capacity under the revolving credit facility to $1.725 billion. The weighted average interest rate during the period ended June 30, 2015 was 1.48%. As of June 30, 2015, we have no borrowings ou tstanding under this facility. Additionally, in July 2015, we entered into an agreement which increases the borrowing capacity to $2.2 billion, extends the maturity date to July 2020 and increases the size of the accordion option. See Note 17 — Subsequent Events. The revolving credit facility contains various covenants and restrictive provisions that limit our ability to incur additional indebtedness, make investments or loans and create liens and require us to maintain a net funded indebtedness to total capitalization ratio, as defined in the agreement. We were in compliance with all covenants under the agreement at June 30, 2015. If we fail to perform our obligations under the covenants, the revolving credit commitment could be terminated, and any outstanding borrowings under the facility could be declared immediately due and payable.
Term Loan Facility
On February 6, 2015, Nabors Industries, Inc., our wholly owned subsidiary, entered into a new unsecured term loan facility for $300.0 million with a three-year maturity, which was fully and unconditionally guaranteed by us. Under the new term loan facility, we were required to prepay the loan upon the closing of the Merger, or if we otherwise disposed of assets, issued term debt, or issued equity with net proceeds of more than $70.0 million, subject to certain exceptions. The term loan agreement contained customary representations and warranties, covenants, and events of default for loan facilities of this type. On March 27, 2015, we repaid the $300.0 million term loan, and the facility was terminated according to the terms of the agreement using a portion of the cash consideration received in connection with the Merger. </t>
  </si>
  <si>
    <t>Common Shares.</t>
  </si>
  <si>
    <t xml:space="preserve">Note 9 Common Shares
During the six months ended June 30, 2015 and 2014, our employees exercised vested options to acquire 0.1 million and 2.9 million of our common shares, respectively, resulting in proceeds of $1.2 million and $29.0 million, respectively. During the six months ended June 30, 2015 and 2014, we withheld 0.6 million and 0.3 million, respectively, of our common shares with a fair value of $7.4 million and $7.3 million, respectively, to satisfy tax withholding obligations in connection with the vesting of all stock awards.
On April 24, 2015, a cash dividend of $0.06 per share was declared for shareholders of record on June 9, 2015. The dividend was paid on June 30, 2015 in the amount of $17.5 million and was charged to retained earnings in our consolidated statement of changes in equity for the six months ended June 30, 2015. </t>
  </si>
  <si>
    <t>Subsidiary Preferred Stock</t>
  </si>
  <si>
    <t xml:space="preserve">Note 10 Subsidiary Preferred Stock
During 2014, we paid $70.9 million to redeem the 75,000 outstanding shares of Series A Preferred Stock of our subsidiary and paid all dividends due on such shares. </t>
  </si>
  <si>
    <t>Commitments and Contingencies</t>
  </si>
  <si>
    <t>Note 11 Commitments and Contingencies
Contingencies
Income Tax
Income tax returns that we file are subject to review and examination.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We have received an assessment from the Mexico federal tax authority in connection with our 2007 income tax return. The assessment relates to the denial of depreciation expense deductions related to drilling rigs. Similar deductions were taken for tax years 2008 - 2010. Although Nabors and its tax advisors believe these deductions are defensible, a partial reserve has been recorded. The total amounts assessed or expected to be assessed range from $30 million to $35 million. We have not changed our position to defend this issue, as we are confident that we will prevail in court. If we ultimately do not prevail, we would be required to recognize additional tax expense for any amount in excess of the current reserve.
Self-Insurance
We estimate the level of our liability related to insurance and record reserves for these amounts in our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al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
We self-insure for certain losses relating to workers’ compensation, employers’ liability, general liability, automobile liability and property damage. Effective April 1, 2015, some of our workers’ compensation claims, employers’ liability and marine employers’ liability claims are subject to a $3.0 million per-occurrence deductible; additionally, some of our automobile liability claims are subject to a $2.5 million deductible. General liability claims remain subject to a $5.0 million per-occurrence deductible.
In addition, we are subject to a $5.0 million deductible for land rigs and for offshore rigs. This applies to all types of physical damage risks except for named windstorms in the U.S. Gulf of Mexico. We have limited windstorm coverage on certain assets in the U.S. Gulf of Mexico.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In 2009, the Court of Ouargla entered a judgment of approximately $14.5 million (at June 30, 2015 exchange rates) against us relating to alleged customs infractions in Algeria. We believe we did not receive proper notice of the judicial proceedings, and that the amount of the judgment was excessive in any case. We asserted the lack of legally required notice as a basis for challenging the judgment on appeal to the Algeria Supreme Court (the “Supreme Court”). In May 2012, that court reversed the lower court and remanded the case to the Ouargla Court of Appeals for treatment consistent with the Supreme Court’s ruling. In January 2013, the Ouargla Court of Appeals reinstated the judgment. We again lodged an appeal to the Supreme Court, asserting the same challenges as before. While the appeal was pending, the Hassi Messaoud customs office initiated efforts to collect the judgment prior to the Supreme Court’s decision in the case. As a result, we paid approximately $3.1 million and posted security of approximately $1.33 million to suspend those collection efforts and to enter into a formal negotiations process with the customs authority. The customs authority demanded 50% of the total fine as a final settlement and seized additional funds of approximately $4.425 million. We have recorded a reserve in the amount of the posted security. The matter was heard by the Supreme Court on February 26, 2015, and on March 26, 2015, that court set aside the judgment of the Ouargla Court of Appeals and remanded the case to that court for further proceedings. We have filed an application to the Conseil d’Etat in an effort to recover amounts previously paid by us. A portion of those amounts has been returned, and our efforts to recover the additional $3.6 million continue.
In March 2011, the Court of Ouargla entered a judgment of approximately $28.5 million (at June 30, 2015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20.5 million in excess of amounts accrued.
In 2012, Nabors Global Holdings II Limited (“NGH2L”) signed a contract with ERG Resources, LLC (“ERG”) relating to the sale of all of the Class A shares of NGH2L’s wholly owned subsidiary, Ramshorn International Limited, an oil and gas exploration company. When ERG failed to meet its closing obligations, NGH2L terminated the transaction on March 19, 2012 and, as contemplated in the agreement, retained ERG’s $3.0 million escrow deposit. ERG filed suit the following day in the 61st Judicial District Court of Harris County, Texas, in a case styled ERG Resources, LLC v. Nabors Global Holdings II Limited, Ramshorn International Limited, and Parex Resources, Inc.; Cause No. 2012-16446, seeking injunctive relief to halt any sale of the shares to a third party, specifically naming as defendant Parex Resources, Inc. (“Parex”). The lawsuit also seeks monetary damages of up to $750.0 million based on an alleged breach of contract by NGH2L and alleged tortious interference with contractual relations by Parex. We successfully defeated ERG’s effort to obtain a temporary restraining order from the Texas court on March 20, 2012. We completed the sale of Ramshorn’s Class A shares to a Parex affiliate in April 2012, which mooted ERG’s application for a temporary injunction. The lawsuit is stayed, pending further court actions, including appeals of the jurisdictional decisions. ERG retains its causes of action for monetary damages, but we believe the claims are foreclosed by the terms of the agreement and are without factual or legal merit. Although we are vigorously defending the lawsuit, its ultimate outcome cannot be determined at this time. On April 30, 2015, ERG filed for bankruptcy under Chapter 11 of the United States Bankruptcy Code. Nabors is monitoring the proceedings to determine how it will affect the pending litigation.
On July 30, 2014, we and Red Lion, along with C&amp;J Energy and its board of directors, were sued in a putative shareholder class action filed in the Court of Chancery of the State of Delaware (the “Court of Chancery”). The plaintiff alleges that the members of the C&amp;J Energy board of directors breached their fiduciary duties in connection with the Merger, and that Red Lion and C&amp;J Energy aided and abetted these alleged breaches. The plaintiff sought to enjoin the defendants from proceeding with or consummating the Merger and the C&amp;J Energy stockholder meeting for approval of the Merger and, to the extent that the Merger was completed before any relief was granted, to have the Merger rescinded. On November 10, 2014, the plaintiff filed a motion for a preliminary injunction, and, on November 24, 2014, the Court of Chancery entered a bench ruling, followed by a written order on November 25, 2014, that (i) ordered certain members of the C&amp;J Energy board of directors to solicit for a 30 day period alternative proposals to purchase C&amp;J Energy (or a controlling stake in C&amp;J Energy) that were superior to the Merger, and (ii) preliminarily enjoined C&amp;J Energy from holding its stockholder meeting until it complied with the foregoing. C&amp;J Energy complied with the order while it simultaneously pursued an expedited appeal of the Court of Chancery’s order to the Supreme Court of the State of Delaware (the “Delaware Supreme Court”). On December 19, 2014, the Delaware Supreme Court overturned the Court of Chancery’s judgment and vacated the order. This case remains pending.
Off-Balance Sheet Arrangements (Including Guarantees)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Management believes the likelihood that we would be required to perform or otherwise incur any material losses associated with any of these guarantees is remote. The following table summarizes the total maximum amount of financial guarantees issued by Nabors:
Maximum Amount
Remainder of 2015
2016
2017
Thereafter
Total
(In thousands)
Financial standby letters of credit and other financial surety instruments
$
$
$
$
—
$</t>
  </si>
  <si>
    <t>Earnings (Losses) Per Share</t>
  </si>
  <si>
    <t xml:space="preserve">Note 12 Earnings (Losses) Per Share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Basic earnings (losses) per share is computed utilizing the two-class method and is calculated based on the weighted-average number of common shares outstanding during the periods presented. Diluted earnings (losses) per share is computed using the weighted-average number of common and common equivalent shares outstanding during the periods utilizing the two-class method for stock options and unvested restricted stock.
A reconciliation of the numerators and denominators of the basic and diluted earnings (losses) per share computations is as follows:
Three Months Ended
Six Months Ended
June 30,
June 30,
2015
2014
2015
2014
(In thousands, except per share amounts)
BASIC EPS:
Net income (loss) (numerator):
Income (loss) from continuing operations, net of tax
$
)
$
$
$
Less: net (income) loss attributable to noncontrolling interest
)
)
Less: loss on redemption of subsidiary preferred stock
—
)
—
)
Less: (earnings) losses allocated to unvested shareholders
)
)
)
Numerator for basic earnings per share:
Adjusted income (loss) from continuing operations
$
)
$
$
$
Income (loss) from discontinued operations
$
$
)
$
$
Weighted-average number of shares outstanding - basic
Earnings (losses) per share:
Basic from continuing operations
$
)
$
$
$
Basic from discontinued operations
—
—
Total Basic
$
)
$
$
$
DILUTED EPS:
Income (loss) from continuing operations attributed to common shareholders
$
)
$
$
$
Add: effect of reallocating undistributed earnings of unvested shareholders
—
—
—
Adjusted income (loss) from continuing operations attributed to common shareholders
$
)
$
$
$
Income (loss) from discontinued operations
$
$
)
$
$
Weighted-average number of shares outstanding - basic
Add: dilutive effect of potential common shares
—
Weighted-average number of diluted shares outstanding
Earnings (losses) per share:
Diluted from continuing operations
$
)
$
$
$
Diluted from discontinued operations
—
—
Total Diluted
$
)
$
$
$
For all periods presented, the computation of diluted earnings (losses) per share excludes outstanding stock options with exercise prices greater than the average market price of our common shares, because their inclusion would be anti-dilutive and because they are not considered participating securities. The average number of options that were excluded from diluted earnings (losses) per share that would potentially dilute earnings (losses) per share were 9,860,422 and 5,782,273 shares during the three months ended June 30, 2015 and 2014, respectively, and 6,325,598 and 6,817,891 shares during the six months ended June 30, 2015 and 2014, respectively. In any period during which the average market price of our common shares exceeds the exercise prices of these stock options, such stock options will be included in our diluted earnings (losses) per share computation using the if-converted method of accounting. </t>
  </si>
  <si>
    <t>Supplemental Balance Sheet, Income Statement and Cash Flow Information</t>
  </si>
  <si>
    <t>Note 13 Supplemental Balance Sheet, Income Statement and Cash Flow Information
Accrued liabilities include the following:
June 30,
December 31,
2015
2014
(In thousands)
Accrued compensation
$
$
Deferred revenue
Other taxes payable
Workers’ compensation liabilities
Interest payable
Warranty accrual
Litigation reserves
Current liability to discontinued operations
Professional fees
Current deferred tax liability
Current liability to acquisition of KVS
Merger transaction accrual
—
Other accrued liabilities
$
$
Investment income (loss) includes the following:
Three Months Ended
Six Months Ended
June 30,
June 30,
2015
2014
2015
2014
(In thousands)
Interest and dividend income
$
$
$
$
Gains (losses) on investments, net
(1)
(1)
$
$
$
$
(1)
Includes realized gains of $5.0 million from the sale of available-for-sale securities.
Losses (gains) on sales and disposals of long-lived assets and other expense (income), net include the following:
Three Months Ended
Six Months Ended
June 30,
June 30,
2015
2014
2015
2014
(In thousands)
Losses (gains) on sales, disposals and involuntary conversions of long-lived assets
$
)
$
$
$
Net gain on Merger (1)
—
—
)
—
Litigation expenses
)
Foreign currency transaction losses (gains)
)
Other losses (gains)
)
)
)
$
$
$
)
$
(1)
Includes an estimated gain of $102.2 million, reduced by $49.6 million in transaction costs related to the Merger. See Note 3 — Investments in Unconsolidated Affiliates.
The changes in accumulated other comprehensive income (loss), by component, includes the following:
Gains (losses) on cash flow hedges
Unrealized gains (losses) on available- for-sale securities
Defined benefit pension plan items
Foreign currency items
Total
(In thousands)
As of January 1, 2014
$
)
$
$
)
$
$
Other comprehensive income (loss) before reclassifications
—
)
—
)
)
Amounts reclassified from accumulated other comprehensive income (loss) (1)
)
—
)
Net other comprehensive income (loss)
)
)
)
As of June 30, 2014
$
)
$
$
)
$
$
(1)
All amounts are net of tax. Amounts in parentheses indicate debits.
Gains (losses) on cash flow hedges
Unrealized gains (losses) on available- for-sale securities
Defined benefit pension plan items
Foreign currency items
Total
(In thousands)
As of January 1, 2015
$
)
$
$
)
$
$
Other comprehensive income (loss) before reclassifications
—
)
—
)
)
Amounts reclassified from accumulated other comprehensive income (loss) (1)
—
Net other comprehensive income (loss)
)
)
)
As of June 30, 2015
$
)
$
$
)
$
$
(1)
All amounts are net of tax. Amounts in parentheses indicate debits.
The line items that were reclassified to net income include the following:
Three Months Ended
Six Months Ended
June 30,
June 30,
Line item in consolidated statement of income (loss)
2015
2014
2015
2014
(In thousands)
Investment income (loss)
$
—
$
$
—
$
Interest expense
General and administrative expenses
Losses (gains) on sales and disposals of long-lived assets and other expense (income), net
—
—
)
—
Total before tax
$
)
$
$
)
$
Tax expense (benefit)
)
)
Reclassification adjustment for (gains)/losses included in net income (loss)
$
)
$
$
)
$</t>
  </si>
  <si>
    <t>Assets Held-for-Sale and Discontinued Operations</t>
  </si>
  <si>
    <t>Note 14 Assets Held-for-Sale and Discontinued Operations
Assets Held-for-Sale
Assets held for sale of $136.7 million and $146.5 million as of June 30, 2015 and December 31, 2014, respectively, consisted solely of our oil and gas holdings in the Horn River basin in western Canada.
We have contracts with pipeline companies to pay specified fees based on committed volumes for gas transport and processing. At June 30, 2015 , our undiscounted contractual commitments for these contracts approximated $43.2 million and we had liabilities of $25.0 million, $7.8 million of which were classified as current and were included in accrued liabilities. At December 31, 2014, we had liabilities of $40.2 million, $19.6 million of which were classified as current and were included in accrued liabilities. These amounts represent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 Decreases in actual production or natural gas prices could result in future charges related to excess pipeline commitments.
Discontinued Operations
Our condensed statements of income (loss) from discontinued operations for each operating segment were as follows:
Three Months Ended
Six Months Ended
June 30,
June 30,
2015
2014
2015
2014
(In thousands)
Operating revenues
Oil and Gas
$
$
$
$
Income (loss) from Oil and Gas discontinued operations:
Income (loss) from discontinued operations
$
)
$
)
$
)
$
Less: Impairment charges or other (gains) and losses on sale of wholly owned assets and obligations
Less: Income tax expense (benefit)
)
)
)
)
Income (loss) from Oil and Gas discontinued operations, net of tax
$
$
)
$
$</t>
  </si>
  <si>
    <t>Segment Information</t>
  </si>
  <si>
    <t>Note 15 Segment Information
The following table sets forth financial information with respect to our operating segments:
Three Months Ended
Six Months Ended
June 30,
June 30,
2015
2014
2015
2014
(In thousands)
Operating revenues and Earnings (losses) from unconsolidated affiliates: (1)
Drilling &amp; Rig Services:
U.S.
$
$
$
$
Canada
International
Rig Services (2)
Subtotal Drilling &amp; Rig Services (3)
Completion &amp; Production Services:
Completion Services
—
Production Services
—
Subtotal Completion &amp; Production Services (4)
—
All other (5)
)
—
)
—
Other reconciling items (6)
)
)
)
)
Total
$
$
$
$
Three Months Ended
Six Months Ended
June 30,
June 30,
2015
2014
2015
2014
(In thousands)
Adjusted income (loss) derived from operating activities: (1) (7)
Drilling &amp; Rig Services:
U.S.
$
$
$
$
Canada
)
)
International
Rig Services (2)
)
Subtotal Drilling &amp; Rig Services (3)
Completion &amp; Production Services:
Completion Services
—
)
)
)
Production Services
—
)
Subtotal Completion &amp; Production Services (4)
—
)
Other reconciling items (8)
)
)
)
)
Total adjusted income (loss) derived from operating activities
$
$
$
$
Equity investment earnings (losses) (5)
)
—
)
—
Interest expense
)
)
)
)
Investment income (loss)
Gains (losses) on sales and disposals of long-lived assets and other income (expense), net
)
)
)
Income (loss) from continuing operations before income taxes
Income tax expense (benefit)
Subsidiary preferred stock dividend
—
—
Income (loss) from continuing operations, net of tax
)
Income (loss) from discontinued operations, net of tax
)
Net income (loss)
)
Less: Net (income) loss attributable to noncontrolling interest
)
)
Net income (loss) attributable to Nabors
$
)
$
$
$
June 30,
December 31,
2015
2014
(In thousands)
Total assets:
Drilling &amp; Rig Services:
U.S.
$
$
Canada
International
Rig Services
Subtotal Drilling &amp; Rig Services (9)
Completion &amp; Production Services (10) (11)
—
All other (5) (12)
—
Other reconciling items (8)
Total assets:
$
$
(1)
A ll periods present the operating activities of most of our wholly owned oil and gas businesses as discontinued operations.
(2)
Includes our other services comprised of our drilling technology and top drive manufacturing, directional drilling, rig instrumentation and software services.
(3)
Includes earnings (losses), net from unconsolidated affiliates, accounted for using the equity method, of ($0.3) million and ($0.8) million for the three months ended June 30, 2015 and 2014, respectively, and $5.9 million and ($3.3) million for the six months ended June 30, 2015 and 2014, respectively.
(4)
Includes earnings (losses), net from unconsolidated affiliates, accounted for using the equity method, of $0.2 million for the three months ended June 30, 2014 and $0.3 million for each of the six months ended June 30, 2015 and 2014. These investments were included in the Completion &amp; Production Service business line that was merged with C&amp;J Energy in March 2015.
(5)
Represents our share of the net income (loss) of CJES for the eight-day period from the closing of the Merger until March 31, 2015.
(6)
Represents the elimination of inter-segment transactions.
(7)
Adjusted income (loss) derived from operating activities is computed by subtracting the sum of direct costs, general and administrative expenses, depreciation and amortization and earnings (losses) from our equity method investment from the sum of Operating revenues and Earnings (losses) from unconsolidated affiliates. These amounts should not be used as a substitute for the amounts reported in accordance with GAAP. However, management evaluates the performance of our business units and the consolidated company based on several criteria, including adjusted income (loss) derived from operating activities, because it believes that these financial measures accurately reflect our ongoing profitability. A reconciliation of this non-GAAP measure to income (loss) from continuing operations before income taxes, which is a GAAP measure, is provided in the above table.
(8)
Represents the elimination of inter-segment transactions and unallocated corporate expenses.
(9)
Includes $0.9 million and $48.1 million of investments in unconsolidated affiliates accounted for using the equity method as of June 30, 2015 and December 31, 2014, respectively.
(10)
Reflects assets historically allocated to the line of business necessary to conduct its operations. Further allocation to individual operating segments of Completion &amp; Production Services is not available.
(11)
Includes $10.2 million of investments in unconsolidated affiliates accounted for using the equity method as of December 31, 2014. These investments were included in the Completion &amp; Production Service business line that was merged with C&amp;J Energy in March 2015 .
(12)
Includes $675.3 million of investments in unconsolidated affiliates accounted for using the equity method as of June 30, 2015, including our investment in CJES.</t>
  </si>
  <si>
    <t>Condensed Consolidating Financial Information</t>
  </si>
  <si>
    <t>Note 16 Condensed Consolidating Financial Information
Nabors has fully and unconditionally guaranteed all of the issued public debt securities of Nabors Delaware, a wholly owned subsidiary. The following condensed consolidating financial information is included so that separate financial statements of Nabors Delaware are not required to be filed with the SEC. The condensed consolidating financial statements present investments in both consolidated and unconsolidated affiliates using the equity method of accounting.
The following condensed consolidating financial information presents condensed consolidating balance sheets as of June 30, 2015 and December 31, 2014 and statements of income (loss), statements of other comprehensive income (loss) and statements of cash flows for the three months ended June 30, 2015 and 2014 of (a) Nabors, parent/guarantor, (b) Nabors Delaware, issuer of public debt securities guaranteed by Nabors, (c) the non-guarantor subsidiaries, (d) consolidating adjustments necessary to consolidate Nabors and its subsidiaries and (e) Nabors on a consolidated basis.
Condensed Consolidating Balance Sheets
June 30, 2015
Other
Nabors
Nabors
Subsidiaries
(Parent/
Delaware
(Non-
Consolidating
Guarantor)
(Issuer)
Guarantors)
Adjustments
Total
(In thousands)
ASSETS
Current assets:
Cash and cash equivalents
$
$
$
$
—
$
Short-term investments
—
—
—
Assets held for sale
—
—
—
Accounts receivable, net
—
—
—
Inventory
—
—
—
Deferred income taxes
—
—
—
—
—
Other current assets
—
Total current assets
—
Long-term investments
—
—
—
Property, plant and equipment, net
—
—
—
Goodwill
—
—
—
Intercompany receivables
)
—
Investment in consolidated affiliates
)
—
Investment in unconsolidated affiliates
—
—
—
Other long-term assets
—
—
Total assets
$
$
$
$
)
$
LIABILITIES AND EQUITY
Current liabilities:
Current debt
$
—
$
—
$
—
$
Trade accounts payable
—
Accrued liabilities
—
Income taxes payable
—
—
—
Total current liabilities
—
Long-term debt
—
)
—
Other long-term liabilities
—
—
Deferred income taxes
—
)
—
Intercompany payable
—
—
)
—
Total liabilities
)
Subsidiary preferred stock
—
—
—
—
—
Shareholders’ equity
)
Noncontrolling interest
—
—
—
Total equity
)
Total liabilities and equity
$
$
$
$
)
$
Condensed Consolidating Balance Sheets
December 31, 2014
Other
Nabors
Nabors
Subsidiaries
(Parent/
Delaware
(Non-
Consolidating
Guarantor)
(Issuer)
Guarantors)
Adjustments
Total
(In thousands)
ASSETS
Current assets:
Cash and cash equivalents
$
$
$
$
—
$
Short-term investments
—
—
—
Assets held for sale
—
—
—
Accounts receivable, net
—
—
—
Inventory
—
—
—
Deferred income taxes
—
—
—
Other current assets
—
Short-term intercompany note
—
—
)
—
Total current assets
)
Long-term investments
—
—
—
Property, plant and equipment, net
—
—
Goodwill
—
—
—
Intercompany receivables
—
)
—
Investment in consolidated affiliates
)
—
Investment in unconsolidated affiliates
—
—
—
Other long-term assets
—
—
Total assets
$
$
$
$
)
$
LIABILITIES AND EQUITY
Current liabilities:
Current debt
$
—
$
—
$
$
—
$
Trade accounts payable
—
Accrued liabilities
—
Income taxes payable
—
—
—
Short-term intercompany note
—
—
)
—
Total current liabilities
)
Long-term debt
—
)
—
Other long-term liabilities
—
—
Deferred income taxes
—
)
—
Intercompany payable
—
—
)
—
Total liabilities
)
Subsidiary preferred stock
—
—
—
—
—
Shareholders’ equity
)
Noncontrolling interest
—
—
—
Total equity
)
Total liabilities and equity
$
$
$
$
)
$
Condensed Consolidating Statements of Income (Loss)
Three Months Ended June 30, 2015
Other
Nabors
Nabors
Subsidiaries
(Parent/
Delaware
(Non-
Consolidating
Guarantor)
(Issuer)
Guarantors)
Adjustments
Total
(In thousands)
Revenues and other income:
Operating revenues
$
—
$
—
$
$
—
$
Earnings (losses) from unconsolidated affiliates
—
—
)
—
)
Earnings (losses) from consolidated affiliates
)
)
—
Investment income (loss)
—
)
Intercompany interest income
—
—
)
—
Total revenues and other income
)
)
Costs and other deductions:
Direct costs
—
—
—
General and administrative expenses
)
)
Depreciation and amortization
—
—
Interest expense
)
)
—
Intercompany interest expense
—
)
—
Losses (gains) on sales and disposals of long-lived assets and other expense (income), net
—
Other
—
—
—
—
—
Total costs and other deductions
)
Income (loss) from continuing operations before income tax
)
)
Income tax expense (benefit)
—
)
—
Income (loss) from continuing operations, net of tax
)
)
)
Income (loss) from discontinued operations, net of tax
—
—
—
Net income (loss)
)
)
)
Less: Net (income) loss attributable to noncontrolling interest
—
—
—
Net income (loss) attributable to Nabors
$
)
$
$
$
)
$
)
Condensed Consolidating Statements of Income (Loss)
Three Months Ended June 30, 2014
Other
Nabors
Nabors
Subsidiaries
(Parent/
Delaware
(Non-
Consolidating
Guarantor)
(Issuer)
Guarantors)
Adjustments
Total
(In thousands)
Revenues and other income:
Operating revenues
$
—
$
—
$
$
—
$
Earnings (losses) from unconsolidated affiliates
—
—
)
—
)
Earnings (losses) from consolidated affiliates
)
—
Investment income (loss)
—
)
Intercompany interest income
—
—
—
—
—
Total revenues and other income
)
Costs and other deductions:
Direct costs
—
—
—
General and administrative expenses
)
)
Depreciation and amortization
—
—
Interest expense
—
)
—
Intercompany interest expense
)
—
—
—
Losses (gains) on sales and disposals of long-lived assets and other expense (income), net
—
Other
—
—
—
—
—
Total costs and other deductions
—
Income (loss) from continuing operations before income tax
)
Income tax expense (benefit)
—
)
—
Subsidiary preferred stock dividend
—
—
—
Income (loss) from continuing operations, net of tax
)
Income (loss) from discontinued operations, net of tax
—
—
)
—
)
Net income (loss)
)
Less: Net (income) loss attributable to noncontrolling interest
—
—
)
—
)
Net income (loss) attributable to Nabors
$
$
$
$
)
$
Condensed Consolidating Statements of Income (Loss)
Six Months Ended June 30, 2015
Other
Nabors
Nabors
Subsidiaries
(Parent/
Delaware
(Non-
Consolidating
Guarantor)
(Issuer)
Guarantors)
Adjustments
Total
(In thousands)
Revenues and other income:
Operating revenues
$
—
$
—
$
$
—
$
Earnings (losses) from unconsolidated affiliates
—
—
—
Earnings (losses) from consolidated affiliates
)
)
—
Investment income (loss)
—
)
Intercompany interest income
—
—
)
—
Total revenues and other income
)
Costs and other deductions:
Direct costs
—
—
—
General and administrative expenses
)
)
Depreciation and amortization
—
—
Interest expense
)
)
—
Intercompany interest expense
—
)
—
Losses (gains) on sales and disposals of long-lived assets and other expense (income), net
—
)
)
Other
—
—
—
—
—
Total costs and other deductions
)
Income (loss) from continuing operations before income tax
)
)
Income tax expense (benefit)
—
)
—
Income (loss) from continuing operations, net of tax
)
)
Income (loss) from discontinued operations, net of tax
—
—
—
Net income (loss)
)
)
Less: Net (income) loss attributable to noncontrolling interest
—
—
—
Net income (loss) attributable to Nabors
$
$
)
$
$
)
$
Condensed Consolidating Statements of Income (Loss)
Six Months Ended June 30, 2014
Other
Nabors
Nabors
Subsidiaries
(Parent/
Delaware
(Non-
Consolidating
Guarantor)
(Issuer)
Guarantors)
Adjustments
Total
(In thousands)
Revenues and other income:
Operating revenues
$
—
$
—
$
$
—
$
Earnings (losses) from unconsolidated affiliates
—
—
)
—
)
Earnings (losses) from consolidated affiliates
)
)
—
Investment income (loss)
—
)
Intercompany interest income
—
—
—
—
—
Total revenues and other income
)
Costs and other deductions:
Direct costs
—
—
—
General and administrative expenses
)
)
Depreciation and amortization
—
—
Interest expense
—
)
—
Intercompany interest expense
—
)
—
—
Losses (gains) on sales and disposals of long-lived assets and other expense (income), net
)
Other
—
—
—
—
—
Total costs and other deductions
—
Income (loss) from continuing operations before income tax
)
)
Income tax expense (benefit)
—
)
—
Subsidiary preferred stock dividend
—
—
—
Income (loss) from continuing operations, net of tax
)
)
Income (loss) from discontinued operations, net of tax
—
—
—
Net income (loss)
)
)
Less: Net (income) loss attributable to noncontrolling interest
—
—
)
—
)
Net income (loss) attributable to Nabors
$
$
)
$
$
)
$
Condensed Consolidating Statements of Comprehensive Income (Loss)
Three Months Ended June 30, 2015
Other
Nabors
Nabors
Subsidiaries
(Parent/
Delaware
(Non-
Consolidating
Guarantor)
(Issuer)
Guarantors)
Adjustments
Total
(In thousands)
Net income (loss) attributable to Nabors
$
)
$
$
$
)
$
)
Other comprehensive income (loss) before tax:
Translation adjustment attributable to Nabors
Unrealized gains (losses) on translation adjustment
—
)
Less: reclassification adjustment for realized loss on translation adjustment
—
—
—
—
—
Translation adjustment attributable to Nabors
—
)
Unrealized gains (losses) on marketable securities:
Unrealized gains (losses) on marketable securities
)
—
)
)
Less: reclassification adjustment for (gains) losses on marketable securities
—
—
—
—
—
Unrealized gains (losses) on marketable securities
)
—
)
)
Pension liability amortization and adjustment
)
Unrealized gains (losses) and amortization of cash flow hedges
)
Other comprehensive income (loss) before tax
)
Income tax expense (benefit) related to items of other comprehensive income (loss)
)
Other comprehensive income (loss), net of tax
)
Comprehensive income (loss) attributable to Nabors
)
)
)
Net income (loss) attributable to noncontrolling interest
—
—
)
—
)
Translation adjustment to noncontrolling interest
—
—
—
Comprehensive income (loss) attributable to noncontrolling interest
—
—
—
Comprehensive income (loss)
$
)
$
$
$
)
$
)
Condensed Consolidating Statements of Comprehensive Income (Loss)
Three Months Ended June 30, 2014
Other
Nabors
Nabors
Subsidiaries
(Parent/
Delaware
(Non-
Consolidating
Guarantor)
(Issuer)
Guarantors)
Adjustments
Total
(In thousands)
Net income (loss) attributable to Nabors
$
$
$
$
)
$
Other comprehensive income (loss) before tax:
Translation adjustment attributable to Nabors
)
Unrealized gains (losses) on marketable securities:
Unrealized gains (losses) on marketable securities
)
)
)
)
Less: reclassification adjustment for (gains) losses on marketable securities
)
)
)
)
Unrealized gains (losses) on marketable securities
)
)
)
)
Pension liability amortization and adjustment
)
Unrealized gains (losses) and amortization of cash flow hedges
)
Other comprehensive income (loss) before tax
)
Income tax expense (benefit) related to items of other comprehensive income (loss)
)
)
)
)
Other comprehensive income (loss), net of tax
)
Comprehensive income (loss) attributable to Nabors
)
Net income (loss) attributable to noncontrolling interest
—
—
—
Translation adjustment to noncontrolling interest
—
—
—
Comprehensive income (loss) attributable to noncontrolling interest
—
—
—
Comprehensive income (loss)
$
$
$
$
)
$
Condensed Consolidating Statements of Comprehensive Income (Loss)
Six Months Ended June 30, 2015
Other
Nabors
Nabors
Subsidiaries
(Parent/
Delaware
(Non-
Consolidating
Guarantor)
(Issuer)
Guarantors)
Adjustments
Total
(In thousands)
Net income (loss) attributable to Nabors
$
$
)
$
$
)
$
Other comprehensive income (loss) before tax:
Translation adjustment attributable to Nabors
Unrealized gains (losses) on translation adjustment
)
)
)
Less: reclassification adjustment for realized loss on translation adjustment
—
)
Translation adjustment attributable to Nabors
)
)
)
Unrealized gains (losses) on marketable securities:
Unrealized gains (losses) on marketable securities
)
—
)
)
Less: reclassification adjustment for (gains) losses on marketable securities
—
—
—
—
—
Unrealized gains (losses) on marketable securities
)
—
)
)
Pension liability amortization and adjustment
)
Unrealized gains (losses) and amortization of cash flow hedges
)
Other comprehensive income (loss) before tax
)
)
)
Income tax expense (benefit) related to items of other comprehensive income (loss)
)
Other comprehensive income (loss), net of tax
)
)
)
Comprehensive income (loss) attributable to Nabors
)
)
Net income (loss) attributable to noncontrolling interest
—
—
)
—
)
Translation adjustment to noncontrolling interest
—
—
)
—
)
Comprehensive income (loss) attributable to noncontrolling interest
—
—
)
—
)
Comprehensive income (loss)
$
$
)
$
$
)
$
Condensed Consolidating Statements of Comprehensive Income (Loss)
Six Months Ended June 30, 2014
Other
Nabors
Nabors
Subsidiaries
(Parent/
Delaware
(Non-
Consolidating
Guarantor)
(Issuer)
Guarantors)
Adjustments
Total
(In thousands)
Net income (loss) attributable to Nabors
$
$
)
$
$
)
$
Other comprehensive income (loss) before tax:
Translation adjustment attributable to Nabors
)
)
)
Unrealized gains (losses) on marketable securities:
Unrealized gains (losses) on marketable securities
)
)
)
Less: reclassification adjustment for (gains) losses on marketable securities
)
)
)
)
Unrealized gains (losses) on marketable securities
)
)
)
)
Pension liability amortization and adjustment
)
Unrealized gains (losses) and amortization of cash flow hedges
)
Other comprehensive income (loss) before tax
)
)
)
Income tax expense (benefit) related to items of other comprehensive income (loss)
)
)
)
)
Other comprehensive income (loss), net of tax
)
)
)
Comprehensive income (loss) attributable to Nabors
)
)
Net income (loss) attributable to noncontrolling interest
—
—
—
Translation adjustment to noncontrolling interest
—
—
)
—
)
Comprehensive income (loss) attributable to noncontrolling interest
—
—
—
Comprehensive income (loss)
$
$
)
$
$
)
$
Condensed Consolidating Statements Cash Flows
Six Months Ended June 30, 2015
Other
Nabors
Nabors
Subsidiaries
(Parent/
Delaware
(Non-
Consolidating
Guarantor)
(Issuer)
Guarantors)
Adjustments
Total
(In thousands)
Net cash provided by (used for) operating activities
$
$
)
$
$
)
$
Cash flows from investing activities:
Purchase of investments
—
—
)
—
)
Sales and maturities of investments
—
—
—
Cash paid for acquisition of businesses, net
—
—
)
—
)
Investment in unconsolidated affiliates
—
—
)
—
)
Proceeds from merger transaction
—
Capital expenditures
—
—
)
—
)
Proceeds from sales of assets and insurance claims
—
—
—
Other
—
—
—
Changes in intercompany balances
—
)
—
—
Net cash provided by (used for) investing activities
)
—
Cash flows from financing activities:
Increase (decrease) in cash overdrafts
—
—
—
Proceeds from (payments for) issuance of common shares
—
—
—
Dividends to shareholders
)
—
—
)
Proceeds from short-term borrowings
—
—
—
Proceeds from (payments for) commercial paper, net
—
)
—
—
)
Reduction in revolving credit facility
—
)
—
—
)
Proceeds from term loan facility
—
—
—
Payments on term loan facility
—
)
—
—
)
Proceeds from issuance of intercompany debt
)
—
—
Paydown of intercompany debt
)
—
—
—
Payments on Parent (Equity or N/P)
—
—
)
—
Other
)
—
—
—
)
Net cash (used for) provided by financing activities
)
)
)
)
Effect of exchange rate changes on cash and cash equivalents
—
—
)
—
)
Net increase (decrease) in cash and cash equivalents
)
—
)
Cash and cash equivalents, beginning of period
—
Cash and cash equivalents, end of period
$
$
$
$
—
$
Condensed Consolidating Statements Cash Flows
Six Months Ended June 30, 2014
Other
Nabors
Nabors
Subsidiaries
(Parent/
Delaware
(Non-
Consolidating
Guarantor)
(Issuer)
Guarantors)
Adjustments
Total
(In thousands)
Net cash provided by (used for) operating activities
$
)
$
)
$
$
$
Cash flows from investing activities:
Purchase of investments
—
—
)
—
)
Sales and maturities of investments
—
—
—
Cash paid for acquisition of businesses, net
—
—
)
—
)
Investment in unconsolidated affiliates
—
—
)
—
)
Capital expenditures
—
—
)
—
)
Proceeds from sales of assets and insurance claims
—
—
—
Other
—
—
)
—
)
Changes in intercompany balances
—
)
—
—
Net cash provided by (used for) investing activities
—
)
—
)
Cash flows from financing activities:
Increase (decrease) in cash overdrafts
—
—
)
—
)
Proceeds from (payments for) issuance of common shares
—
)
—
Dividends to shareholders
)
—
—
)
Proceeds from (payments for) commercial paper, net
—
—
—
Proceeds from revolving credit facilities
—
—
—
Reduction in revolving credit facilities
—
)
)
—
)
Purchase of preferred stock
—
—
)
—
)
Reduction in short-term debt
—
—
)
—
)
Proceeds from (payments for) issuance of parent common shares to affiliates
—
—
)
—
Other
)
—
—
—
)
Net cash (used for) provided by financing activities
)
)
)
Effect of exchange rate changes on cash and cash equivalents
—
—
)
—
)
Net increase (decrease) in cash and cash equivalents
)
—
Cash and cash equivalents, beginning of period
—
Cash and cash equivalents, end of period
$
$
$
$
—
$</t>
  </si>
  <si>
    <t>Subsequent Events</t>
  </si>
  <si>
    <t>Note 17 Subsequent Events
On July 24, 2015, our Board of Directors declared a cash dividend of $0.06 per share to the holders of record of our common shares as of September 9, 2015 to be paid on September 30, 2015.
On July 14, 2015, we entered into an amendment to our existing committed, unsecured revolving credit facility which increases the available borrowing capacity to $2.2 billion, extends the maturity date to July 2020 and increases the size of the accordion option to $500.0 million. The current rate under the revised facility has been reduced to LIBOR plus 125 bps with standby fees of 15 bps applying to the undrawn commitment. We expect to use the extended facility to provide financial flexibility for strategic investment opportunities, debt refinancing and other corporate uses.</t>
  </si>
  <si>
    <t>Summary of Significant Accounting Policies (Policies)</t>
  </si>
  <si>
    <t>Interim Financial Information</t>
  </si>
  <si>
    <t xml:space="preserve">Interim Financial Information
The accompanying unaudited consolidated financial statements of Nabors have been prepared in conformity with the generally accepted accounting principles in the United States (“GAAP”). Pursuant to the rules and regulations of the Securities and Exchange Commission (“SEC”), certain information and footnote disclosures normally included in annual financial statements prepared in accordance with GAAP have been omitted. Therefore, these financial statements should be read along with our annual report on Form 10-K for the year ended December 31, 2014 (“2014 Annual Report”). In management’s opinion, the unaudited consolidated financial statements contain all adjustments necessary to present fairly our financial position as of June 30, 2015 and the results of operations, comprehensive income (loss), cash flows and changes in equity for the periods presented herein. Interim results for the six months ended June 30, 2015 may not be indicative of results that will be realized for the full year ending December 31, 2015. </t>
  </si>
  <si>
    <t>Principles of Consolidation</t>
  </si>
  <si>
    <t xml:space="preserve">Principles of Consolidation
Our consolidated financial statements include the accounts of Nabors, as well as all majority owned and non-majority owned subsidiaries required to be consolidated under GAAP. All significant intercompany accounts and transactions are eliminated in consolidation.
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solidated statements of income (loss). The investments in these entities are included in investment in unconsolidated affiliates in our consolidated balance sheets. We record our share of the net income (loss) of our equity method investment in CJES on a one-quarter lag , as we are not able to obtain the financial information on a timely basis. See Note 3 — Investments in Unconsolidated Affiliates. </t>
  </si>
  <si>
    <t>Inventory
Inventory is stated at the lower of cost or market. Cost is determined using the first-in, first-out or weighted-average cost methods and includes the cost of materials, labor and manufacturing overhead. Inventory included the following:
June 30,
December 31,
2015
2014
(In thousands)
Raw materials
$
$
Work-in-progress
Finished goods
$
$</t>
  </si>
  <si>
    <t xml:space="preserve">Goodwill
We review goodwill for impairment annually during the second quarter of each fiscal year or more frequently if events or changes in circumstances indicate that the carrying amount of such goodwill and intangible assets exceed their fair value. We initially assess goodwill for impairment based on qualitative factors to determine whether to perform the two-step annual goodwill impairment test, a Level 3 fair value measurement. After our qualitative assessment, step one of the impairment test compares the estimated fair value of the reporting unit to its carrying amount. If the carrying amount exceeds the fair value, a second step is required to measure the goodwill impairment loss. The second step compares the implied fair value of the reporting unit’s goodwill to its carrying amount. If the carrying amount exceeds the implied fair value, an impairment loss is recognized in an amount equal to the excess.
Our estimated fair values of our reporting units incorporate judgment and the use of estimates by management. Potential factors requiring assessment include a further or sustained decline in our stock price, declines in oil and natural gas prices, a variance in results of operations from forecasts, a change in operating strategy of assets and additional transactions in the oil and gas industry. Another factor in determining whether impairment has occurred is the relationship between our market capitalization and our book value. As part of our annual review, we compare the sum of our reporting units’ estimated fair value, which includes the estimated fair value of non-operating assets and liabilities, less debt, to our market capitalization and assess the reasonableness of our estimated fair value. Any of the above-mentioned factors may cause us to re-evaluate goodwill during any quarter throughout the year.
Based on our annual review during the second quarter of 2015, we did not record a goodwill impairment. However, a prolonged period of lower natural gas or oil prices could continue to adversely affect demand for our services and lead to goodwill impairment charges in the future. </t>
  </si>
  <si>
    <t>Recent Accounting Pronouncements</t>
  </si>
  <si>
    <t xml:space="preserve">Recent Accounting Pronouncements
In February 2015, the Financial Accounting Standards Board (“FASB”) issued an Accounting Standards Update (“ASU”) relating to consolidation,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We are currently evaluating the impact this will have on our consolidated financial statements.
In April 2015, the FASB issued an ASU relating to the presentation of debt issuance costs on the balance sheet. This standard amends existing guidance to require the presentation of debt issuance costs on the balance sheet as a deduction from the carrying amount of the related debt liability instead of as a deferred charge. This guidance is effective for fiscal years beginning after December 15, 2015. Early application is permitted. We are currently evaluating the impact this will have on our consolidated financial statements.
In May 2014, the FASB issued an ASU relating to the revenue recognition from contracts with customers that creates a common revenue standard for GAAP and IFRS. The core principle will require recognition of revenue to represent the transfer of promised goods or services to customers in an amount that reflects the consideration, including costs incurred, to which the entity expects to be entitled in exchange for those goods or services. In July 2015, the FASB approved a one year deferral of this standard, with a new effective date for fiscal years beginning after December 15, 2017. We are currently evaluating the impact this will have on our consolidated financial statements. </t>
  </si>
  <si>
    <t>Summary of Significant Accounting Policies (Tables)</t>
  </si>
  <si>
    <t>June 30,
December 31,
2015
2014
(In thousands)
Raw materials
$
$
Work-in-progress
Finished goods
$
$</t>
  </si>
  <si>
    <t>Acquisitions (Tables)</t>
  </si>
  <si>
    <t>Preliminary Estimates for Allocation of Purchase Price as of Acquisition Date</t>
  </si>
  <si>
    <t>Estimated Fair
(In thousands)
Value
Assets:
Cash
$
Accounts receivable
Other current assets
Property, plant and equipment, net
Intangible assets
Goodwill
Other long-term assets
Total assets
Liabilities:
Accounts payable
$
Accrued liabilities
Income taxes payable
Other long-term liabilities
Total liabilities
Net assets acquired
$</t>
  </si>
  <si>
    <t>Schedule of unaudited supplemental pro forma results present consolidated information</t>
  </si>
  <si>
    <t>Six Months Ended
June 30,
(In thousands, except per share amounts)
2015
2014
Total revenues and other income
$
$
Income (loss) from continuing operations, net of tax
Income (loss) from continuing operations per share - basic
$
$
Income (loss) from continuing operations per share - diluted
$
$</t>
  </si>
  <si>
    <t>Cash and Cash Equivalents and Short-term Investments (Tables)</t>
  </si>
  <si>
    <t>Certain information related to our cash and cash equivalents and short term investments</t>
  </si>
  <si>
    <t>June 30, 2015
December 31, 2014
Fair Value
Gross Unrealized Holding Gains
Gross Unrealized Holding Losses
Fair Value
Gross Unrealized Holding Gains
Gross Unrealized Holding Losses
(In thousands)
Cash and cash equivalents
$
$
—
$
—
$
$
—
$
—
Short-term investments:
Available-for-sale equity securities
—
—
Available-for-sale debt securities:
Mortgage-CMO debt securities
—
—
—
)
Total short-term investments
—
)
Total cash, cash equivalents and short-term investments
$
$
$
—
$
$
$
)</t>
  </si>
  <si>
    <t>Available-for-sale of Debt and equity securities</t>
  </si>
  <si>
    <t>Three Months Ended
Six Months Ended
June 30,
June 30,
2015
2014
2015
2014
(In thousands)
(In thousands)
Available-for-sale
Proceeds from sales and maturities
$
—
$
$
—
$
Realized gains (losses), net
$
—
$
$
—
$</t>
  </si>
  <si>
    <t>Fair Value Measurements (Tables)</t>
  </si>
  <si>
    <t>Recurring Fair Value Measurements</t>
  </si>
  <si>
    <t>Fair Value as of June 30, 2015
Level 1
Level 2
Level 3
Total
(In thousands)
Assets:
Short-term investments:
Available-for-sale equity securities (energy industry)
$
$
—
$
—
$
Available-for-sale debt securities:
Mortgage-CMO debt securities
—
—
Total short-term investments
$
$
$
—
$</t>
  </si>
  <si>
    <t>Fair Value of Financial Instruments</t>
  </si>
  <si>
    <t>June 30, 2015
December 31, 2014
Carrying Value
Fair Value
Carrying Value
Fair Value
(In thousands)
2.35% senior notes due September 2016
$
$
$
$
6.15% senior notes due February 2018
9.25% senior notes due January 2019
5.00% senior notes due September 2020
4.625% senior notes due September 2021
5.10% senior notes due September 2023
Revolving credit facility
—
—
Commercial paper
Other
Total
$
$
$
$</t>
  </si>
  <si>
    <t>Share-Based Compensation (Tables)</t>
  </si>
  <si>
    <t>Restricted Stock Based on Market Conditions</t>
  </si>
  <si>
    <t>Share-based compensation disclosures</t>
  </si>
  <si>
    <t>Schedule of grant date fair value</t>
  </si>
  <si>
    <t>Three Months Ended
June 30,
2015
2014
Risk free interest rate
%
%
Expected volatility
%
%
Closing stock price at grant date
$
$
Expected term (in years)
3.0 years
2.97 years</t>
  </si>
  <si>
    <t>Debt (Tables)</t>
  </si>
  <si>
    <t>June 30,
December 31,
2015
2014
(In thousands)
2.35% senior notes due September 2016
$
$
6.15% senior notes due February 2018
9.25% senior notes due January 2019
5.00% senior notes due September 2020
4.625% senior notes due September 2021
5.10% senior notes due September 2023
Revolving credit facility
—
Commercial paper
Other
$
$
Less: current portion
$
$</t>
  </si>
  <si>
    <t>Commitments and Contingencies (Tables)</t>
  </si>
  <si>
    <t>Summary of total maximum amount of financial guarantees issued</t>
  </si>
  <si>
    <t>Maximum Amount
Remainder of 2015
2016
2017
Thereafter
Total
(In thousands)
Financial standby letters of credit and other financial surety instruments
$
$
$
$
—
$</t>
  </si>
  <si>
    <t>Earnings (Losses) Per Share (Tables)</t>
  </si>
  <si>
    <t>Earnings (losses) per share computations</t>
  </si>
  <si>
    <t>Three Months Ended
Six Months Ended
June 30,
June 30,
2015
2014
2015
2014
(In thousands, except per share amounts)
BASIC EPS:
Net income (loss) (numerator):
Income (loss) from continuing operations, net of tax
$
)
$
$
$
Less: net (income) loss attributable to noncontrolling interest
)
)
Less: loss on redemption of subsidiary preferred stock
—
)
—
)
Less: (earnings) losses allocated to unvested shareholders
)
)
)
Numerator for basic earnings per share:
Adjusted income (loss) from continuing operations
$
)
$
$
$
Income (loss) from discontinued operations
$
$
)
$
$
Weighted-average number of shares outstanding - basic
Earnings (losses) per share:
Basic from continuing operations
$
)
$
$
$
Basic from discontinued operations
—
—
Total Basic
$
)
$
$
$
DILUTED EPS:
Income (loss) from continuing operations attributed to common shareholders
$
)
$
$
$
Add: effect of reallocating undistributed earnings of unvested shareholders
—
—
—
Adjusted income (loss) from continuing operations attributed to common shareholders
$
)
$
$
$
Income (loss) from discontinued operations
$
$
)
$
$
Weighted-average number of shares outstanding - basic
Add: dilutive effect of potential common shares
—
Weighted-average number of diluted shares outstanding
Earnings (losses) per share:
Diluted from continuing operations
$
)
$
$
$
Diluted from discontinued operations
—
—
Total Diluted
$
)
$
$
$</t>
  </si>
  <si>
    <t>Supplemental Balance Sheet, Income Statement and Cash Flow Information (Tables)</t>
  </si>
  <si>
    <t>June 30,
December 31,
2015
2014
(In thousands)
Accrued compensation
$
$
Deferred revenue
Other taxes payable
Workers’ compensation liabilities
Interest payable
Warranty accrual
Litigation reserves
Current liability to discontinued operations
Professional fees
Current deferred tax liability
Current liability to acquisition of KVS
Merger transaction accrual
—
Other accrued liabilities
$
$</t>
  </si>
  <si>
    <t xml:space="preserve">Three Months Ended
Six Months Ended
June 30,
June 30,
2015
2014
2015
2014
(In thousands)
Interest and dividend income
$
$
$
$
Gains (losses) on investments, net
(1)
(1)
$
$
$
$
(1)
Includes realized gains of $5.0 million from the sale of available-for-sale securities. </t>
  </si>
  <si>
    <t>Three Months Ended
Six Months Ended
June 30,
June 30,
2015
2014
2015
2014
(In thousands)
Losses (gains) on sales, disposals and involuntary conversions of long-lived assets
$
)
$
$
$
Net gain on Merger (1)
—
—
)
—
Litigation expenses
)
Foreign currency transaction losses (gains)
)
Other losses (gains)
)
)
)
$
$
$
)
$
(1)
Includes an estimated gain of $102.2 million, reduced by $49.6 million in transaction costs related to the Merger. See Note 3 — Investments in Unconsolidated Affiliates.</t>
  </si>
  <si>
    <t>Schedule of changes in accumulated other comprehensive income (loss)</t>
  </si>
  <si>
    <t xml:space="preserve">Gains (losses) on cash flow hedges
Unrealized gains (losses) on available- for-sale securities
Defined benefit pension plan items
Foreign currency items
Total
(In thousands)
As of January 1, 2014
$
)
$
$
)
$
$
Other comprehensive income (loss) before reclassifications
—
)
—
)
)
Amounts reclassified from accumulated other comprehensive income (loss) (1)
)
—
)
Net other comprehensive income (loss)
)
)
)
As of June 30, 2014
$
)
$
$
)
$
$
(1)
All amounts are net of tax. Amounts in parentheses indicate debits.
Gains (losses) on cash flow hedges
Unrealized gains (losses) on available- for-sale securities
Defined benefit pension plan items
Foreign currency items
Total
(In thousands)
As of January 1, 2015
$
)
$
$
)
$
$
Other comprehensive income (loss) before reclassifications
—
)
—
)
)
Amounts reclassified from accumulated other comprehensive income (loss) (1)
—
Net other comprehensive income (loss)
)
)
)
As of June 30, 2015
$
)
$
$
)
$
$
(1)
All amounts are net of tax. Amounts in parentheses indicate debits. </t>
  </si>
  <si>
    <t>Schedule of line items that were reclassified from net income</t>
  </si>
  <si>
    <t>Three Months Ended
Six Months Ended
June 30,
June 30,
Line item in consolidated statement of income (loss)
2015
2014
2015
2014
(In thousands)
Investment income (loss)
$
—
$
$
—
$
Interest expense
General and administrative expenses
Losses (gains) on sales and disposals of long-lived assets and other expense (income), net
—
—
)
—
Total before tax
$
)
$
$
)
$
Tax expense (benefit)
)
)
Reclassification adjustment for (gains)/losses included in net income (loss)
$
)
$
$
)
$</t>
  </si>
  <si>
    <t>Assets Held-for-Sale and Discontinued Operations (Tables)</t>
  </si>
  <si>
    <t>Schedule of condensed statements of income (loss) from discontinued operations for each operating segment</t>
  </si>
  <si>
    <t>Three Months Ended
Six Months Ended
June 30,
June 30,
2015
2014
2015
2014
(In thousands)
Operating revenues
Oil and Gas
$
$
$
$
Income (loss) from Oil and Gas discontinued operations:
Income (loss) from discontinued operations
$
)
$
)
$
)
$
Less: Impairment charges or other (gains) and losses on sale of wholly owned assets and obligations
Less: Income tax expense (benefit)
)
)
)
)
Income (loss) from Oil and Gas discontinued operations, net of tax
$
$
)
$
$</t>
  </si>
  <si>
    <t>Segment Information (Tables)</t>
  </si>
  <si>
    <t>Financial information with respect to operating segments</t>
  </si>
  <si>
    <t xml:space="preserve">Three Months Ended
Six Months Ended
June 30,
June 30,
2015
2014
2015
2014
(In thousands)
Operating revenues and Earnings (losses) from unconsolidated affiliates: (1)
Drilling &amp; Rig Services:
U.S.
$
$
$
$
Canada
International
Rig Services (2)
Subtotal Drilling &amp; Rig Services (3)
Completion &amp; Production Services:
Completion Services
—
Production Services
—
Subtotal Completion &amp; Production Services (4)
—
All other (5)
)
—
)
—
Other reconciling items (6)
)
)
)
)
Total
$
$
$
$
Three Months Ended
Six Months Ended
June 30,
June 30,
2015
2014
2015
2014
(In thousands)
Adjusted income (loss) derived from operating activities: (1) (7)
Drilling &amp; Rig Services:
U.S.
$
$
$
$
Canada
)
)
International
Rig Services (2)
)
Subtotal Drilling &amp; Rig Services (3)
Completion &amp; Production Services:
Completion Services
—
)
)
)
Production Services
—
)
Subtotal Completion &amp; Production Services (4)
—
)
Other reconciling items (8)
)
)
)
)
Total adjusted income (loss) derived from operating activities
$
$
$
$
Equity investment earnings (losses) (5)
)
—
)
—
Interest expense
)
)
)
)
Investment income (loss)
Gains (losses) on sales and disposals of long-lived assets and other income (expense), net
)
)
)
Income (loss) from continuing operations before income taxes
Income tax expense (benefit)
Subsidiary preferred stock dividend
—
—
Income (loss) from continuing operations, net of tax
)
Income (loss) from discontinued operations, net of tax
)
Net income (loss)
)
Less: Net (income) loss attributable to noncontrolling interest
)
)
Net income (loss) attributable to Nabors
$
)
$
$
$
June 30,
December 31,
2015
2014
(In thousands)
Total assets:
Drilling &amp; Rig Services:
U.S.
$
$
Canada
International
Rig Services
Subtotal Drilling &amp; Rig Services (9)
Completion &amp; Production Services (10) (11)
—
All other (5) (12)
—
Other reconciling items (8)
Total assets:
$
$
(1)
A ll periods present the operating activities of most of our wholly owned oil and gas businesses as discontinued operations.
(2)
Includes our other services comprised of our drilling technology and top drive manufacturing, directional drilling, rig instrumentation and software services.
(3)
Includes earnings (losses), net from unconsolidated affiliates, accounted for using the equity method, of ($0.3) million and ($0.8) million for the three months ended June 30, 2015 and 2014, respectively, and $5.9 million and ($3.3) million for the six months ended June 30, 2015 and 2014, respectively.
(4)
Includes earnings (losses), net from unconsolidated affiliates, accounted for using the equity method, of $0.2 million for the three months ended June 30, 2014 and $0.3 million for each of the six months ended June 30, 2015 and 2014. These investments were included in the Completion &amp; Production Service business line that was merged with C&amp;J Energy in March 2015.
(5)
Represents our share of the net income (loss) of CJES for the eight-day period from the closing of the Merger until March 31, 2015.
(6)
Represents the elimination of inter-segment transactions.
(7)
Adjusted income (loss) derived from operating activities is computed by subtracting the sum of direct costs, general and administrative expenses, depreciation and amortization and earnings (losses) from our equity method investment from the sum of Operating revenues and Earnings (losses) from unconsolidated affiliates. These amounts should not be used as a substitute for the amounts reported in accordance with GAAP. However, management evaluates the performance of our business units and the consolidated company based on several criteria, including adjusted income (loss) derived from operating activities, because it believes that these financial measures accurately reflect our ongoing profitability. A reconciliation of this non-GAAP measure to income (loss) from continuing operations before income taxes, which is a GAAP measure, is provided in the above table.
(8)
Represents the elimination of inter-segment transactions and unallocated corporate expenses.
(9)
Includes $0.9 million and $48.1 million of investments in unconsolidated affiliates accounted for using the equity method as of June 30, 2015 and December 31, 2014, respectively.
(10)
Reflects assets historically allocated to the line of business necessary to conduct its operations. Further allocation to individual operating segments of Completion &amp; Production Services is not available.
(11)
Includes $10.2 million of investments in unconsolidated affiliates accounted for using the equity method as of December 31, 2014. These investments were included in the Completion &amp; Production Service business line that was merged with C&amp;J Energy in March 2015 .
(12)
Includes $675.3 million of investments in unconsolidated affiliates accounted for using the equity method as of June 30, 2015, including our investment in CJES. </t>
  </si>
  <si>
    <t>Condensed Consolidating Financial Information (Tables)</t>
  </si>
  <si>
    <t>Condensed Consolidating Balance Sheets</t>
  </si>
  <si>
    <t>June 30, 2015
Other
Nabors
Nabors
Subsidiaries
(Parent/
Delaware
(Non-
Consolidating
Guarantor)
(Issuer)
Guarantors)
Adjustments
Total
(In thousands)
ASSETS
Current assets:
Cash and cash equivalents
$
$
$
$
—
$
Short-term investments
—
—
—
Assets held for sale
—
—
—
Accounts receivable, net
—
—
—
Inventory
—
—
—
Deferred income taxes
—
—
—
—
—
Other current assets
—
Total current assets
—
Long-term investments
—
—
—
Property, plant and equipment, net
—
—
—
Goodwill
—
—
—
Intercompany receivables
)
—
Investment in consolidated affiliates
)
—
Investment in unconsolidated affiliates
—
—
—
Other long-term assets
—
—
Total assets
$
$
$
$
)
$
LIABILITIES AND EQUITY
Current liabilities:
Current debt
$
—
$
—
$
—
$
Trade accounts payable
—
Accrued liabilities
—
Income taxes payable
—
—
—
Total current liabilities
—
Long-term debt
—
)
—
Other long-term liabilities
—
—
Deferred income taxes
—
)
—
Intercompany payable
—
—
)
—
Total liabilities
)
Subsidiary preferred stock
—
—
—
—
—
Shareholders’ equity
)
Noncontrolling interest
—
—
—
Total equity
)
Total liabilities and equity
$
$
$
$
)
$
December 31, 2014
Other
Nabors
Nabors
Subsidiaries
(Parent/
Delaware
(Non-
Consolidating
Guarantor)
(Issuer)
Guarantors)
Adjustments
Total
(In thousands)
ASSETS
Current assets:
Cash and cash equivalents
$
$
$
$
—
$
Short-term investments
—
—
—
Assets held for sale
—
—
—
Accounts receivable, net
—
—
—
Inventory
—
—
—
Deferred income taxes
—
—
—
Other current assets
—
Short-term intercompany note
—
—
)
—
Total current assets
)
Long-term investments
—
—
—
Property, plant and equipment, net
—
—
Goodwill
—
—
—
Intercompany receivables
—
)
—
Investment in consolidated affiliates
)
—
Investment in unconsolidated affiliates
—
—
—
Other long-term assets
—
—
Total assets
$
$
$
$
)
$
LIABILITIES AND EQUITY
Current liabilities:
Current debt
$
—
$
—
$
$
—
$
Trade accounts payable
—
Accrued liabilities
—
Income taxes payable
—
—
—
Short-term intercompany note
—
—
)
—
Total current liabilities
)
Long-term debt
—
)
—
Other long-term liabilities
—
—
Deferred income taxes
—
)
—
Intercompany payable
—
—
)
—
Total liabilities
)
Subsidiary preferred stock
—
—
—
—
—
Shareholders’ equity
)
Noncontrolling interest
—
—
—
Total equity
)
Total liabilities and equity
$
$
$
$
)
$</t>
  </si>
  <si>
    <t>Condensed Consolidating Statements of Income (Loss)</t>
  </si>
  <si>
    <t>Three Months Ended June 30, 2015
Other
Nabors
Nabors
Subsidiaries
(Parent/
Delaware
(Non-
Consolidating
Guarantor)
(Issuer)
Guarantors)
Adjustments
Total
(In thousands)
Revenues and other income:
Operating revenues
$
—
$
—
$
$
—
$
Earnings (losses) from unconsolidated affiliates
—
—
)
—
)
Earnings (losses) from consolidated affiliates
)
)
—
Investment income (loss)
—
)
Intercompany interest income
—
—
)
—
Total revenues and other income
)
)
Costs and other deductions:
Direct costs
—
—
—
General and administrative expenses
)
)
Depreciation and amortization
—
—
Interest expense
)
)
—
Intercompany interest expense
—
)
—
Losses (gains) on sales and disposals of long-lived assets and other expense (income), net
—
Other
—
—
—
—
—
Total costs and other deductions
)
Income (loss) from continuing operations before income tax
)
)
Income tax expense (benefit)
—
)
—
Income (loss) from continuing operations, net of tax
)
)
)
Income (loss) from discontinued operations, net of tax
—
—
—
Net income (loss)
)
)
)
Less: Net (income) loss attributable to noncontrolling interest
—
—
—
Net income (loss) attributable to Nabors
$
)
$
$
$
)
$
)
Three Months Ended June 30, 2014
Other
Nabors
Nabors
Subsidiaries
(Parent/
Delaware
(Non-
Consolidating
Guarantor)
(Issuer)
Guarantors)
Adjustments
Total
(In thousands)
Revenues and other income:
Operating revenues
$
—
$
—
$
$
—
$
Earnings (losses) from unconsolidated affiliates
—
—
)
—
)
Earnings (losses) from consolidated affiliates
)
—
Investment income (loss)
—
)
Intercompany interest income
—
—
—
—
—
Total revenues and other income
)
Costs and other deductions:
Direct costs
—
—
—
General and administrative expenses
)
)
Depreciation and amortization
—
—
Interest expense
—
)
—
Intercompany interest expense
)
—
—
—
Losses (gains) on sales and disposals of long-lived assets and other expense (income), net
—
Other
—
—
—
—
—
Total costs and other deductions
—
Income (loss) from continuing operations before income tax
)
Income tax expense (benefit)
—
)
—
Subsidiary preferred stock dividend
—
—
—
Income (loss) from continuing operations, net of tax
)
Income (loss) from discontinued operations, net of tax
—
—
)
—
)
Net income (loss)
)
Less: Net (income) loss attributable to noncontrolling interest
—
—
)
—
)
Net income (loss) attributable to Nabors
$
$
$
$
)
$
Six Months Ended June 30, 2015
Other
Nabors
Nabors
Subsidiaries
(Parent/
Delaware
(Non-
Consolidating
Guarantor)
(Issuer)
Guarantors)
Adjustments
Total
(In thousands)
Revenues and other income:
Operating revenues
$
—
$
—
$
$
—
$
Earnings (losses) from unconsolidated affiliates
—
—
—
Earnings (losses) from consolidated affiliates
)
)
—
Investment income (loss)
—
)
Intercompany interest income
—
—
)
—
Total revenues and other income
)
Costs and other deductions:
Direct costs
—
—
—
General and administrative expenses
)
)
Depreciation and amortization
—
—
Interest expense
)
)
—
Intercompany interest expense
—
)
—
Losses (gains) on sales and disposals of long-lived assets and other expense (income), net
—
)
)
Other
—
—
—
—
—
Total costs and other deductions
)
Income (loss) from continuing operations before income tax
)
)
Income tax expense (benefit)
—
)
—
Income (loss) from continuing operations, net of tax
)
)
Income (loss) from discontinued operations, net of tax
—
—
—
Net income (loss)
)
)
Less: Net (income) loss attributable to noncontrolling interest
—
—
—
Net income (loss) attributable to Nabors
$
$
)
$
$
)
$
Six Months Ended June 30, 2014
Other
Nabors
Nabors
Subsidiaries
(Parent/
Delaware
(Non-
Consolidating
Guarantor)
(Issuer)
Guarantors)
Adjustments
Total
(In thousands)
Revenues and other income:
Operating revenues
$
—
$
—
$
$
—
$
Earnings (losses) from unconsolidated affiliates
—
—
)
—
)
Earnings (losses) from consolidated affiliates
)
)
—
Investment income (loss)
—
)
Intercompany interest income
—
—
—
—
—
Total revenues and other income
)
Costs and other deductions:
Direct costs
—
—
—
General and administrative expenses
)
)
Depreciation and amortization
—
—
Interest expense
—
)
—
Intercompany interest expense
—
)
—
—
Losses (gains) on sales and disposals of long-lived assets and other expense (income), net
)
Other
—
—
—
—
—
Total costs and other deductions
—
Income (loss) from continuing operations before income tax
)
)
Income tax expense (benefit)
—
)
—
Subsidiary preferred stock dividend
—
—
—
Income (loss) from continuing operations, net of tax
)
)
Income (loss) from discontinued operations, net of tax
—
—
—
Net income (loss)
)
)
Less: Net (income) loss attributable to noncontrolling interest
—
—
)
—
)
Net income (loss) attributable to Nabors
$
$
)
$
$
)
$</t>
  </si>
  <si>
    <t>Condensed Consolidating Statements of Comprehensive Income (Loss)</t>
  </si>
  <si>
    <t>Three Months Ended June 30, 2015
Other
Nabors
Nabors
Subsidiaries
(Parent/
Delaware
(Non-
Consolidating
Guarantor)
(Issuer)
Guarantors)
Adjustments
Total
(In thousands)
Net income (loss) attributable to Nabors
$
)
$
$
$
)
$
)
Other comprehensive income (loss) before tax:
Translation adjustment attributable to Nabors
Unrealized gains (losses) on translation adjustment
—
)
Less: reclassification adjustment for realized loss on translation adjustment
—
—
—
—
—
Translation adjustment attributable to Nabors
—
)
Unrealized gains (losses) on marketable securities:
Unrealized gains (losses) on marketable securities
)
—
)
)
Less: reclassification adjustment for (gains) losses on marketable securities
—
—
—
—
—
Unrealized gains (losses) on marketable securities
)
—
)
)
Pension liability amortization and adjustment
)
Unrealized gains (losses) and amortization of cash flow hedges
)
Other comprehensive income (loss) before tax
)
Income tax expense (benefit) related to items of other comprehensive income (loss)
)
Other comprehensive income (loss), net of tax
)
Comprehensive income (loss) attributable to Nabors
)
)
)
Net income (loss) attributable to noncontrolling interest
—
—
)
—
)
Translation adjustment to noncontrolling interest
—
—
—
Comprehensive income (loss) attributable to noncontrolling interest
—
—
—
Comprehensive income (loss)
$
)
$
$
$
)
$
)
Three Months Ended June 30, 2014
Other
Nabors
Nabors
Subsidiaries
(Parent/
Delaware
(Non-
Consolidating
Guarantor)
(Issuer)
Guarantors)
Adjustments
Total
(In thousands)
Net income (loss) attributable to Nabors
$
$
$
$
)
$
Other comprehensive income (loss) before tax:
Translation adjustment attributable to Nabors
)
Unrealized gains (losses) on marketable securities:
Unrealized gains (losses) on marketable securities
)
)
)
)
Less: reclassification adjustment for (gains) losses on marketable securities
)
)
)
)
Unrealized gains (losses) on marketable securities
)
)
)
)
Pension liability amortization and adjustment
)
Unrealized gains (losses) and amortization of cash flow hedges
)
Other comprehensive income (loss) before tax
)
Income tax expense (benefit) related to items of other comprehensive income (loss)
)
)
)
)
Other comprehensive income (loss), net of tax
)
Comprehensive income (loss) attributable to Nabors
)
Net income (loss) attributable to noncontrolling interest
—
—
—
Translation adjustment to noncontrolling interest
—
—
—
Comprehensive income (loss) attributable to noncontrolling interest
—
—
—
Comprehensive income (loss)
$
$
$
$
)
$
Six Months Ended June 30, 2015
Other
Nabors
Nabors
Subsidiaries
(Parent/
Delaware
(Non-
Consolidating
Guarantor)
(Issuer)
Guarantors)
Adjustments
Total
(In thousands)
Net income (loss) attributable to Nabors
$
$
)
$
$
)
$
Other comprehensive income (loss) before tax:
Translation adjustment attributable to Nabors
Unrealized gains (losses) on translation adjustment
)
)
)
Less: reclassification adjustment for realized loss on translation adjustment
—
)
Translation adjustment attributable to Nabors
)
)
)
Unrealized gains (losses) on marketable securities:
Unrealized gains (losses) on marketable securities
)
—
)
)
Less: reclassification adjustment for (gains) losses on marketable securities
—
—
—
—
—
Unrealized gains (losses) on marketable securities
)
—
)
)
Pension liability amortization and adjustment
)
Unrealized gains (losses) and amortization of cash flow hedges
)
Other comprehensive income (loss) before tax
)
)
)
Income tax expense (benefit) related to items of other comprehensive income (loss)
)
Other comprehensive income (loss), net of tax
)
)
)
Comprehensive income (loss) attributable to Nabors
)
)
Net income (loss) attributable to noncontrolling interest
—
—
)
—
)
Translation adjustment to noncontrolling interest
—
—
)
—
)
Comprehensive income (loss) attributable to noncontrolling interest
—
—
)
—
)
Comprehensive income (loss)
$
$
)
$
$
)
$
Six Months Ended June 30, 2014
Other
Nabors
Nabors
Subsidiaries
(Parent/
Delaware
(Non-
Consolidating
Guarantor)
(Issuer)
Guarantors)
Adjustments
Total
(In thousands)
Net income (loss) attributable to Nabors
$
$
)
$
$
)
$
Other comprehensive income (loss) before tax:
Translation adjustment attributable to Nabors
)
)
)
Unrealized gains (losses) on marketable securities:
Unrealized gains (losses) on marketable securities
)
)
)
Less: reclassification adjustment for (gains) losses on marketable securities
)
)
)
)
Unrealized gains (losses) on marketable securities
)
)
)
)
Pension liability amortization and adjustment
)
Unrealized gains (losses) and amortization of cash flow hedges
)
Other comprehensive income (loss) before tax
)
)
)
Income tax expense (benefit) related to items of other comprehensive income (loss)
)
)
)
)
Other comprehensive income (loss), net of tax
)
)
)
Comprehensive income (loss) attributable to Nabors
)
)
Net income (loss) attributable to noncontrolling interest
—
—
—
Translation adjustment to noncontrolling interest
—
—
)
—
)
Comprehensive income (loss) attributable to noncontrolling interest
—
—
—
Comprehensive income (loss)
$
$
)
$
$
)
$</t>
  </si>
  <si>
    <t>Condensed Consolidating Statements of Cash Flows</t>
  </si>
  <si>
    <t>Six Months Ended June 30, 2015
Other
Nabors
Nabors
Subsidiaries
(Parent/
Delaware
(Non-
Consolidating
Guarantor)
(Issuer)
Guarantors)
Adjustments
Total
(In thousands)
Net cash provided by (used for) operating activities
$
$
)
$
$
)
$
Cash flows from investing activities:
Purchase of investments
—
—
)
—
)
Sales and maturities of investments
—
—
—
Cash paid for acquisition of businesses, net
—
—
)
—
)
Investment in unconsolidated affiliates
—
—
)
—
)
Proceeds from merger transaction
—
Capital expenditures
—
—
)
—
)
Proceeds from sales of assets and insurance claims
—
—
—
Other
—
—
—
Changes in intercompany balances
—
)
—
—
Net cash provided by (used for) investing activities
)
—
Cash flows from financing activities:
Increase (decrease) in cash overdrafts
—
—
—
Proceeds from (payments for) issuance of common shares
—
—
—
Dividends to shareholders
)
—
—
)
Proceeds from short-term borrowings
—
—
—
Proceeds from (payments for) commercial paper, net
—
)
—
—
)
Reduction in revolving credit facility
—
)
—
—
)
Proceeds from term loan facility
—
—
—
Payments on term loan facility
—
)
—
—
)
Proceeds from issuance of intercompany debt
)
—
—
Paydown of intercompany debt
)
—
—
—
Payments on Parent (Equity or N/P)
—
—
)
—
Other
)
—
—
—
)
Net cash (used for) provided by financing activities
)
)
)
)
Effect of exchange rate changes on cash and cash equivalents
—
—
)
—
)
Net increase (decrease) in cash and cash equivalents
)
—
)
Cash and cash equivalents, beginning of period
—
Cash and cash equivalents, end of period
$
$
$
$
—
$
Six Months Ended June 30, 2014
Other
Nabors
Nabors
Subsidiaries
(Parent/
Delaware
(Non-
Consolidating
Guarantor)
(Issuer)
Guarantors)
Adjustments
Total
(In thousands)
Net cash provided by (used for) operating activities
$
)
$
)
$
$
$
Cash flows from investing activities:
Purchase of investments
—
—
)
—
)
Sales and maturities of investments
—
—
—
Cash paid for acquisition of businesses, net
—
—
)
—
)
Investment in unconsolidated affiliates
—
—
)
—
)
Capital expenditures
—
—
)
—
)
Proceeds from sales of assets and insurance claims
—
—
—
Other
—
—
)
—
)
Changes in intercompany balances
—
)
—
—
Net cash provided by (used for) investing activities
—
)
—
)
Cash flows from financing activities:
Increase (decrease) in cash overdrafts
—
—
)
—
)
Proceeds from (payments for) issuance of common shares
—
)
—
Dividends to shareholders
)
—
—
)
Proceeds from (payments for) commercial paper, net
—
—
—
Proceeds from revolving credit facilities
—
—
—
Reduction in revolving credit facilities
—
)
)
—
)
Purchase of preferred stock
—
—
)
—
)
Reduction in short-term debt
—
—
)
—
)
Proceeds from (payments for) issuance of parent common shares to affiliates
—
—
)
—
Other
)
—
—
—
)
Net cash (used for) provided by financing activities
)
)
)
Effect of exchange rate changes on cash and cash equivalents
—
—
)
—
)
Net increase (decrease) in cash and cash equivalents
)
—
Cash and cash equivalents, beginning of period
—
Cash and cash equivalents, end of period
$
$
$
$
—
$</t>
  </si>
  <si>
    <t>Nature of Operations (Details) $ in Millions</t>
  </si>
  <si>
    <t>May. 24, 2015USD ($)</t>
  </si>
  <si>
    <t>Jun. 30, 2015countyitem</t>
  </si>
  <si>
    <t>Actively marketed rigs for land based drilling operations</t>
  </si>
  <si>
    <t>Actively marketed rigs for offshore based drilling operations</t>
  </si>
  <si>
    <t>Subtotal drilling and Rig Services</t>
  </si>
  <si>
    <t>Number of Operating Segments</t>
  </si>
  <si>
    <t>Joint Venture in Saudi Arabia</t>
  </si>
  <si>
    <t>Cash paid for acquisitions of businesses | $</t>
  </si>
  <si>
    <t>Ownership percentage</t>
  </si>
  <si>
    <t>49.00%</t>
  </si>
  <si>
    <t>Minimum</t>
  </si>
  <si>
    <t>Number of countries company has actively marketed rigs for land based drilling operations | county</t>
  </si>
  <si>
    <t>Summary of Significant Accounting Policies (Details 2) - USD ($) $ in Thousands</t>
  </si>
  <si>
    <t>Raw materials</t>
  </si>
  <si>
    <t>Work-in-progress</t>
  </si>
  <si>
    <t>Finished goods</t>
  </si>
  <si>
    <t>Total inventory</t>
  </si>
  <si>
    <t>Investments in Unconsolidated Affiliates (Details) - USD ($) $ in Thousands, shares in Millions</t>
  </si>
  <si>
    <t>May. 24, 2015</t>
  </si>
  <si>
    <t>Mar. 31, 2015</t>
  </si>
  <si>
    <t>Cash consideration in merger</t>
  </si>
  <si>
    <t>Estimated gross gain in merger</t>
  </si>
  <si>
    <t>Transaction costs related to the merger</t>
  </si>
  <si>
    <t>CJES</t>
  </si>
  <si>
    <t>Common shares held in merged entity</t>
  </si>
  <si>
    <t>Percentage of outstanding and issued common shares held</t>
  </si>
  <si>
    <t>53.00%</t>
  </si>
  <si>
    <t>Fair value of shares received</t>
  </si>
  <si>
    <t>Carrying value of equity method investment</t>
  </si>
  <si>
    <t>Acquisitions (Details) - USD ($) $ / shares in Units, $ in Thousands</t>
  </si>
  <si>
    <t>May. 23, 2015</t>
  </si>
  <si>
    <t>Assets:</t>
  </si>
  <si>
    <t>Liabilities:</t>
  </si>
  <si>
    <t>Accured liabilities</t>
  </si>
  <si>
    <t>51.00%</t>
  </si>
  <si>
    <t>Excess of fair value over carrying value of long-lived assets</t>
  </si>
  <si>
    <t>Cash paid for acquisitions of businesses</t>
  </si>
  <si>
    <t>Cash</t>
  </si>
  <si>
    <t>Property,plant and equipment, net</t>
  </si>
  <si>
    <t>Intangible assets</t>
  </si>
  <si>
    <t>Accounts payable</t>
  </si>
  <si>
    <t>Net assets acquired</t>
  </si>
  <si>
    <t>Business Acquisition, Pro Forma Information [Abstract]</t>
  </si>
  <si>
    <t>Income (loss) from continuing operations,net of tax</t>
  </si>
  <si>
    <t>Income (loss) from continuing operations per share - basic</t>
  </si>
  <si>
    <t>Income (loss) from continuing operations per share - diluted</t>
  </si>
  <si>
    <t>Cash and Cash Equivalents and Short-term Investments (Details) - USD ($) $ in Thousands</t>
  </si>
  <si>
    <t>Cash and cash equivalents and short-term investments</t>
  </si>
  <si>
    <t>Cash and cash equivalents, fair value</t>
  </si>
  <si>
    <t>Available-for-sale debt securities:</t>
  </si>
  <si>
    <t>Total short-term investments</t>
  </si>
  <si>
    <t>Total cash, cash equivalents and short-term investments, fair value</t>
  </si>
  <si>
    <t>Total cash, cash equivalents and short-term investments, gross unrealized gains</t>
  </si>
  <si>
    <t>Total cash, cash equivalents and short-term investments, gross unrealized losses</t>
  </si>
  <si>
    <t>Available-for-sale equity securities</t>
  </si>
  <si>
    <t>Available-for-sale equities securities</t>
  </si>
  <si>
    <t>Available-for-sale equity securities, fair value</t>
  </si>
  <si>
    <t>Available-for-sale securities, gross unrealized holding gains</t>
  </si>
  <si>
    <t>Mortgage-CMO debt securities</t>
  </si>
  <si>
    <t>Total available-for-sale debt securities, fair value</t>
  </si>
  <si>
    <t>Available-for-sale securities, gross unrealized holding losses</t>
  </si>
  <si>
    <t>Total Short-term investments</t>
  </si>
  <si>
    <t>Total short-term investments, gross unrealized gains</t>
  </si>
  <si>
    <t>Total short-term investments, gross unrealized holding losses</t>
  </si>
  <si>
    <t>Cash and Cash Equivalents and Short-term Investments (Details 2) - Jun. 30, 2014 - USD ($) $ in Thousands</t>
  </si>
  <si>
    <t>Available-for-sale:</t>
  </si>
  <si>
    <t>Proceeds from sales and maturities</t>
  </si>
  <si>
    <t>Realized gains (losses), net</t>
  </si>
  <si>
    <t>Fair Value Measurements (Details) - USD ($) $ in Thousands</t>
  </si>
  <si>
    <t>Amount of transfers of financial assets between Level 1 and Level 2 measures</t>
  </si>
  <si>
    <t>Short term investments:</t>
  </si>
  <si>
    <t>Recurring</t>
  </si>
  <si>
    <t>Recurring | Available-for-sale equity securities</t>
  </si>
  <si>
    <t>Recurring | Mortgage-CMO debt securities</t>
  </si>
  <si>
    <t>Recurring | Level 1</t>
  </si>
  <si>
    <t>Recurring | Level 1 | Available-for-sale equity securities</t>
  </si>
  <si>
    <t>Recurring | Level 2</t>
  </si>
  <si>
    <t>Recurring | Level 2 | Mortgage-CMO debt securities</t>
  </si>
  <si>
    <t>Fair Value Measurements (Details 2) - USD ($) $ in Thousands</t>
  </si>
  <si>
    <t>Carrying Value</t>
  </si>
  <si>
    <t>Fair Value</t>
  </si>
  <si>
    <t>2.35% senior notes due September 2016</t>
  </si>
  <si>
    <t>Interest rate on senior notes due (as a percent)</t>
  </si>
  <si>
    <t>2.35%</t>
  </si>
  <si>
    <t>6.15% senior notes due February 2018</t>
  </si>
  <si>
    <t>6.15%</t>
  </si>
  <si>
    <t>9.25% senior notes due January 2019</t>
  </si>
  <si>
    <t>9.25%</t>
  </si>
  <si>
    <t>5.00% senior notes due September 2020</t>
  </si>
  <si>
    <t>5.00%</t>
  </si>
  <si>
    <t>4.625% senior notes due September 2021</t>
  </si>
  <si>
    <t>4.625%</t>
  </si>
  <si>
    <t>5.10% senior notes due September 2023</t>
  </si>
  <si>
    <t>5.10%</t>
  </si>
  <si>
    <t>Revolving Credit Facility</t>
  </si>
  <si>
    <t>Commercial paper</t>
  </si>
  <si>
    <t>Share-Based Compensation (Details) - USD ($) $ / shares in Units, $ in Thousands</t>
  </si>
  <si>
    <t>Share Based Compensation expense</t>
  </si>
  <si>
    <t>Liability related to awards</t>
  </si>
  <si>
    <t>Restricted Stock Award | Employees and Director</t>
  </si>
  <si>
    <t>Shares awarded during period</t>
  </si>
  <si>
    <t>Aggregate value of restricted stock awards at date of grant</t>
  </si>
  <si>
    <t>Fair value awards vested</t>
  </si>
  <si>
    <t>Restricted Stock Award | Maximum | Employees and Director</t>
  </si>
  <si>
    <t>Vesting period of shares</t>
  </si>
  <si>
    <t>4 years</t>
  </si>
  <si>
    <t>Restricted Stock Based on Performance Conditions</t>
  </si>
  <si>
    <t>Restricted Stock Based on Performance Conditions | Executives</t>
  </si>
  <si>
    <t>3 years</t>
  </si>
  <si>
    <t>Assumptions used to value grant date fair value</t>
  </si>
  <si>
    <t>Risk free interest rate (as a percent</t>
  </si>
  <si>
    <t>1.18%</t>
  </si>
  <si>
    <t>0.80%</t>
  </si>
  <si>
    <t>Expected volatility (as a percent)</t>
  </si>
  <si>
    <t>50.00%</t>
  </si>
  <si>
    <t>40.00%</t>
  </si>
  <si>
    <t>Closing stock price at grant date (in dollars per share)</t>
  </si>
  <si>
    <t>Expected term (in years)</t>
  </si>
  <si>
    <t>2 years 11 months 19 days</t>
  </si>
  <si>
    <t>Restricted Stock Based on Market Conditions | Executives</t>
  </si>
  <si>
    <t>Stock options | Employees and Director</t>
  </si>
  <si>
    <t>Total intrinsic value of stock options exercised</t>
  </si>
  <si>
    <t>Total fair value of option vested during the period</t>
  </si>
  <si>
    <t>Debt (Details) - USD ($) $ in Thousands</t>
  </si>
  <si>
    <t>Mar. 27, 2015</t>
  </si>
  <si>
    <t>Feb. 06, 2015</t>
  </si>
  <si>
    <t>Jul. 31, 2015</t>
  </si>
  <si>
    <t>Long-term Debt</t>
  </si>
  <si>
    <t>Less: Current portion</t>
  </si>
  <si>
    <t>Unsecured term loan facility</t>
  </si>
  <si>
    <t>Unsecured debt maturity period</t>
  </si>
  <si>
    <t>Prepayment of loan upon closing the merger</t>
  </si>
  <si>
    <t>Payment of debt principal</t>
  </si>
  <si>
    <t>Senior Notes</t>
  </si>
  <si>
    <t>Aggregate amount of senior notes</t>
  </si>
  <si>
    <t>Weighted average interest rate on revolving credit facilities (as a percent)</t>
  </si>
  <si>
    <t>0.553%</t>
  </si>
  <si>
    <t>Commercial paper | Minimum</t>
  </si>
  <si>
    <t>Remaining period to maturity</t>
  </si>
  <si>
    <t>1 year</t>
  </si>
  <si>
    <t>Revolving credit facility</t>
  </si>
  <si>
    <t>1.48%</t>
  </si>
  <si>
    <t>Increase in borrowing capacity</t>
  </si>
  <si>
    <t>Maximum borrowing capacity</t>
  </si>
  <si>
    <t>Revolving Credit Facility | Subsequent Event</t>
  </si>
  <si>
    <t>Common Shares (Details) - USD ($) $ / shares in Units, shares in Thousands, $ in Thousands</t>
  </si>
  <si>
    <t>Apr. 24, 2015</t>
  </si>
  <si>
    <t>Common shares</t>
  </si>
  <si>
    <t>Proceeds from stock options exercised</t>
  </si>
  <si>
    <t>Common shares withheld by company</t>
  </si>
  <si>
    <t>Common shares fair value</t>
  </si>
  <si>
    <t>Common stock dividend declared (in dollars per share)</t>
  </si>
  <si>
    <t>Cash dividends paid</t>
  </si>
  <si>
    <t>Subsidiary Preferred Stock (Details) - USD ($) $ in Thousands</t>
  </si>
  <si>
    <t>12 Months Ended</t>
  </si>
  <si>
    <t>Subsidiary preferred stock</t>
  </si>
  <si>
    <t>Cash paid for redemption of preferred stock</t>
  </si>
  <si>
    <t>Series A Preferred Stock</t>
  </si>
  <si>
    <t>Subsidiary preferred stock, shares outstanding</t>
  </si>
  <si>
    <t>Commitments and Contingencies (Details) - Jun. 30, 2015 - USD ($) $ in Millions</t>
  </si>
  <si>
    <t>Self-Insurance disclosures</t>
  </si>
  <si>
    <t>Employer's liability claims subject to per-occurrence deductible</t>
  </si>
  <si>
    <t>Workers automobile claims</t>
  </si>
  <si>
    <t>General liability claims subject to per-occurrence deductible</t>
  </si>
  <si>
    <t>Deductions in land rigs and for offshore rigs</t>
  </si>
  <si>
    <t>Mexico | Minimum</t>
  </si>
  <si>
    <t>Income tax</t>
  </si>
  <si>
    <t>Aggregate remaining amounts assessed or expected to assessed range</t>
  </si>
  <si>
    <t>Mexico | Maximum</t>
  </si>
  <si>
    <t>Commitments and Contingencies (Details 2) $ in Thousands</t>
  </si>
  <si>
    <t>1 Months Ended</t>
  </si>
  <si>
    <t>Mar. 31, 2011USD ($)</t>
  </si>
  <si>
    <t>Jun. 30, 2015USD ($)</t>
  </si>
  <si>
    <t>Dec. 31, 2009USD ($)</t>
  </si>
  <si>
    <t>Dec. 31, 2006USD ($)</t>
  </si>
  <si>
    <t>Mar. 19, 2012USD ($)</t>
  </si>
  <si>
    <t>Court of Ouargla Customs Infringement</t>
  </si>
  <si>
    <t>Commitments and Contingencies, Disclosure</t>
  </si>
  <si>
    <t>Litigation amount as per judgment</t>
  </si>
  <si>
    <t>Litigation settlement fine (as percent)</t>
  </si>
  <si>
    <t>Ampunt seized</t>
  </si>
  <si>
    <t>Additional amount to be recovered</t>
  </si>
  <si>
    <t>Amount paid to customs authority</t>
  </si>
  <si>
    <t>Posted security paid</t>
  </si>
  <si>
    <t>Court of Ouargla Foreign Currency Controls</t>
  </si>
  <si>
    <t>Payment of contract amount in foreign currency</t>
  </si>
  <si>
    <t>Payment of contract amount in domestic currency</t>
  </si>
  <si>
    <t>Approximate multiplier of the amount at issue for fines and penalties</t>
  </si>
  <si>
    <t>Court of Ouargla Foreign Currency Controls | Maximum</t>
  </si>
  <si>
    <t>Potential judgment in excess of accrual</t>
  </si>
  <si>
    <t>NGH2L</t>
  </si>
  <si>
    <t>Escrow Deposit</t>
  </si>
  <si>
    <t>NGH2L | Maximum</t>
  </si>
  <si>
    <t>Monetary damages sought based on alleged breach of contract by NGH2L and alleged tortious interference with contractual relations by Parex</t>
  </si>
  <si>
    <t>Commitments and Contingencies (Details 3) $ in Thousands</t>
  </si>
  <si>
    <t>Remainder of 2015</t>
  </si>
  <si>
    <t>Earnings (Losses) Per Share (Details) - USD ($) $ / shares in Units, shares in Thousands, $ in Thousands</t>
  </si>
  <si>
    <t>Net income (loss) (numerator):</t>
  </si>
  <si>
    <t>Less: loss on redemption of subsidiary preferred stock</t>
  </si>
  <si>
    <t>Less: (earnings) losses allocated to unvested shareholders</t>
  </si>
  <si>
    <t>Adjusted income (loss) from continuing operations</t>
  </si>
  <si>
    <t>Income (loss) from discontinued operations</t>
  </si>
  <si>
    <t>Weighted-average number of shares outstanding - basic</t>
  </si>
  <si>
    <t>Earnings (Losses) Per Share - Basic</t>
  </si>
  <si>
    <t>DILUTED EPS:</t>
  </si>
  <si>
    <t>Income (loss) from continuing operations attributed to common shareholders</t>
  </si>
  <si>
    <t>Add: effect of reallocating undistributed earnings of unvested shareholders</t>
  </si>
  <si>
    <t>Adjusted income (loss) from continuing operations attributed to common shareholders</t>
  </si>
  <si>
    <t>Add: dilutive effect of potential common shares</t>
  </si>
  <si>
    <t>Weighted-average number of diluted shares outstanding</t>
  </si>
  <si>
    <t>Earnings (Losses) Per Share -Diluted</t>
  </si>
  <si>
    <t>Earnings (Losses) Per Share (Details 2) - shares</t>
  </si>
  <si>
    <t>Average number of options and warrants excluded from diluted earnings (losses) per share (in shares)</t>
  </si>
  <si>
    <t>Supplemental Balance Sheet, Income Statement and Cash Flow Information (Details) - USD ($) $ in Thousands</t>
  </si>
  <si>
    <t>Accrued compensation</t>
  </si>
  <si>
    <t>Deferred revenue</t>
  </si>
  <si>
    <t>Other taxes payable</t>
  </si>
  <si>
    <t>Workers' compensation liabilities</t>
  </si>
  <si>
    <t>Interest payable</t>
  </si>
  <si>
    <t>Warranty accrual</t>
  </si>
  <si>
    <t>Litigation reserves</t>
  </si>
  <si>
    <t>Current liability to discontinued operations</t>
  </si>
  <si>
    <t>Professional fees</t>
  </si>
  <si>
    <t>Current deferred tax liability</t>
  </si>
  <si>
    <t>Current liability to acquisition of KVS</t>
  </si>
  <si>
    <t>Merger transaction accrual</t>
  </si>
  <si>
    <t>Other accrued liabilities</t>
  </si>
  <si>
    <t>Supplemental Balance Sheet, Income Statement and Cash Flow Information (Details 2) - USD ($) $ in Thousands</t>
  </si>
  <si>
    <t>Interest and dividend income</t>
  </si>
  <si>
    <t>Gains (losses) on investments, net</t>
  </si>
  <si>
    <t>Realized gains from the sale of available-for-sale securities</t>
  </si>
  <si>
    <t>Supplemental Balance Sheet, Income Statement and Cash Flow Information (Details 3) - USD ($) $ in Thousands</t>
  </si>
  <si>
    <t>Losses (gains) on sales, disposals and involuntary conversions of long-lived assets</t>
  </si>
  <si>
    <t>Net gain on Merger</t>
  </si>
  <si>
    <t>Litigation expenses</t>
  </si>
  <si>
    <t>Foreign currency transaction losses (gains)</t>
  </si>
  <si>
    <t>Other losses (gains)</t>
  </si>
  <si>
    <t>Losses (gains) on sales and retirements of long-lived assets and other expense (income), net</t>
  </si>
  <si>
    <t>Merger transaction expenses</t>
  </si>
  <si>
    <t>Accumulated Other Comprehensive Income (Loss), Net of Tax [Roll Forward]</t>
  </si>
  <si>
    <t>Balance at the beginning of the period</t>
  </si>
  <si>
    <t>Other comprehensive income (loss) before reclassifications, net of tax</t>
  </si>
  <si>
    <t>Amounts reclassified from accumulated other comprehensive income (loss)</t>
  </si>
  <si>
    <t>Balance at the end of the period</t>
  </si>
  <si>
    <t>Gains (losses) on cash flow hedges</t>
  </si>
  <si>
    <t>Unrealized gains (losses) on available-for-sale securities</t>
  </si>
  <si>
    <t>Defined benefit pension plan items</t>
  </si>
  <si>
    <t>Foreign currency items</t>
  </si>
  <si>
    <t>Supplemental Balance Sheet, Income Statement and Cash Flow Information (Details 4) - USD ($) $ in Thousands</t>
  </si>
  <si>
    <t>Unrealized (gains) losses on available-for-sale securities that were reclassified from net income</t>
  </si>
  <si>
    <t>Tax expense (benefit)</t>
  </si>
  <si>
    <t>Unrealized gains (losses) on available-for-sale securities | Reclassification adjustment for (gains)/losses included in net income (loss)</t>
  </si>
  <si>
    <t>Losses (gains) on sales and disposals of long- lived assets and other expense (income), net</t>
  </si>
  <si>
    <t>Assets Held-for-Sale and Discontinued Operations (Details) - USD ($) $ in Thousands</t>
  </si>
  <si>
    <t>Assets held-for-sale</t>
  </si>
  <si>
    <t>Oil and Gas</t>
  </si>
  <si>
    <t>Assets Held-for-Sale and Discontinued Operations (Details 2) - USD ($) $ in Thousands</t>
  </si>
  <si>
    <t>Discontinued operations</t>
  </si>
  <si>
    <t>Undiscounted contractual commitments</t>
  </si>
  <si>
    <t>Liability related to discontinued operation</t>
  </si>
  <si>
    <t>Less: Impairment charges or other (gains) and losses on sale of wholly owned assets and obligations</t>
  </si>
  <si>
    <t>Less: Income tax expense (benefit)</t>
  </si>
  <si>
    <t>Segment Information (Details) $ in Thousands</t>
  </si>
  <si>
    <t>Jun. 30, 2014USD ($)</t>
  </si>
  <si>
    <t>Jun. 30, 2015USD ($)item</t>
  </si>
  <si>
    <t>Mar. 31, 2015USD ($)</t>
  </si>
  <si>
    <t>Dec. 31, 2014USD ($)</t>
  </si>
  <si>
    <t>Operating revenues and Earnings (losses) from unconsolidated affiliates:</t>
  </si>
  <si>
    <t>Adjusted income (loss) derived from operating activities</t>
  </si>
  <si>
    <t>Income (Loss) from Equity Method Investments</t>
  </si>
  <si>
    <t>Gains (losses) on sales and disposals of long-lived assets and other income (expense), net</t>
  </si>
  <si>
    <t>Income tax expense (benefit)</t>
  </si>
  <si>
    <t>ASSETS</t>
  </si>
  <si>
    <t>Equity in earnings (losses) from unconsolidated affiliates, net</t>
  </si>
  <si>
    <t>Investments in unconsolidated affiliates accounted for using equity method</t>
  </si>
  <si>
    <t>Number of operating segments | item</t>
  </si>
  <si>
    <t>Operating segment | Subtotal drilling and Rig Services</t>
  </si>
  <si>
    <t>Operating segment | Subtotal drilling and Rig Services | Reportable subsegments | U.S.</t>
  </si>
  <si>
    <t>Operating segment | Subtotal drilling and Rig Services | Reportable subsegments | Canada</t>
  </si>
  <si>
    <t>Operating segment | Subtotal drilling and Rig Services | Reportable subsegments | International</t>
  </si>
  <si>
    <t>Operating segment | Subtotal drilling and Rig Services | Reportable subsegments | Rig Services</t>
  </si>
  <si>
    <t>Operating segment | Completion and Production Services</t>
  </si>
  <si>
    <t>Operating segment | Completion and Production Services | Reportable subsegments | Completion Services</t>
  </si>
  <si>
    <t>Operating segment | Completion and Production Services | Reportable subsegments | Production Services</t>
  </si>
  <si>
    <t>Other reconciling items</t>
  </si>
  <si>
    <t>Condensed Consolidating Financial Information (Details) - USD ($) $ in Thousands</t>
  </si>
  <si>
    <t>Dec. 31, 2013</t>
  </si>
  <si>
    <t>Long-term investments</t>
  </si>
  <si>
    <t>Shareholders' equity</t>
  </si>
  <si>
    <t>Nabors (Parent/Guarantor)</t>
  </si>
  <si>
    <t>Nabors Delaware (Issuer)</t>
  </si>
  <si>
    <t>Other Subsidiaries (Non-Guarantors)</t>
  </si>
  <si>
    <t>Reportable Legal Entities | Nabors (Parent/Guarantor)</t>
  </si>
  <si>
    <t>Intercompany receivables</t>
  </si>
  <si>
    <t>Investment in consolidated affiliates</t>
  </si>
  <si>
    <t>Reportable Legal Entities | Nabors Delaware (Issuer)</t>
  </si>
  <si>
    <t>Short-term intercompany note</t>
  </si>
  <si>
    <t>Intercompany payable</t>
  </si>
  <si>
    <t>Reportable Legal Entities | Other Subsidiaries (Non-Guarantors)</t>
  </si>
  <si>
    <t>Consolidating Adjustments</t>
  </si>
  <si>
    <t>Condensed Consolidating Financial Information (Details 2) - USD ($) $ in Thousands</t>
  </si>
  <si>
    <t>Intercompany interest expense</t>
  </si>
  <si>
    <t>Earnings (losses) from consolidated affiliates</t>
  </si>
  <si>
    <t>Intercompany interest income</t>
  </si>
  <si>
    <t>Condensed Consolidating Financial Information (Details 3) - USD ($) $ in Thousands</t>
  </si>
  <si>
    <t>Unrealized gains (losses) on translation adjustment</t>
  </si>
  <si>
    <t>Condensed Consolidating Financial Information (Details 4) - USD ($) $ in Thousands</t>
  </si>
  <si>
    <t>Condensed Consolidating Statements Of Cash Flows</t>
  </si>
  <si>
    <t>Net cash provided by (used for) operating activities</t>
  </si>
  <si>
    <t>Cash paid for acquisition of businesses, net</t>
  </si>
  <si>
    <t>Proceeds from (payments for) commercial paper, net</t>
  </si>
  <si>
    <t>Payments on term loan</t>
  </si>
  <si>
    <t>Proceeds from issuance of intercompany debt</t>
  </si>
  <si>
    <t>Paydown of intercompany debt</t>
  </si>
  <si>
    <t>Changes in intercompany balances</t>
  </si>
  <si>
    <t>Proceeds from (payments for) issuance of parent common shares to affiliates</t>
  </si>
  <si>
    <t>Payments on parent (Equity or N/P)</t>
  </si>
  <si>
    <t>Subsequent Events (Details) - USD ($) $ / shares in Units, $ in Millions</t>
  </si>
  <si>
    <t>Jul. 14, 2015</t>
  </si>
  <si>
    <t>Subsequent event</t>
  </si>
  <si>
    <t>Dividend declared (in dollars per share)</t>
  </si>
  <si>
    <t>Subsequent Event</t>
  </si>
  <si>
    <t>Subsequent Event | Revolving Credit Facility</t>
  </si>
  <si>
    <t>Increase in maximum borrowing capacity</t>
  </si>
  <si>
    <t>Subsequent Event | Revolving Credit Facility | London Interbank Offered Rate (LIBOR)</t>
  </si>
  <si>
    <t>Debt instrument basis spread on variable (as a percent)</t>
  </si>
  <si>
    <t>1.25%</t>
  </si>
  <si>
    <t>Standby fees</t>
  </si>
  <si>
    <t>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6373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330626259</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6</v>
      </c>
      <c s="2" t="s" r="B1">
        <v>1</v>
      </c>
    </row>
    <row spans="1:2" r="2">
      <c s="2" t="s" r="B2">
        <v>2</v>
      </c>
    </row>
    <row spans="1:2" r="3">
      <c s="3" t="s" r="A3">
        <v>186</v>
      </c>
    </row>
    <row spans="1:2" r="4">
      <c s="4" t="s" r="A4">
        <v>186</v>
      </c>
      <c s="4" t="s"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88</v>
      </c>
      <c s="2" t="s" r="B1">
        <v>1</v>
      </c>
    </row>
    <row spans="1:2" r="2">
      <c s="2" t="s" r="B2">
        <v>2</v>
      </c>
    </row>
    <row spans="1:2" r="3">
      <c s="3" t="s" r="A3">
        <v>188</v>
      </c>
    </row>
    <row spans="1:2" r="4">
      <c s="4" t="s" r="A4">
        <v>188</v>
      </c>
      <c s="4" t="s"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0</v>
      </c>
      <c s="2" t="s" r="B1">
        <v>1</v>
      </c>
    </row>
    <row spans="1:2" r="2">
      <c s="2" t="s" r="B2">
        <v>2</v>
      </c>
    </row>
    <row spans="1:2" r="3">
      <c s="3" t="s" r="A3">
        <v>190</v>
      </c>
    </row>
    <row spans="1:2" r="4">
      <c s="4" t="s" r="A4">
        <v>190</v>
      </c>
      <c s="4" t="s"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92</v>
      </c>
      <c s="2" t="s" r="B1">
        <v>1</v>
      </c>
    </row>
    <row spans="1:2" r="2">
      <c s="2" t="s" r="B2">
        <v>2</v>
      </c>
    </row>
    <row spans="1:2" r="3">
      <c s="3" t="s" r="A3">
        <v>192</v>
      </c>
    </row>
    <row spans="1:2" r="4">
      <c s="4" t="s" r="A4">
        <v>192</v>
      </c>
      <c s="4" t="s"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4</v>
      </c>
      <c s="2" t="s" r="B1">
        <v>1</v>
      </c>
    </row>
    <row spans="1:2" r="2">
      <c s="2" t="s" r="B2">
        <v>2</v>
      </c>
    </row>
    <row spans="1:2" r="3">
      <c s="3" t="s" r="A3">
        <v>194</v>
      </c>
    </row>
    <row spans="1:2" r="4">
      <c s="4" t="s" r="A4">
        <v>194</v>
      </c>
      <c s="4" t="s"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t="s" r="A1">
        <v>196</v>
      </c>
      <c s="2" t="s" r="B1">
        <v>1</v>
      </c>
    </row>
    <row spans="1:2" r="2">
      <c s="2" t="s" r="B2">
        <v>2</v>
      </c>
    </row>
    <row spans="1:2" r="3">
      <c s="3" t="s" r="A3">
        <v>196</v>
      </c>
    </row>
    <row spans="1:2" r="4">
      <c s="4" t="s" r="A4">
        <v>196</v>
      </c>
      <c s="4" t="s"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62</v>
      </c>
      <c s="2" t="s" r="B1">
        <v>1</v>
      </c>
    </row>
    <row spans="1:2" r="2">
      <c s="2" t="s" r="B2">
        <v>2</v>
      </c>
    </row>
    <row spans="1:2" r="3">
      <c s="3" t="s" r="A3">
        <v>198</v>
      </c>
    </row>
    <row spans="1:2" r="4">
      <c s="4" t="s" r="A4">
        <v>162</v>
      </c>
      <c s="4" t="s"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0</v>
      </c>
      <c s="2" t="s" r="B1">
        <v>1</v>
      </c>
    </row>
    <row spans="1:2" r="2">
      <c s="2" t="s" r="B2">
        <v>2</v>
      </c>
    </row>
    <row spans="1:2" r="3">
      <c s="3" t="s" r="A3">
        <v>200</v>
      </c>
    </row>
    <row spans="1:2" r="4">
      <c s="4" t="s" r="A4">
        <v>200</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2</v>
      </c>
      <c s="2" t="s" r="B1">
        <v>1</v>
      </c>
    </row>
    <row spans="1:2" r="2">
      <c s="2" t="s" r="B2">
        <v>2</v>
      </c>
    </row>
    <row spans="1:2" r="3">
      <c s="3" t="s" r="A3">
        <v>202</v>
      </c>
    </row>
    <row spans="1:2" r="4">
      <c s="4" t="s" r="A4">
        <v>202</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04</v>
      </c>
      <c s="2" t="s" r="B1">
        <v>1</v>
      </c>
    </row>
    <row spans="1:2" r="2">
      <c s="2" t="s" r="B2">
        <v>2</v>
      </c>
    </row>
    <row spans="1:2" r="3">
      <c s="3" t="s" r="A3">
        <v>204</v>
      </c>
    </row>
    <row spans="1:2" r="4">
      <c s="4" t="s" r="A4">
        <v>204</v>
      </c>
      <c s="4" t="s"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36675</v>
      </c>
      <c s="7" t="n" r="C3">
        <v>501149</v>
      </c>
    </row>
    <row spans="1:3" r="4">
      <c s="4" t="s" r="A4">
        <v>28</v>
      </c>
      <c s="5" t="n" r="B4">
        <v>33222</v>
      </c>
      <c s="5" t="n" r="C4">
        <v>35020</v>
      </c>
    </row>
    <row spans="1:3" r="5">
      <c s="4" t="s" r="A5">
        <v>29</v>
      </c>
      <c s="5" t="n" r="B5">
        <v>136677</v>
      </c>
      <c s="5" t="n" r="C5">
        <v>146467</v>
      </c>
    </row>
    <row spans="1:3" r="6">
      <c s="4" t="s" r="A6">
        <v>30</v>
      </c>
      <c s="5" t="n" r="B6">
        <v>908563</v>
      </c>
      <c s="5" t="n" r="C6">
        <v>1517503</v>
      </c>
    </row>
    <row spans="1:3" r="7">
      <c s="4" t="s" r="A7">
        <v>31</v>
      </c>
      <c s="5" t="n" r="B7">
        <v>183775</v>
      </c>
      <c s="5" t="n" r="C7">
        <v>230067</v>
      </c>
    </row>
    <row spans="1:3" r="8">
      <c s="4" t="s" r="A8">
        <v>32</v>
      </c>
      <c s="5" t="n" r="C8">
        <v>118230</v>
      </c>
    </row>
    <row spans="1:3" r="9">
      <c s="4" t="s" r="A9">
        <v>33</v>
      </c>
      <c s="5" t="n" r="B9">
        <v>270243</v>
      </c>
      <c s="5" t="n" r="C9">
        <v>193438</v>
      </c>
    </row>
    <row spans="1:3" r="10">
      <c s="4" t="s" r="A10">
        <v>34</v>
      </c>
      <c s="5" t="n" r="B10">
        <v>1969155</v>
      </c>
      <c s="5" t="n" r="C10">
        <v>2741874</v>
      </c>
    </row>
    <row spans="1:3" r="11">
      <c s="4" t="s" r="A11">
        <v>35</v>
      </c>
      <c s="5" t="n" r="B11">
        <v>2617</v>
      </c>
      <c s="5" t="n" r="C11">
        <v>2806</v>
      </c>
    </row>
    <row spans="1:3" r="12">
      <c s="4" t="s" r="A12">
        <v>36</v>
      </c>
      <c s="5" t="n" r="B12">
        <v>7405441</v>
      </c>
      <c s="5" t="n" r="C12">
        <v>8599125</v>
      </c>
    </row>
    <row spans="1:3" r="13">
      <c s="4" t="s" r="A13">
        <v>37</v>
      </c>
      <c s="5" t="n" r="B13">
        <v>139756</v>
      </c>
      <c s="5" t="n" r="C13">
        <v>173928</v>
      </c>
    </row>
    <row spans="1:3" r="14">
      <c s="4" t="s" r="A14">
        <v>38</v>
      </c>
      <c s="5" t="n" r="B14">
        <v>676234</v>
      </c>
      <c s="5" t="n" r="C14">
        <v>58251</v>
      </c>
    </row>
    <row spans="1:3" r="15">
      <c s="4" t="s" r="A15">
        <v>39</v>
      </c>
      <c s="5" t="n" r="B15">
        <v>324080</v>
      </c>
      <c s="5" t="n" r="C15">
        <v>303958</v>
      </c>
    </row>
    <row spans="1:3" r="16">
      <c s="4" t="s" r="A16">
        <v>40</v>
      </c>
      <c s="5" t="n" r="B16">
        <v>10517283</v>
      </c>
      <c s="5" t="n" r="C16">
        <v>11879942</v>
      </c>
    </row>
    <row spans="1:3" r="17">
      <c s="3" t="s" r="A17">
        <v>41</v>
      </c>
    </row>
    <row spans="1:3" r="18">
      <c s="4" t="s" r="A18">
        <v>42</v>
      </c>
      <c s="5" t="n" r="B18">
        <v>66359</v>
      </c>
      <c s="5" t="n" r="C18">
        <v>6190</v>
      </c>
    </row>
    <row spans="1:3" r="19">
      <c s="4" t="s" r="A19">
        <v>43</v>
      </c>
      <c s="5" t="n" r="B19">
        <v>363058</v>
      </c>
      <c s="5" t="n" r="C19">
        <v>780060</v>
      </c>
    </row>
    <row spans="1:3" r="20">
      <c s="4" t="s" r="A20">
        <v>44</v>
      </c>
      <c s="5" t="n" r="B20">
        <v>773287</v>
      </c>
      <c s="5" t="n" r="C20">
        <v>728004</v>
      </c>
    </row>
    <row spans="1:3" r="21">
      <c s="4" t="s" r="A21">
        <v>45</v>
      </c>
      <c s="5" t="n" r="B21">
        <v>20049</v>
      </c>
      <c s="5" t="n" r="C21">
        <v>53221</v>
      </c>
    </row>
    <row spans="1:3" r="22">
      <c s="4" t="s" r="A22">
        <v>46</v>
      </c>
      <c s="5" t="n" r="B22">
        <v>1222753</v>
      </c>
      <c s="5" t="n" r="C22">
        <v>1567475</v>
      </c>
    </row>
    <row spans="1:3" r="23">
      <c s="4" t="s" r="A23">
        <v>47</v>
      </c>
      <c s="5" t="n" r="B23">
        <v>3691357</v>
      </c>
      <c s="5" t="n" r="C23">
        <v>4348859</v>
      </c>
    </row>
    <row spans="1:3" r="24">
      <c s="4" t="s" r="A24">
        <v>48</v>
      </c>
      <c s="5" t="n" r="B24">
        <v>626511</v>
      </c>
      <c s="5" t="n" r="C24">
        <v>601816</v>
      </c>
    </row>
    <row spans="1:3" r="25">
      <c s="4" t="s" r="A25">
        <v>32</v>
      </c>
      <c s="5" t="n" r="B25">
        <v>37287</v>
      </c>
      <c s="5" t="n" r="C25">
        <v>443003</v>
      </c>
    </row>
    <row spans="1:3" r="26">
      <c s="4" t="s" r="A26">
        <v>49</v>
      </c>
      <c s="7" t="n" r="B26">
        <v>5577908</v>
      </c>
      <c s="7" t="n" r="C26">
        <v>6961153</v>
      </c>
    </row>
    <row spans="1:3" r="27">
      <c s="4" t="s" r="A27">
        <v>50</v>
      </c>
    </row>
    <row spans="1:3" r="28">
      <c s="3" t="s" r="A28">
        <v>51</v>
      </c>
    </row>
    <row spans="1:3" r="29">
      <c s="4" t="s" r="A29">
        <v>52</v>
      </c>
      <c s="7" t="n" r="B29">
        <v>331</v>
      </c>
      <c s="7" t="n" r="C29">
        <v>328</v>
      </c>
    </row>
    <row spans="1:3" r="30">
      <c s="4" t="s" r="A30">
        <v>53</v>
      </c>
      <c s="5" t="n" r="B30">
        <v>2476132</v>
      </c>
      <c s="5" t="n" r="C30">
        <v>2452261</v>
      </c>
    </row>
    <row spans="1:3" r="31">
      <c s="4" t="s" r="A31">
        <v>54</v>
      </c>
      <c s="5" t="n" r="B31">
        <v>25156</v>
      </c>
      <c s="5" t="n" r="C31">
        <v>77522</v>
      </c>
    </row>
    <row spans="1:3" r="32">
      <c s="4" t="s" r="A32">
        <v>55</v>
      </c>
      <c s="5" t="n" r="B32">
        <v>3625005</v>
      </c>
      <c s="5" t="n" r="C32">
        <v>3573172</v>
      </c>
    </row>
    <row spans="1:3" r="33">
      <c s="4" t="s" r="A33">
        <v>56</v>
      </c>
      <c s="5" t="n" r="B33">
        <v>-1194664</v>
      </c>
      <c s="5" t="n" r="C33">
        <v>-1194664</v>
      </c>
    </row>
    <row spans="1:3" r="34">
      <c s="4" t="s" r="A34">
        <v>57</v>
      </c>
      <c s="5" t="n" r="B34">
        <v>4931960</v>
      </c>
      <c s="5" t="n" r="C34">
        <v>4908619</v>
      </c>
    </row>
    <row spans="1:3" r="35">
      <c s="4" t="s" r="A35">
        <v>58</v>
      </c>
      <c s="5" t="n" r="B35">
        <v>7415</v>
      </c>
      <c s="5" t="n" r="C35">
        <v>10170</v>
      </c>
    </row>
    <row spans="1:3" r="36">
      <c s="4" t="s" r="A36">
        <v>59</v>
      </c>
      <c s="5" t="n" r="B36">
        <v>4939375</v>
      </c>
      <c s="5" t="n" r="C36">
        <v>4918789</v>
      </c>
    </row>
    <row spans="1:3" r="37">
      <c s="4" t="s" r="A37">
        <v>60</v>
      </c>
      <c s="7" t="n" r="B37">
        <v>10517283</v>
      </c>
      <c s="7" t="n" r="C37">
        <v>118799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06</v>
      </c>
      <c s="2" t="s" r="B1">
        <v>1</v>
      </c>
    </row>
    <row spans="1:2" r="2">
      <c s="2" t="s" r="B2">
        <v>2</v>
      </c>
    </row>
    <row spans="1:2" r="3">
      <c s="3" t="s" r="A3">
        <v>206</v>
      </c>
    </row>
    <row spans="1:2" r="4">
      <c s="4" t="s" r="A4">
        <v>206</v>
      </c>
      <c s="4" t="s"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8</v>
      </c>
      <c s="2" t="s" r="B1">
        <v>1</v>
      </c>
    </row>
    <row spans="1:2" r="2">
      <c s="2" t="s" r="B2">
        <v>2</v>
      </c>
    </row>
    <row spans="1:2" r="3">
      <c s="3" t="s" r="A3">
        <v>208</v>
      </c>
    </row>
    <row spans="1:2" r="4">
      <c s="4" t="s" r="A4">
        <v>208</v>
      </c>
      <c s="4" t="s"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210</v>
      </c>
      <c s="2" t="s" r="B1">
        <v>1</v>
      </c>
    </row>
    <row spans="1:2" r="2">
      <c s="2" t="s" r="B2">
        <v>2</v>
      </c>
    </row>
    <row spans="1:2" r="3">
      <c s="3" t="s" r="A3">
        <v>210</v>
      </c>
    </row>
    <row spans="1:2" r="4">
      <c s="4" t="s" r="A4">
        <v>210</v>
      </c>
      <c s="4" t="s"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2</v>
      </c>
      <c s="2" t="s" r="B1">
        <v>1</v>
      </c>
    </row>
    <row spans="1:2" r="2">
      <c s="2" t="s" r="B2">
        <v>2</v>
      </c>
    </row>
    <row spans="1:2" r="3">
      <c s="3" t="s" r="A3">
        <v>212</v>
      </c>
    </row>
    <row spans="1:2" r="4">
      <c s="4" t="s" r="A4">
        <v>212</v>
      </c>
      <c s="4" t="s"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4</v>
      </c>
      <c s="2" t="s" r="B1">
        <v>1</v>
      </c>
    </row>
    <row spans="1:2" r="2">
      <c s="2" t="s" r="B2">
        <v>2</v>
      </c>
    </row>
    <row spans="1:2" r="3">
      <c s="3" t="s" r="A3">
        <v>214</v>
      </c>
    </row>
    <row spans="1:2" r="4">
      <c s="4" t="s" r="A4">
        <v>214</v>
      </c>
      <c s="4" t="s"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16</v>
      </c>
      <c s="2" t="s" r="B1">
        <v>1</v>
      </c>
    </row>
    <row spans="1:2" r="2">
      <c s="2" t="s" r="B2">
        <v>2</v>
      </c>
    </row>
    <row spans="1:2" r="3">
      <c s="3" t="s" r="A3">
        <v>184</v>
      </c>
    </row>
    <row spans="1:2" r="4">
      <c s="4" t="s" r="A4">
        <v>217</v>
      </c>
      <c s="4" t="s" r="B4">
        <v>218</v>
      </c>
    </row>
    <row spans="1:2" r="5">
      <c s="4" t="s" r="A5">
        <v>219</v>
      </c>
      <c s="4" t="s" r="B5">
        <v>220</v>
      </c>
    </row>
    <row spans="1:2" r="6">
      <c s="4" t="s" r="A6">
        <v>31</v>
      </c>
      <c s="4" t="s" r="B6">
        <v>221</v>
      </c>
    </row>
    <row spans="1:2" r="7">
      <c s="4" t="s" r="A7">
        <v>37</v>
      </c>
      <c s="4" t="s" r="B7">
        <v>222</v>
      </c>
    </row>
    <row spans="1:2" r="8">
      <c s="4" t="s" r="A8">
        <v>223</v>
      </c>
      <c s="4" t="s" r="B8">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5</v>
      </c>
      <c s="2" t="s" r="B1">
        <v>1</v>
      </c>
    </row>
    <row spans="1:2" r="2">
      <c s="2" t="s" r="B2">
        <v>2</v>
      </c>
    </row>
    <row spans="1:2" r="3">
      <c s="3" t="s" r="A3">
        <v>184</v>
      </c>
    </row>
    <row spans="1:2" r="4">
      <c s="4" t="s" r="A4">
        <v>31</v>
      </c>
      <c s="4" t="s"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7</v>
      </c>
      <c s="2" t="s" r="B1">
        <v>1</v>
      </c>
    </row>
    <row spans="1:2" r="2">
      <c s="2" t="s" r="B2">
        <v>2</v>
      </c>
    </row>
    <row spans="1:2" r="3">
      <c s="3" t="s" r="A3">
        <v>188</v>
      </c>
    </row>
    <row spans="1:2" r="4">
      <c s="4" t="s" r="A4">
        <v>228</v>
      </c>
      <c s="4" t="s" r="B4">
        <v>229</v>
      </c>
    </row>
    <row spans="1:2" r="5">
      <c s="4" t="s" r="A5">
        <v>230</v>
      </c>
      <c s="4" t="s" r="B5">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90</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237</v>
      </c>
      <c s="2" t="s" r="B1">
        <v>1</v>
      </c>
    </row>
    <row spans="1:2" r="2">
      <c s="2" t="s" r="B2">
        <v>2</v>
      </c>
    </row>
    <row spans="1:2" r="3">
      <c s="3" t="s" r="A3">
        <v>192</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1</v>
      </c>
      <c s="2" t="s" r="B1">
        <v>2</v>
      </c>
      <c s="2" t="s" r="C1">
        <v>25</v>
      </c>
    </row>
    <row spans="1:3" r="2">
      <c s="3" t="s" r="A2">
        <v>62</v>
      </c>
    </row>
    <row spans="1:3" r="3">
      <c s="4" t="s" r="A3">
        <v>63</v>
      </c>
      <c s="8" t="n" r="B3">
        <v>0.001</v>
      </c>
      <c s="8" t="n" r="C3">
        <v>0.001</v>
      </c>
    </row>
    <row spans="1:3" r="4">
      <c s="4" t="s" r="A4">
        <v>64</v>
      </c>
      <c s="5" t="n" r="B4">
        <v>800000</v>
      </c>
      <c s="5" t="n" r="C4">
        <v>800000</v>
      </c>
    </row>
    <row spans="1:3" r="5">
      <c s="4" t="s" r="A5">
        <v>65</v>
      </c>
      <c s="5" t="n" r="B5">
        <v>330643</v>
      </c>
      <c s="5" t="n" r="C5">
        <v>328196</v>
      </c>
    </row>
    <row spans="1:3" r="6">
      <c s="4" t="s" r="A6">
        <v>66</v>
      </c>
      <c s="5" t="n" r="B6">
        <v>38788</v>
      </c>
      <c s="5" t="n" r="C6">
        <v>387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42</v>
      </c>
      <c s="2" t="s" r="B1">
        <v>1</v>
      </c>
    </row>
    <row spans="1:2" r="2">
      <c s="2" t="s" r="B2">
        <v>2</v>
      </c>
    </row>
    <row spans="1:2" r="3">
      <c s="4" t="s" r="A3">
        <v>243</v>
      </c>
    </row>
    <row spans="1:2" r="4">
      <c s="3" t="s" r="A4">
        <v>244</v>
      </c>
    </row>
    <row spans="1:2" r="5">
      <c s="4" t="s" r="A5">
        <v>245</v>
      </c>
      <c s="4" t="s" r="B5">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247</v>
      </c>
      <c s="2" t="s" r="B1">
        <v>1</v>
      </c>
    </row>
    <row spans="1:2" r="2">
      <c s="2" t="s" r="B2">
        <v>2</v>
      </c>
    </row>
    <row spans="1:2" r="3">
      <c s="3" t="s" r="A3">
        <v>196</v>
      </c>
    </row>
    <row spans="1:2" r="4">
      <c s="4" t="s" r="A4">
        <v>47</v>
      </c>
      <c s="4" t="s"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49</v>
      </c>
      <c s="2" t="s" r="B1">
        <v>1</v>
      </c>
    </row>
    <row spans="1:2" r="2">
      <c s="2" t="s" r="B2">
        <v>2</v>
      </c>
    </row>
    <row spans="1:2" r="3">
      <c s="3" t="s" r="A3">
        <v>202</v>
      </c>
    </row>
    <row spans="1:2" r="4">
      <c s="4" t="s" r="A4">
        <v>250</v>
      </c>
      <c s="4" t="s"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2</v>
      </c>
      <c s="2" t="s" r="B1">
        <v>1</v>
      </c>
    </row>
    <row spans="1:2" r="2">
      <c s="2" t="s" r="B2">
        <v>2</v>
      </c>
    </row>
    <row spans="1:2" r="3">
      <c s="3" t="s" r="A3">
        <v>204</v>
      </c>
    </row>
    <row spans="1:2" r="4">
      <c s="4" t="s" r="A4">
        <v>253</v>
      </c>
      <c s="4" t="s"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206</v>
      </c>
    </row>
    <row spans="1:2" r="4">
      <c s="4" t="s" r="A4">
        <v>44</v>
      </c>
      <c s="4" t="s" r="B4">
        <v>256</v>
      </c>
    </row>
    <row spans="1:2" r="5">
      <c s="4" t="s" r="A5">
        <v>73</v>
      </c>
      <c s="4" t="s" r="B5">
        <v>257</v>
      </c>
    </row>
    <row spans="1:2" r="6">
      <c s="4" t="s" r="A6">
        <v>80</v>
      </c>
      <c s="4" t="s" r="B6">
        <v>258</v>
      </c>
    </row>
    <row spans="1:2" r="7">
      <c s="4" t="s" r="A7">
        <v>259</v>
      </c>
      <c s="4" t="s" r="B7">
        <v>260</v>
      </c>
    </row>
    <row spans="1:2" r="8">
      <c s="4" t="s" r="A8">
        <v>261</v>
      </c>
      <c s="4" t="s" r="B8">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208</v>
      </c>
    </row>
    <row spans="1:2" r="4">
      <c s="4" t="s" r="A4">
        <v>264</v>
      </c>
      <c s="4" t="s" r="B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66</v>
      </c>
      <c s="2" t="s" r="B1">
        <v>1</v>
      </c>
    </row>
    <row spans="1:2" r="2">
      <c s="2" t="s" r="B2">
        <v>2</v>
      </c>
    </row>
    <row spans="1:2" r="3">
      <c s="3" t="s" r="A3">
        <v>210</v>
      </c>
    </row>
    <row spans="1:2" r="4">
      <c s="4" t="s" r="A4">
        <v>267</v>
      </c>
      <c s="4" t="s" r="B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s="1" t="s" r="A1">
        <v>269</v>
      </c>
      <c s="2" t="s" r="B1">
        <v>1</v>
      </c>
    </row>
    <row spans="1:2" r="2">
      <c s="2" t="s" r="B2">
        <v>2</v>
      </c>
    </row>
    <row spans="1:2" r="3">
      <c s="3" t="s" r="A3">
        <v>212</v>
      </c>
    </row>
    <row spans="1:2" r="4">
      <c s="4" t="s" r="A4">
        <v>270</v>
      </c>
      <c s="4" t="s" r="B4">
        <v>271</v>
      </c>
    </row>
    <row spans="1:2" r="5">
      <c s="4" t="s" r="A5">
        <v>272</v>
      </c>
      <c s="4" t="s" r="B5">
        <v>273</v>
      </c>
    </row>
    <row spans="1:2" r="6">
      <c s="4" t="s" r="A6">
        <v>274</v>
      </c>
      <c s="4" t="s" r="B6">
        <v>275</v>
      </c>
    </row>
    <row spans="1:2" r="7">
      <c s="4" t="s" r="A7">
        <v>276</v>
      </c>
      <c s="4" t="s" r="B7">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4"/>
  </cols>
  <sheetData>
    <row spans="1:3" r="1">
      <c s="1" t="s" r="A1">
        <v>278</v>
      </c>
      <c s="2" t="s" r="B1">
        <v>279</v>
      </c>
      <c s="2" t="s" r="C1">
        <v>280</v>
      </c>
    </row>
    <row spans="1:3" r="2">
      <c s="3" t="s" r="A2">
        <v>182</v>
      </c>
    </row>
    <row spans="1:3" r="3">
      <c s="4" t="s" r="A3">
        <v>281</v>
      </c>
      <c s="5" t="n" r="C3">
        <v>469</v>
      </c>
    </row>
    <row spans="1:3" r="4">
      <c s="4" t="s" r="A4">
        <v>282</v>
      </c>
      <c s="5" t="n" r="C4">
        <v>42</v>
      </c>
    </row>
    <row spans="1:3" r="5">
      <c s="4" t="s" r="A5">
        <v>283</v>
      </c>
    </row>
    <row spans="1:3" r="6">
      <c s="3" t="s" r="A6">
        <v>182</v>
      </c>
    </row>
    <row spans="1:3" r="7">
      <c s="4" t="s" r="A7">
        <v>284</v>
      </c>
      <c s="5" t="n" r="C7">
        <v>4</v>
      </c>
    </row>
    <row spans="1:3" r="8">
      <c s="4" t="s" r="A8">
        <v>285</v>
      </c>
    </row>
    <row spans="1:3" r="9">
      <c s="3" t="s" r="A9">
        <v>182</v>
      </c>
    </row>
    <row spans="1:3" r="10">
      <c s="4" t="s" r="A10">
        <v>286</v>
      </c>
      <c s="7" t="n" r="B10">
        <v>106</v>
      </c>
    </row>
    <row spans="1:3" r="11">
      <c s="4" t="s" r="A11">
        <v>287</v>
      </c>
      <c s="4" t="s" r="B11">
        <v>288</v>
      </c>
    </row>
    <row spans="1:3" r="12">
      <c s="4" t="s" r="A12">
        <v>289</v>
      </c>
    </row>
    <row spans="1:3" r="13">
      <c s="3" t="s" r="A13">
        <v>182</v>
      </c>
    </row>
    <row spans="1:3" r="14">
      <c s="4" t="s" r="A14">
        <v>290</v>
      </c>
      <c s="5" t="n" r="C14">
        <v>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1</v>
      </c>
      <c s="2" t="s" r="B1">
        <v>2</v>
      </c>
      <c s="2" t="s" r="C1">
        <v>25</v>
      </c>
    </row>
    <row spans="1:3" r="2">
      <c s="3" t="s" r="A2">
        <v>31</v>
      </c>
    </row>
    <row spans="1:3" r="3">
      <c s="4" t="s" r="A3">
        <v>292</v>
      </c>
      <c s="7" t="n" r="B3">
        <v>138923</v>
      </c>
      <c s="7" t="n" r="C3">
        <v>133797</v>
      </c>
    </row>
    <row spans="1:3" r="4">
      <c s="4" t="s" r="A4">
        <v>293</v>
      </c>
      <c s="5" t="n" r="B4">
        <v>37791</v>
      </c>
      <c s="5" t="n" r="C4">
        <v>39617</v>
      </c>
    </row>
    <row spans="1:3" r="5">
      <c s="4" t="s" r="A5">
        <v>294</v>
      </c>
      <c s="5" t="n" r="B5">
        <v>7061</v>
      </c>
      <c s="5" t="n" r="C5">
        <v>56653</v>
      </c>
    </row>
    <row spans="1:3" r="6">
      <c s="4" t="s" r="A6">
        <v>295</v>
      </c>
      <c s="7" t="n" r="B6">
        <v>183775</v>
      </c>
      <c s="7" t="n" r="C6">
        <v>2300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863305</v>
      </c>
      <c s="7" t="n" r="C4">
        <v>1616981</v>
      </c>
      <c s="7" t="n" r="D4">
        <v>2278012</v>
      </c>
      <c s="7" t="n" r="E4">
        <v>3206599</v>
      </c>
    </row>
    <row spans="1:5" r="5">
      <c s="4" t="s" r="A5">
        <v>72</v>
      </c>
      <c s="5" t="n" r="B5">
        <v>-1116</v>
      </c>
      <c s="5" t="n" r="C5">
        <v>-576</v>
      </c>
      <c s="5" t="n" r="D5">
        <v>5386</v>
      </c>
      <c s="5" t="n" r="E5">
        <v>-3021</v>
      </c>
    </row>
    <row spans="1:5" r="6">
      <c s="4" t="s" r="A6">
        <v>73</v>
      </c>
      <c s="5" t="n" r="B6">
        <v>1181</v>
      </c>
      <c s="5" t="n" r="C6">
        <v>7066</v>
      </c>
      <c s="5" t="n" r="D6">
        <v>2150</v>
      </c>
      <c s="5" t="n" r="E6">
        <v>8046</v>
      </c>
    </row>
    <row spans="1:5" r="7">
      <c s="4" t="s" r="A7">
        <v>74</v>
      </c>
      <c s="5" t="n" r="B7">
        <v>863370</v>
      </c>
      <c s="5" t="n" r="C7">
        <v>1623471</v>
      </c>
      <c s="5" t="n" r="D7">
        <v>2285548</v>
      </c>
      <c s="5" t="n" r="E7">
        <v>3211624</v>
      </c>
    </row>
    <row spans="1:5" r="8">
      <c s="3" t="s" r="A8">
        <v>75</v>
      </c>
    </row>
    <row spans="1:5" r="9">
      <c s="4" t="s" r="A9">
        <v>76</v>
      </c>
      <c s="5" t="n" r="B9">
        <v>488522</v>
      </c>
      <c s="5" t="n" r="C9">
        <v>1066495</v>
      </c>
      <c s="5" t="n" r="D9">
        <v>1408132</v>
      </c>
      <c s="5" t="n" r="E9">
        <v>2128234</v>
      </c>
    </row>
    <row spans="1:5" r="10">
      <c s="4" t="s" r="A10">
        <v>77</v>
      </c>
      <c s="5" t="n" r="B10">
        <v>86290</v>
      </c>
      <c s="5" t="n" r="C10">
        <v>133630</v>
      </c>
      <c s="5" t="n" r="D10">
        <v>213423</v>
      </c>
      <c s="5" t="n" r="E10">
        <v>267896</v>
      </c>
    </row>
    <row spans="1:5" r="11">
      <c s="4" t="s" r="A11">
        <v>78</v>
      </c>
      <c s="5" t="n" r="B11">
        <v>218196</v>
      </c>
      <c s="5" t="n" r="C11">
        <v>282820</v>
      </c>
      <c s="5" t="n" r="D11">
        <v>499215</v>
      </c>
      <c s="5" t="n" r="E11">
        <v>564947</v>
      </c>
    </row>
    <row spans="1:5" r="12">
      <c s="4" t="s" r="A12">
        <v>79</v>
      </c>
      <c s="5" t="n" r="B12">
        <v>44469</v>
      </c>
      <c s="5" t="n" r="C12">
        <v>46303</v>
      </c>
      <c s="5" t="n" r="D12">
        <v>91070</v>
      </c>
      <c s="5" t="n" r="E12">
        <v>91113</v>
      </c>
    </row>
    <row spans="1:5" r="13">
      <c s="4" t="s" r="A13">
        <v>80</v>
      </c>
      <c s="5" t="n" r="B13">
        <v>1338</v>
      </c>
      <c s="5" t="n" r="C13">
        <v>16504</v>
      </c>
      <c s="5" t="n" r="D13">
        <v>-54504</v>
      </c>
      <c s="5" t="n" r="E13">
        <v>17980</v>
      </c>
    </row>
    <row spans="1:5" r="14">
      <c s="4" t="s" r="A14">
        <v>81</v>
      </c>
      <c s="5" t="n" r="B14">
        <v>838815</v>
      </c>
      <c s="5" t="n" r="C14">
        <v>1545752</v>
      </c>
      <c s="5" t="n" r="D14">
        <v>2157336</v>
      </c>
      <c s="5" t="n" r="E14">
        <v>3070170</v>
      </c>
    </row>
    <row spans="1:5" r="15">
      <c s="4" t="s" r="A15">
        <v>82</v>
      </c>
      <c s="5" t="n" r="B15">
        <v>24555</v>
      </c>
      <c s="5" t="n" r="C15">
        <v>77719</v>
      </c>
      <c s="5" t="n" r="D15">
        <v>128212</v>
      </c>
      <c s="5" t="n" r="E15">
        <v>141454</v>
      </c>
    </row>
    <row spans="1:5" r="16">
      <c s="3" t="s" r="A16">
        <v>83</v>
      </c>
    </row>
    <row spans="1:5" r="17">
      <c s="4" t="s" r="A17">
        <v>84</v>
      </c>
      <c s="5" t="n" r="B17">
        <v>-14402</v>
      </c>
      <c s="5" t="n" r="C17">
        <v>7577</v>
      </c>
      <c s="5" t="n" r="D17">
        <v>32947</v>
      </c>
      <c s="5" t="n" r="E17">
        <v>21235</v>
      </c>
    </row>
    <row spans="1:5" r="18">
      <c s="4" t="s" r="A18">
        <v>85</v>
      </c>
      <c s="5" t="n" r="B18">
        <v>80847</v>
      </c>
      <c s="5" t="n" r="C18">
        <v>3179</v>
      </c>
      <c s="5" t="n" r="D18">
        <v>12793</v>
      </c>
      <c s="5" t="n" r="E18">
        <v>3529</v>
      </c>
    </row>
    <row spans="1:5" r="19">
      <c s="4" t="s" r="A19">
        <v>86</v>
      </c>
      <c s="5" t="n" r="B19">
        <v>66445</v>
      </c>
      <c s="5" t="n" r="C19">
        <v>10756</v>
      </c>
      <c s="5" t="n" r="D19">
        <v>45740</v>
      </c>
      <c s="5" t="n" r="E19">
        <v>24764</v>
      </c>
    </row>
    <row spans="1:5" r="20">
      <c s="4" t="s" r="A20">
        <v>87</v>
      </c>
      <c s="5" t="n" r="C20">
        <v>1234</v>
      </c>
      <c s="5" t="n" r="E20">
        <v>1984</v>
      </c>
    </row>
    <row spans="1:5" r="21">
      <c s="4" t="s" r="A21">
        <v>88</v>
      </c>
      <c s="5" t="n" r="B21">
        <v>-41890</v>
      </c>
      <c s="5" t="n" r="C21">
        <v>65729</v>
      </c>
      <c s="5" t="n" r="D21">
        <v>82472</v>
      </c>
      <c s="5" t="n" r="E21">
        <v>114706</v>
      </c>
    </row>
    <row spans="1:5" r="22">
      <c s="4" t="s" r="A22">
        <v>89</v>
      </c>
      <c s="5" t="n" r="B22">
        <v>5025</v>
      </c>
      <c s="5" t="n" r="C22">
        <v>-1032</v>
      </c>
      <c s="5" t="n" r="D22">
        <v>4208</v>
      </c>
      <c s="5" t="n" r="E22">
        <v>483</v>
      </c>
    </row>
    <row spans="1:5" r="23">
      <c s="4" t="s" r="A23">
        <v>90</v>
      </c>
      <c s="5" t="n" r="B23">
        <v>-36865</v>
      </c>
      <c s="5" t="n" r="C23">
        <v>64697</v>
      </c>
      <c s="5" t="n" r="D23">
        <v>86680</v>
      </c>
      <c s="5" t="n" r="E23">
        <v>115189</v>
      </c>
    </row>
    <row spans="1:5" r="24">
      <c s="4" t="s" r="A24">
        <v>91</v>
      </c>
      <c s="5" t="n" r="B24">
        <v>44</v>
      </c>
      <c s="5" t="n" r="C24">
        <v>-253</v>
      </c>
      <c s="5" t="n" r="D24">
        <v>133</v>
      </c>
      <c s="5" t="n" r="E24">
        <v>-826</v>
      </c>
    </row>
    <row spans="1:5" r="25">
      <c s="4" t="s" r="A25">
        <v>92</v>
      </c>
      <c s="7" t="n" r="B25">
        <v>-36821</v>
      </c>
      <c s="7" t="n" r="C25">
        <v>64444</v>
      </c>
      <c s="7" t="n" r="D25">
        <v>86813</v>
      </c>
      <c s="7" t="n" r="E25">
        <v>114363</v>
      </c>
    </row>
    <row spans="1:5" r="26">
      <c s="3" t="s" r="A26">
        <v>93</v>
      </c>
    </row>
    <row spans="1:5" r="27">
      <c s="4" t="s" r="A27">
        <v>94</v>
      </c>
      <c s="9" t="n" r="B27">
        <v>-0.14</v>
      </c>
      <c s="9" t="n" r="C27">
        <v>0.21</v>
      </c>
      <c s="9" t="n" r="D27">
        <v>0.28</v>
      </c>
      <c s="9" t="n" r="E27">
        <v>0.37</v>
      </c>
    </row>
    <row spans="1:5" r="28">
      <c s="4" t="s" r="A28">
        <v>95</v>
      </c>
      <c s="10" t="n" r="B28">
        <v>0.01</v>
      </c>
      <c s="10" t="n" r="D28">
        <v>0.02</v>
      </c>
    </row>
    <row spans="1:5" r="29">
      <c s="4" t="s" r="A29">
        <v>96</v>
      </c>
      <c s="10" t="n" r="B29">
        <v>-0.13</v>
      </c>
      <c s="10" t="n" r="C29">
        <v>0.21</v>
      </c>
      <c s="10" t="n" r="D29">
        <v>0.3</v>
      </c>
      <c s="10" t="n" r="E29">
        <v>0.37</v>
      </c>
    </row>
    <row spans="1:5" r="30">
      <c s="4" t="s" r="A30">
        <v>97</v>
      </c>
      <c s="10" t="n" r="B30">
        <v>-0.14</v>
      </c>
      <c s="10" t="n" r="C30">
        <v>0.21</v>
      </c>
      <c s="10" t="n" r="D30">
        <v>0.28</v>
      </c>
      <c s="10" t="n" r="E30">
        <v>0.37</v>
      </c>
    </row>
    <row spans="1:5" r="31">
      <c s="4" t="s" r="A31">
        <v>98</v>
      </c>
      <c s="10" t="n" r="B31">
        <v>0.01</v>
      </c>
      <c s="10" t="n" r="D31">
        <v>0.02</v>
      </c>
    </row>
    <row spans="1:5" r="32">
      <c s="4" t="s" r="A32">
        <v>99</v>
      </c>
      <c s="9" t="n" r="B32">
        <v>-0.13</v>
      </c>
      <c s="9" t="n" r="C32">
        <v>0.21</v>
      </c>
      <c s="9" t="n" r="D32">
        <v>0.3</v>
      </c>
      <c s="9" t="n" r="E32">
        <v>0.37</v>
      </c>
    </row>
    <row spans="1:5" r="33">
      <c s="3" t="s" r="A33">
        <v>100</v>
      </c>
    </row>
    <row spans="1:5" r="34">
      <c s="4" t="s" r="A34">
        <v>101</v>
      </c>
      <c s="5" t="n" r="B34">
        <v>286085</v>
      </c>
      <c s="5" t="n" r="C34">
        <v>297984</v>
      </c>
      <c s="5" t="n" r="D34">
        <v>285723</v>
      </c>
      <c s="5" t="n" r="E34">
        <v>297097</v>
      </c>
    </row>
    <row spans="1:5" r="35">
      <c s="4" t="s" r="A35">
        <v>102</v>
      </c>
      <c s="5" t="n" r="B35">
        <v>286085</v>
      </c>
      <c s="5" t="n" r="C35">
        <v>300981</v>
      </c>
      <c s="5" t="n" r="D35">
        <v>286701</v>
      </c>
      <c s="5" t="n" r="E35">
        <v>300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6</v>
      </c>
      <c s="2" t="s" r="B1">
        <v>297</v>
      </c>
      <c s="2" t="s" r="C1">
        <v>2</v>
      </c>
      <c s="2" t="s" r="D1">
        <v>298</v>
      </c>
    </row>
    <row spans="1:4" r="2">
      <c s="3" t="s" r="A2">
        <v>186</v>
      </c>
    </row>
    <row spans="1:4" r="3">
      <c s="4" t="s" r="A3">
        <v>299</v>
      </c>
      <c s="7" t="n" r="C3">
        <v>660050</v>
      </c>
    </row>
    <row spans="1:4" r="4">
      <c s="4" t="s" r="A4">
        <v>300</v>
      </c>
      <c s="5" t="n" r="C4">
        <v>102200</v>
      </c>
    </row>
    <row spans="1:4" r="5">
      <c s="4" t="s" r="A5">
        <v>301</v>
      </c>
      <c s="7" t="n" r="C5">
        <v>49600</v>
      </c>
    </row>
    <row spans="1:4" r="6">
      <c s="4" t="s" r="A6">
        <v>302</v>
      </c>
    </row>
    <row spans="1:4" r="7">
      <c s="3" t="s" r="A7">
        <v>186</v>
      </c>
    </row>
    <row spans="1:4" r="8">
      <c s="4" t="s" r="A8">
        <v>299</v>
      </c>
      <c s="7" t="n" r="B8">
        <v>693500</v>
      </c>
    </row>
    <row spans="1:4" r="9">
      <c s="4" t="s" r="A9">
        <v>303</v>
      </c>
      <c s="11" t="n" r="B9">
        <v>62.5</v>
      </c>
    </row>
    <row spans="1:4" r="10">
      <c s="4" t="s" r="A10">
        <v>304</v>
      </c>
      <c s="4" t="s" r="B10">
        <v>305</v>
      </c>
    </row>
    <row spans="1:4" r="11">
      <c s="4" t="s" r="A11">
        <v>306</v>
      </c>
      <c s="7" t="n" r="B11">
        <v>676200</v>
      </c>
      <c s="7" t="n" r="D11">
        <v>696100</v>
      </c>
    </row>
    <row spans="1:4" r="12">
      <c s="4" t="s" r="A12">
        <v>307</v>
      </c>
      <c s="7" t="n" r="D12">
        <v>675300</v>
      </c>
    </row>
    <row spans="1:4" r="13">
      <c s="4" t="s" r="A13">
        <v>300</v>
      </c>
      <c s="5" t="n" r="B13">
        <v>102200</v>
      </c>
    </row>
    <row spans="1:4" r="14">
      <c s="4" t="s" r="A14">
        <v>301</v>
      </c>
      <c s="7" t="n" r="B14">
        <v>49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s="1" t="s" r="A1">
        <v>308</v>
      </c>
      <c s="2" t="s" r="B1">
        <v>297</v>
      </c>
      <c s="2" t="s" r="C1">
        <v>2</v>
      </c>
      <c s="2" t="s" r="D1">
        <v>69</v>
      </c>
      <c s="2" t="s" r="E1">
        <v>309</v>
      </c>
      <c s="2" t="s" r="F1">
        <v>25</v>
      </c>
    </row>
    <row spans="1:6" r="2">
      <c s="3" t="s" r="A2">
        <v>310</v>
      </c>
    </row>
    <row spans="1:6" r="3">
      <c s="4" t="s" r="A3">
        <v>37</v>
      </c>
      <c s="7" t="n" r="C3">
        <v>139756</v>
      </c>
      <c s="7" t="n" r="F3">
        <v>173928</v>
      </c>
    </row>
    <row spans="1:6" r="4">
      <c s="3" t="s" r="A4">
        <v>311</v>
      </c>
    </row>
    <row spans="1:6" r="5">
      <c s="4" t="s" r="A5">
        <v>312</v>
      </c>
      <c s="5" t="n" r="C5">
        <v>22278</v>
      </c>
      <c s="7" t="n" r="F5">
        <v>22278</v>
      </c>
    </row>
    <row spans="1:6" r="6">
      <c s="4" t="s" r="A6">
        <v>285</v>
      </c>
    </row>
    <row spans="1:6" r="7">
      <c s="3" t="s" r="A7">
        <v>188</v>
      </c>
    </row>
    <row spans="1:6" r="8">
      <c s="4" t="s" r="A8">
        <v>287</v>
      </c>
      <c s="4" t="s" r="E8">
        <v>313</v>
      </c>
    </row>
    <row spans="1:6" r="9">
      <c s="4" t="s" r="A9">
        <v>307</v>
      </c>
      <c s="7" t="n" r="E9">
        <v>44700</v>
      </c>
    </row>
    <row spans="1:6" r="10">
      <c s="4" t="s" r="A10">
        <v>314</v>
      </c>
      <c s="5" t="n" r="C10">
        <v>2300</v>
      </c>
    </row>
    <row spans="1:6" r="11">
      <c s="4" t="s" r="A11">
        <v>285</v>
      </c>
    </row>
    <row spans="1:6" r="12">
      <c s="3" t="s" r="A12">
        <v>188</v>
      </c>
    </row>
    <row spans="1:6" r="13">
      <c s="4" t="s" r="A13">
        <v>315</v>
      </c>
      <c s="7" t="n" r="B13">
        <v>106000</v>
      </c>
    </row>
    <row spans="1:6" r="14">
      <c s="4" t="s" r="A14">
        <v>287</v>
      </c>
      <c s="4" t="s" r="B14">
        <v>288</v>
      </c>
    </row>
    <row spans="1:6" r="15">
      <c s="3" t="s" r="A15">
        <v>310</v>
      </c>
    </row>
    <row spans="1:6" r="16">
      <c s="4" t="s" r="A16">
        <v>316</v>
      </c>
      <c s="7" t="n" r="B16">
        <v>48058</v>
      </c>
    </row>
    <row spans="1:6" r="17">
      <c s="4" t="s" r="A17">
        <v>133</v>
      </c>
      <c s="5" t="n" r="B17">
        <v>153819</v>
      </c>
    </row>
    <row spans="1:6" r="18">
      <c s="4" t="s" r="A18">
        <v>33</v>
      </c>
      <c s="5" t="n" r="B18">
        <v>244869</v>
      </c>
    </row>
    <row spans="1:6" r="19">
      <c s="4" t="s" r="A19">
        <v>317</v>
      </c>
      <c s="5" t="n" r="B19">
        <v>93000</v>
      </c>
    </row>
    <row spans="1:6" r="20">
      <c s="4" t="s" r="A20">
        <v>318</v>
      </c>
      <c s="5" t="n" r="B20">
        <v>12400</v>
      </c>
    </row>
    <row spans="1:6" r="21">
      <c s="4" t="s" r="A21">
        <v>37</v>
      </c>
      <c s="5" t="n" r="B21">
        <v>58663</v>
      </c>
    </row>
    <row spans="1:6" r="22">
      <c s="4" t="s" r="A22">
        <v>39</v>
      </c>
      <c s="5" t="n" r="B22">
        <v>287138</v>
      </c>
    </row>
    <row spans="1:6" r="23">
      <c s="4" t="s" r="A23">
        <v>40</v>
      </c>
      <c s="5" t="n" r="B23">
        <v>897947</v>
      </c>
    </row>
    <row spans="1:6" r="24">
      <c s="3" t="s" r="A24">
        <v>311</v>
      </c>
    </row>
    <row spans="1:6" r="25">
      <c s="4" t="s" r="A25">
        <v>319</v>
      </c>
      <c s="5" t="n" r="B25">
        <v>206599</v>
      </c>
    </row>
    <row spans="1:6" r="26">
      <c s="4" t="s" r="A26">
        <v>312</v>
      </c>
      <c s="5" t="n" r="B26">
        <v>236700</v>
      </c>
    </row>
    <row spans="1:6" r="27">
      <c s="4" t="s" r="A27">
        <v>45</v>
      </c>
      <c s="5" t="n" r="B27">
        <v>8500</v>
      </c>
    </row>
    <row spans="1:6" r="28">
      <c s="4" t="s" r="A28">
        <v>48</v>
      </c>
      <c s="5" t="n" r="B28">
        <v>293167</v>
      </c>
    </row>
    <row spans="1:6" r="29">
      <c s="4" t="s" r="A29">
        <v>49</v>
      </c>
      <c s="5" t="n" r="B29">
        <v>744966</v>
      </c>
    </row>
    <row spans="1:6" r="30">
      <c s="4" t="s" r="A30">
        <v>320</v>
      </c>
      <c s="7" t="n" r="B30">
        <v>152981</v>
      </c>
    </row>
    <row spans="1:6" r="31">
      <c s="3" t="s" r="A31">
        <v>321</v>
      </c>
    </row>
    <row spans="1:6" r="32">
      <c s="4" t="s" r="A32">
        <v>74</v>
      </c>
      <c s="5" t="n" r="C32">
        <v>2456115</v>
      </c>
      <c s="7" t="n" r="D32">
        <v>3360645</v>
      </c>
    </row>
    <row spans="1:6" r="33">
      <c s="4" t="s" r="A33">
        <v>322</v>
      </c>
      <c s="7" t="n" r="C33">
        <v>75292</v>
      </c>
      <c s="7" t="n" r="D33">
        <v>115844</v>
      </c>
    </row>
    <row spans="1:6" r="34">
      <c s="4" t="s" r="A34">
        <v>323</v>
      </c>
      <c s="9" t="n" r="C34">
        <v>0.26</v>
      </c>
      <c s="9" t="n" r="D34">
        <v>0.38</v>
      </c>
    </row>
    <row spans="1:6" r="35">
      <c s="4" t="s" r="A35">
        <v>324</v>
      </c>
      <c s="9" t="n" r="C35">
        <v>0.26</v>
      </c>
      <c s="9" t="n" r="D35">
        <v>0.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5</v>
      </c>
      <c s="2" t="s" r="B1">
        <v>2</v>
      </c>
      <c s="2" t="s" r="C1">
        <v>25</v>
      </c>
    </row>
    <row spans="1:3" r="2">
      <c s="3" t="s" r="A2">
        <v>326</v>
      </c>
    </row>
    <row spans="1:3" r="3">
      <c s="4" t="s" r="A3">
        <v>327</v>
      </c>
      <c s="7" t="n" r="B3">
        <v>436675</v>
      </c>
      <c s="7" t="n" r="C3">
        <v>501149</v>
      </c>
    </row>
    <row spans="1:3" r="4">
      <c s="3" t="s" r="A4">
        <v>328</v>
      </c>
    </row>
    <row spans="1:3" r="5">
      <c s="4" t="s" r="A5">
        <v>329</v>
      </c>
      <c s="5" t="n" r="B5">
        <v>33222</v>
      </c>
      <c s="5" t="n" r="C5">
        <v>35020</v>
      </c>
    </row>
    <row spans="1:3" r="6">
      <c s="4" t="s" r="A6">
        <v>330</v>
      </c>
      <c s="5" t="n" r="B6">
        <v>469897</v>
      </c>
      <c s="5" t="n" r="C6">
        <v>536169</v>
      </c>
    </row>
    <row spans="1:3" r="7">
      <c s="4" t="s" r="A7">
        <v>331</v>
      </c>
      <c s="5" t="n" r="B7">
        <v>12851</v>
      </c>
      <c s="5" t="n" r="C7">
        <v>14648</v>
      </c>
    </row>
    <row spans="1:3" r="8">
      <c s="4" t="s" r="A8">
        <v>332</v>
      </c>
      <c s="5" t="n" r="C8">
        <v>-1</v>
      </c>
    </row>
    <row spans="1:3" r="9">
      <c s="4" t="s" r="A9">
        <v>333</v>
      </c>
    </row>
    <row spans="1:3" r="10">
      <c s="3" t="s" r="A10">
        <v>334</v>
      </c>
    </row>
    <row spans="1:3" r="11">
      <c s="4" t="s" r="A11">
        <v>335</v>
      </c>
      <c s="5" t="n" r="B11">
        <v>33205</v>
      </c>
      <c s="5" t="n" r="C11">
        <v>35002</v>
      </c>
    </row>
    <row spans="1:3" r="12">
      <c s="3" t="s" r="A12">
        <v>328</v>
      </c>
    </row>
    <row spans="1:3" r="13">
      <c s="4" t="s" r="A13">
        <v>336</v>
      </c>
      <c s="5" t="n" r="B13">
        <v>12851</v>
      </c>
      <c s="5" t="n" r="C13">
        <v>14648</v>
      </c>
    </row>
    <row spans="1:3" r="14">
      <c s="4" t="s" r="A14">
        <v>337</v>
      </c>
    </row>
    <row spans="1:3" r="15">
      <c s="3" t="s" r="A15">
        <v>328</v>
      </c>
    </row>
    <row spans="1:3" r="16">
      <c s="4" t="s" r="A16">
        <v>338</v>
      </c>
      <c s="5" t="n" r="B16">
        <v>17</v>
      </c>
      <c s="5" t="n" r="C16">
        <v>18</v>
      </c>
    </row>
    <row spans="1:3" r="17">
      <c s="4" t="s" r="A17">
        <v>339</v>
      </c>
      <c s="5" t="n" r="C17">
        <v>-1</v>
      </c>
    </row>
    <row spans="1:3" r="18">
      <c s="4" t="s" r="A18">
        <v>340</v>
      </c>
    </row>
    <row spans="1:3" r="19">
      <c s="3" t="s" r="A19">
        <v>328</v>
      </c>
    </row>
    <row spans="1:3" r="20">
      <c s="4" t="s" r="A20">
        <v>329</v>
      </c>
      <c s="5" t="n" r="B20">
        <v>33222</v>
      </c>
      <c s="5" t="n" r="C20">
        <v>35020</v>
      </c>
    </row>
    <row spans="1:3" r="21">
      <c s="4" t="s" r="A21">
        <v>341</v>
      </c>
      <c s="7" t="n" r="B21">
        <v>12851</v>
      </c>
      <c s="5" t="n" r="C21">
        <v>14648</v>
      </c>
    </row>
    <row spans="1:3" r="22">
      <c s="4" t="s" r="A22">
        <v>342</v>
      </c>
      <c s="7" t="n" r="C22">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t="s" r="A1">
        <v>343</v>
      </c>
      <c s="2" t="s" r="B1">
        <v>168</v>
      </c>
      <c s="2" t="s" r="C1">
        <v>168</v>
      </c>
    </row>
    <row spans="1:3" r="2">
      <c s="3" t="s" r="A2">
        <v>344</v>
      </c>
    </row>
    <row spans="1:3" r="3">
      <c s="4" t="s" r="A3">
        <v>345</v>
      </c>
      <c s="7" t="n" r="B3">
        <v>22178</v>
      </c>
      <c s="7" t="n" r="C3">
        <v>22313</v>
      </c>
    </row>
    <row spans="1:3" r="4">
      <c s="4" t="s" r="A4">
        <v>346</v>
      </c>
      <c s="7" t="n" r="B4">
        <v>4903</v>
      </c>
      <c s="7" t="n" r="C4">
        <v>49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47</v>
      </c>
      <c s="2" t="s" r="B1">
        <v>2</v>
      </c>
      <c s="2" t="s" r="C1">
        <v>25</v>
      </c>
    </row>
    <row spans="1:3" r="2">
      <c s="3" t="s" r="A2">
        <v>192</v>
      </c>
    </row>
    <row spans="1:3" r="3">
      <c s="4" t="s" r="A3">
        <v>348</v>
      </c>
      <c s="7" t="n" r="B3">
        <v>0</v>
      </c>
    </row>
    <row spans="1:3" r="4">
      <c s="4" t="s" r="A4">
        <v>333</v>
      </c>
    </row>
    <row spans="1:3" r="5">
      <c s="3" t="s" r="A5">
        <v>310</v>
      </c>
    </row>
    <row spans="1:3" r="6">
      <c s="4" t="s" r="A6">
        <v>349</v>
      </c>
      <c s="5" t="n" r="B6">
        <v>33205</v>
      </c>
      <c s="7" t="n" r="C6">
        <v>35002</v>
      </c>
    </row>
    <row spans="1:3" r="7">
      <c s="4" t="s" r="A7">
        <v>350</v>
      </c>
    </row>
    <row spans="1:3" r="8">
      <c s="3" t="s" r="A8">
        <v>310</v>
      </c>
    </row>
    <row spans="1:3" r="9">
      <c s="4" t="s" r="A9">
        <v>329</v>
      </c>
      <c s="5" t="n" r="B9">
        <v>33222</v>
      </c>
    </row>
    <row spans="1:3" r="10">
      <c s="4" t="s" r="A10">
        <v>351</v>
      </c>
    </row>
    <row spans="1:3" r="11">
      <c s="3" t="s" r="A11">
        <v>310</v>
      </c>
    </row>
    <row spans="1:3" r="12">
      <c s="4" t="s" r="A12">
        <v>349</v>
      </c>
      <c s="5" t="n" r="B12">
        <v>33205</v>
      </c>
    </row>
    <row spans="1:3" r="13">
      <c s="4" t="s" r="A13">
        <v>352</v>
      </c>
    </row>
    <row spans="1:3" r="14">
      <c s="3" t="s" r="A14">
        <v>310</v>
      </c>
    </row>
    <row spans="1:3" r="15">
      <c s="4" t="s" r="A15">
        <v>349</v>
      </c>
      <c s="5" t="n" r="B15">
        <v>17</v>
      </c>
    </row>
    <row spans="1:3" r="16">
      <c s="4" t="s" r="A16">
        <v>353</v>
      </c>
    </row>
    <row spans="1:3" r="17">
      <c s="3" t="s" r="A17">
        <v>310</v>
      </c>
    </row>
    <row spans="1:3" r="18">
      <c s="4" t="s" r="A18">
        <v>329</v>
      </c>
      <c s="5" t="n" r="B18">
        <v>33205</v>
      </c>
    </row>
    <row spans="1:3" r="19">
      <c s="4" t="s" r="A19">
        <v>354</v>
      </c>
    </row>
    <row spans="1:3" r="20">
      <c s="3" t="s" r="A20">
        <v>310</v>
      </c>
    </row>
    <row spans="1:3" r="21">
      <c s="4" t="s" r="A21">
        <v>349</v>
      </c>
      <c s="5" t="n" r="B21">
        <v>33205</v>
      </c>
    </row>
    <row spans="1:3" r="22">
      <c s="4" t="s" r="A22">
        <v>355</v>
      </c>
    </row>
    <row spans="1:3" r="23">
      <c s="3" t="s" r="A23">
        <v>310</v>
      </c>
    </row>
    <row spans="1:3" r="24">
      <c s="4" t="s" r="A24">
        <v>329</v>
      </c>
      <c s="5" t="n" r="B24">
        <v>17</v>
      </c>
    </row>
    <row spans="1:3" r="25">
      <c s="4" t="s" r="A25">
        <v>356</v>
      </c>
    </row>
    <row spans="1:3" r="26">
      <c s="3" t="s" r="A26">
        <v>310</v>
      </c>
    </row>
    <row spans="1:3" r="27">
      <c s="4" t="s" r="A27">
        <v>349</v>
      </c>
      <c s="7" t="n" r="B27">
        <v>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57</v>
      </c>
      <c s="2" t="s" r="B1">
        <v>2</v>
      </c>
      <c s="2" t="s" r="C1">
        <v>25</v>
      </c>
    </row>
    <row spans="1:3" r="2">
      <c s="3" t="s" r="A2">
        <v>240</v>
      </c>
    </row>
    <row spans="1:3" r="3">
      <c s="4" t="s" r="A3">
        <v>358</v>
      </c>
      <c s="7" t="n" r="B3">
        <v>3757716</v>
      </c>
      <c s="7" t="n" r="C3">
        <v>4355049</v>
      </c>
    </row>
    <row spans="1:3" r="4">
      <c s="4" t="s" r="A4">
        <v>359</v>
      </c>
      <c s="5" t="n" r="B4">
        <v>3939666</v>
      </c>
      <c s="5" t="n" r="C4">
        <v>4414090</v>
      </c>
    </row>
    <row spans="1:3" r="5">
      <c s="4" t="s" r="A5">
        <v>360</v>
      </c>
    </row>
    <row spans="1:3" r="6">
      <c s="3" t="s" r="A6">
        <v>240</v>
      </c>
    </row>
    <row spans="1:3" r="7">
      <c s="4" t="s" r="A7">
        <v>358</v>
      </c>
      <c s="5" t="n" r="B7">
        <v>349921</v>
      </c>
      <c s="5" t="n" r="C7">
        <v>349887</v>
      </c>
    </row>
    <row spans="1:3" r="8">
      <c s="4" t="s" r="A8">
        <v>359</v>
      </c>
      <c s="7" t="n" r="B8">
        <v>351964</v>
      </c>
      <c s="5" t="n" r="C8">
        <v>346980</v>
      </c>
    </row>
    <row spans="1:3" r="9">
      <c s="4" t="s" r="A9">
        <v>361</v>
      </c>
      <c s="4" t="s" r="B9">
        <v>362</v>
      </c>
    </row>
    <row spans="1:3" r="10">
      <c s="4" t="s" r="A10">
        <v>363</v>
      </c>
    </row>
    <row spans="1:3" r="11">
      <c s="3" t="s" r="A11">
        <v>240</v>
      </c>
    </row>
    <row spans="1:3" r="12">
      <c s="4" t="s" r="A12">
        <v>358</v>
      </c>
      <c s="7" t="n" r="B12">
        <v>931307</v>
      </c>
      <c s="5" t="n" r="C12">
        <v>930693</v>
      </c>
    </row>
    <row spans="1:3" r="13">
      <c s="4" t="s" r="A13">
        <v>359</v>
      </c>
      <c s="7" t="n" r="B13">
        <v>1007645</v>
      </c>
      <c s="5" t="n" r="C13">
        <v>991920</v>
      </c>
    </row>
    <row spans="1:3" r="14">
      <c s="4" t="s" r="A14">
        <v>361</v>
      </c>
      <c s="4" t="s" r="B14">
        <v>364</v>
      </c>
    </row>
    <row spans="1:3" r="15">
      <c s="4" t="s" r="A15">
        <v>365</v>
      </c>
    </row>
    <row spans="1:3" r="16">
      <c s="3" t="s" r="A16">
        <v>240</v>
      </c>
    </row>
    <row spans="1:3" r="17">
      <c s="4" t="s" r="A17">
        <v>358</v>
      </c>
      <c s="7" t="n" r="B17">
        <v>339607</v>
      </c>
      <c s="5" t="n" r="C17">
        <v>339607</v>
      </c>
    </row>
    <row spans="1:3" r="18">
      <c s="4" t="s" r="A18">
        <v>359</v>
      </c>
      <c s="7" t="n" r="B18">
        <v>411852</v>
      </c>
      <c s="5" t="n" r="C18">
        <v>403531</v>
      </c>
    </row>
    <row spans="1:3" r="19">
      <c s="4" t="s" r="A19">
        <v>361</v>
      </c>
      <c s="4" t="s" r="B19">
        <v>366</v>
      </c>
    </row>
    <row spans="1:3" r="20">
      <c s="4" t="s" r="A20">
        <v>367</v>
      </c>
    </row>
    <row spans="1:3" r="21">
      <c s="3" t="s" r="A21">
        <v>240</v>
      </c>
    </row>
    <row spans="1:3" r="22">
      <c s="4" t="s" r="A22">
        <v>358</v>
      </c>
      <c s="7" t="n" r="B22">
        <v>698406</v>
      </c>
      <c s="5" t="n" r="C22">
        <v>698253</v>
      </c>
    </row>
    <row spans="1:3" r="23">
      <c s="4" t="s" r="A23">
        <v>359</v>
      </c>
      <c s="7" t="n" r="B23">
        <v>727181</v>
      </c>
      <c s="5" t="n" r="C23">
        <v>687953</v>
      </c>
    </row>
    <row spans="1:3" r="24">
      <c s="4" t="s" r="A24">
        <v>361</v>
      </c>
      <c s="4" t="s" r="B24">
        <v>368</v>
      </c>
    </row>
    <row spans="1:3" r="25">
      <c s="4" t="s" r="A25">
        <v>369</v>
      </c>
    </row>
    <row spans="1:3" r="26">
      <c s="3" t="s" r="A26">
        <v>240</v>
      </c>
    </row>
    <row spans="1:3" r="27">
      <c s="4" t="s" r="A27">
        <v>358</v>
      </c>
      <c s="7" t="n" r="B27">
        <v>698508</v>
      </c>
      <c s="5" t="n" r="C27">
        <v>698388</v>
      </c>
    </row>
    <row spans="1:3" r="28">
      <c s="4" t="s" r="A28">
        <v>359</v>
      </c>
      <c s="7" t="n" r="B28">
        <v>699923</v>
      </c>
      <c s="5" t="n" r="C28">
        <v>661619</v>
      </c>
    </row>
    <row spans="1:3" r="29">
      <c s="4" t="s" r="A29">
        <v>361</v>
      </c>
      <c s="4" t="s" r="B29">
        <v>370</v>
      </c>
    </row>
    <row spans="1:3" r="30">
      <c s="4" t="s" r="A30">
        <v>371</v>
      </c>
    </row>
    <row spans="1:3" r="31">
      <c s="3" t="s" r="A31">
        <v>240</v>
      </c>
    </row>
    <row spans="1:3" r="32">
      <c s="4" t="s" r="A32">
        <v>358</v>
      </c>
      <c s="7" t="n" r="B32">
        <v>348957</v>
      </c>
      <c s="5" t="n" r="C32">
        <v>348893</v>
      </c>
    </row>
    <row spans="1:3" r="33">
      <c s="4" t="s" r="A33">
        <v>359</v>
      </c>
      <c s="7" t="n" r="B33">
        <v>350091</v>
      </c>
      <c s="5" t="n" r="C33">
        <v>332759</v>
      </c>
    </row>
    <row spans="1:3" r="34">
      <c s="4" t="s" r="A34">
        <v>361</v>
      </c>
      <c s="4" t="s" r="B34">
        <v>372</v>
      </c>
    </row>
    <row spans="1:3" r="35">
      <c s="4" t="s" r="A35">
        <v>373</v>
      </c>
    </row>
    <row spans="1:3" r="36">
      <c s="3" t="s" r="A36">
        <v>240</v>
      </c>
    </row>
    <row spans="1:3" r="37">
      <c s="4" t="s" r="A37">
        <v>358</v>
      </c>
      <c s="5" t="n" r="C37">
        <v>450000</v>
      </c>
    </row>
    <row spans="1:3" r="38">
      <c s="4" t="s" r="A38">
        <v>359</v>
      </c>
      <c s="5" t="n" r="C38">
        <v>450000</v>
      </c>
    </row>
    <row spans="1:3" r="39">
      <c s="4" t="s" r="A39">
        <v>374</v>
      </c>
    </row>
    <row spans="1:3" r="40">
      <c s="3" t="s" r="A40">
        <v>240</v>
      </c>
    </row>
    <row spans="1:3" r="41">
      <c s="4" t="s" r="A41">
        <v>358</v>
      </c>
      <c s="7" t="n" r="B41">
        <v>324652</v>
      </c>
      <c s="5" t="n" r="C41">
        <v>533119</v>
      </c>
    </row>
    <row spans="1:3" r="42">
      <c s="4" t="s" r="A42">
        <v>359</v>
      </c>
      <c s="5" t="n" r="B42">
        <v>324652</v>
      </c>
      <c s="5" t="n" r="C42">
        <v>533119</v>
      </c>
    </row>
    <row spans="1:3" r="43">
      <c s="4" t="s" r="A43">
        <v>131</v>
      </c>
    </row>
    <row spans="1:3" r="44">
      <c s="3" t="s" r="A44">
        <v>240</v>
      </c>
    </row>
    <row spans="1:3" r="45">
      <c s="4" t="s" r="A45">
        <v>358</v>
      </c>
      <c s="5" t="n" r="B45">
        <v>66358</v>
      </c>
      <c s="5" t="n" r="C45">
        <v>6209</v>
      </c>
    </row>
    <row spans="1:3" r="46">
      <c s="4" t="s" r="A46">
        <v>359</v>
      </c>
      <c s="7" t="n" r="B46">
        <v>66358</v>
      </c>
      <c s="7" t="n" r="C46">
        <v>62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5"/>
    <col customWidth="1" max="5" min="5" width="14"/>
    <col customWidth="1" max="6" min="6" width="14"/>
  </cols>
  <sheetData>
    <row spans="1:6" r="1">
      <c s="1" t="s" r="A1">
        <v>375</v>
      </c>
      <c s="2" t="s" r="B1">
        <v>68</v>
      </c>
      <c s="2" t="s" r="D1">
        <v>1</v>
      </c>
    </row>
    <row spans="1:6" r="2">
      <c s="2" t="s" r="B2">
        <v>2</v>
      </c>
      <c s="2" t="s" r="C2">
        <v>69</v>
      </c>
      <c s="2" t="s" r="D2">
        <v>2</v>
      </c>
      <c s="2" t="s" r="E2">
        <v>69</v>
      </c>
      <c s="2" t="s" r="F2">
        <v>25</v>
      </c>
    </row>
    <row spans="1:6" r="3">
      <c s="3" t="s" r="A3">
        <v>244</v>
      </c>
    </row>
    <row spans="1:6" r="4">
      <c s="4" t="s" r="A4">
        <v>376</v>
      </c>
      <c s="7" t="n" r="B4">
        <v>16400</v>
      </c>
      <c s="7" t="n" r="C4">
        <v>8600</v>
      </c>
      <c s="7" t="n" r="D4">
        <v>30100</v>
      </c>
      <c s="7" t="n" r="E4">
        <v>19300</v>
      </c>
    </row>
    <row spans="1:6" r="5">
      <c s="4" t="s" r="A5">
        <v>377</v>
      </c>
      <c s="5" t="n" r="B5">
        <v>140376</v>
      </c>
      <c s="7" t="n" r="D5">
        <v>140376</v>
      </c>
      <c s="7" t="n" r="F5">
        <v>177707</v>
      </c>
    </row>
    <row spans="1:6" r="6">
      <c s="4" t="s" r="A6">
        <v>378</v>
      </c>
    </row>
    <row spans="1:6" r="7">
      <c s="3" t="s" r="A7">
        <v>244</v>
      </c>
    </row>
    <row spans="1:6" r="8">
      <c s="4" t="s" r="A8">
        <v>379</v>
      </c>
      <c s="5" t="n" r="D8">
        <v>2535503</v>
      </c>
      <c s="5" t="n" r="E8">
        <v>1143002</v>
      </c>
    </row>
    <row spans="1:6" r="9">
      <c s="4" t="s" r="A9">
        <v>380</v>
      </c>
      <c s="5" t="n" r="B9">
        <v>34700</v>
      </c>
      <c s="7" t="n" r="C9">
        <v>26100</v>
      </c>
      <c s="7" t="n" r="D9">
        <v>34700</v>
      </c>
      <c s="7" t="n" r="E9">
        <v>26100</v>
      </c>
    </row>
    <row spans="1:6" r="10">
      <c s="4" t="s" r="A10">
        <v>381</v>
      </c>
      <c s="7" t="n" r="D10">
        <v>13200</v>
      </c>
      <c s="7" t="n" r="E10">
        <v>18300</v>
      </c>
    </row>
    <row spans="1:6" r="11">
      <c s="4" t="s" r="A11">
        <v>382</v>
      </c>
    </row>
    <row spans="1:6" r="12">
      <c s="3" t="s" r="A12">
        <v>244</v>
      </c>
    </row>
    <row spans="1:6" r="13">
      <c s="4" t="s" r="A13">
        <v>383</v>
      </c>
      <c s="4" t="s" r="D13">
        <v>384</v>
      </c>
    </row>
    <row spans="1:6" r="14">
      <c s="4" t="s" r="A14">
        <v>385</v>
      </c>
    </row>
    <row spans="1:6" r="15">
      <c s="3" t="s" r="A15">
        <v>244</v>
      </c>
    </row>
    <row spans="1:6" r="16">
      <c s="4" t="s" r="A16">
        <v>381</v>
      </c>
      <c s="7" t="n" r="D16">
        <v>3700</v>
      </c>
    </row>
    <row spans="1:6" r="17">
      <c s="4" t="s" r="A17">
        <v>386</v>
      </c>
    </row>
    <row spans="1:6" r="18">
      <c s="3" t="s" r="A18">
        <v>244</v>
      </c>
    </row>
    <row spans="1:6" r="19">
      <c s="4" t="s" r="A19">
        <v>379</v>
      </c>
      <c s="5" t="n" r="D19">
        <v>438307</v>
      </c>
      <c s="5" t="n" r="E19">
        <v>362311</v>
      </c>
    </row>
    <row spans="1:6" r="20">
      <c s="4" t="s" r="A20">
        <v>383</v>
      </c>
      <c s="4" t="s" r="D20">
        <v>387</v>
      </c>
    </row>
    <row spans="1:6" r="21">
      <c s="4" t="s" r="A21">
        <v>377</v>
      </c>
      <c s="7" t="n" r="B21">
        <v>1100</v>
      </c>
      <c s="7" t="n" r="D21">
        <v>1100</v>
      </c>
    </row>
    <row spans="1:6" r="22">
      <c s="4" t="s" r="A22">
        <v>243</v>
      </c>
    </row>
    <row spans="1:6" r="23">
      <c s="3" t="s" r="A23">
        <v>388</v>
      </c>
    </row>
    <row spans="1:6" r="24">
      <c s="4" t="s" r="A24">
        <v>389</v>
      </c>
      <c s="4" t="s" r="B24">
        <v>390</v>
      </c>
      <c s="4" t="s" r="C24">
        <v>391</v>
      </c>
    </row>
    <row spans="1:6" r="25">
      <c s="4" t="s" r="A25">
        <v>392</v>
      </c>
      <c s="4" t="s" r="B25">
        <v>393</v>
      </c>
      <c s="4" t="s" r="C25">
        <v>394</v>
      </c>
    </row>
    <row spans="1:6" r="26">
      <c s="4" t="s" r="A26">
        <v>395</v>
      </c>
      <c s="9" t="n" r="B26">
        <v>12.98</v>
      </c>
      <c s="9" t="n" r="C26">
        <v>18.19</v>
      </c>
      <c s="9" t="n" r="D26">
        <v>12.98</v>
      </c>
      <c s="9" t="n" r="E26">
        <v>18.19</v>
      </c>
    </row>
    <row spans="1:6" r="27">
      <c s="4" t="s" r="A27">
        <v>396</v>
      </c>
      <c s="4" t="s" r="B27">
        <v>387</v>
      </c>
      <c s="4" t="s" r="C27">
        <v>397</v>
      </c>
    </row>
    <row spans="1:6" r="28">
      <c s="4" t="s" r="A28">
        <v>398</v>
      </c>
    </row>
    <row spans="1:6" r="29">
      <c s="3" t="s" r="A29">
        <v>244</v>
      </c>
    </row>
    <row spans="1:6" r="30">
      <c s="4" t="s" r="A30">
        <v>379</v>
      </c>
      <c s="5" t="n" r="D30">
        <v>544925</v>
      </c>
      <c s="5" t="n" r="E30">
        <v>395550</v>
      </c>
    </row>
    <row spans="1:6" r="31">
      <c s="4" t="s" r="A31">
        <v>383</v>
      </c>
      <c s="4" t="s" r="D31">
        <v>387</v>
      </c>
    </row>
    <row spans="1:6" r="32">
      <c s="4" t="s" r="A32">
        <v>380</v>
      </c>
      <c s="7" t="n" r="B32">
        <v>4700</v>
      </c>
      <c s="7" t="n" r="C32">
        <v>4500</v>
      </c>
      <c s="7" t="n" r="D32">
        <v>4700</v>
      </c>
      <c s="7" t="n" r="E32">
        <v>4500</v>
      </c>
    </row>
    <row spans="1:6" r="33">
      <c s="4" t="s" r="A33">
        <v>399</v>
      </c>
    </row>
    <row spans="1:6" r="34">
      <c s="3" t="s" r="A34">
        <v>244</v>
      </c>
    </row>
    <row spans="1:6" r="35">
      <c s="4" t="s" r="A35">
        <v>400</v>
      </c>
      <c s="5" t="n" r="D35">
        <v>800</v>
      </c>
      <c s="5" t="n" r="E35">
        <v>46900</v>
      </c>
    </row>
    <row spans="1:6" r="36">
      <c s="4" t="s" r="A36">
        <v>401</v>
      </c>
      <c s="7" t="n" r="D36">
        <v>1600</v>
      </c>
      <c s="7" t="n" r="E36">
        <v>1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s="1" t="s" r="A1">
        <v>402</v>
      </c>
      <c s="2" t="s" r="B1">
        <v>403</v>
      </c>
      <c s="2" t="s" r="C1">
        <v>404</v>
      </c>
      <c s="2" t="s" r="D1">
        <v>405</v>
      </c>
      <c s="2" t="s" r="E1">
        <v>298</v>
      </c>
      <c s="2" t="s" r="F1">
        <v>2</v>
      </c>
      <c s="2" t="s" r="G1">
        <v>25</v>
      </c>
    </row>
    <row spans="1:7" r="2">
      <c s="3" t="s" r="A2">
        <v>47</v>
      </c>
    </row>
    <row spans="1:7" r="3">
      <c s="4" t="s" r="A3">
        <v>406</v>
      </c>
      <c s="7" t="n" r="F3">
        <v>3757716</v>
      </c>
      <c s="7" t="n" r="G3">
        <v>4355049</v>
      </c>
    </row>
    <row spans="1:7" r="4">
      <c s="4" t="s" r="A4">
        <v>131</v>
      </c>
      <c s="5" t="n" r="F4">
        <v>66358</v>
      </c>
      <c s="5" t="n" r="G4">
        <v>6209</v>
      </c>
    </row>
    <row spans="1:7" r="5">
      <c s="4" t="s" r="A5">
        <v>407</v>
      </c>
      <c s="5" t="n" r="F5">
        <v>66359</v>
      </c>
      <c s="5" t="n" r="G5">
        <v>6190</v>
      </c>
    </row>
    <row spans="1:7" r="6">
      <c s="4" t="s" r="A6">
        <v>47</v>
      </c>
      <c s="5" t="n" r="F6">
        <v>3691357</v>
      </c>
      <c s="5" t="n" r="G6">
        <v>4348859</v>
      </c>
    </row>
    <row spans="1:7" r="7">
      <c s="4" t="s" r="A7">
        <v>408</v>
      </c>
      <c s="7" t="n" r="C7">
        <v>300000</v>
      </c>
    </row>
    <row spans="1:7" r="8">
      <c s="4" t="s" r="A8">
        <v>409</v>
      </c>
      <c s="4" t="s" r="C8">
        <v>387</v>
      </c>
    </row>
    <row spans="1:7" r="9">
      <c s="4" t="s" r="A9">
        <v>410</v>
      </c>
      <c s="5" t="n" r="F9">
        <v>70000</v>
      </c>
    </row>
    <row spans="1:7" r="10">
      <c s="4" t="s" r="A10">
        <v>411</v>
      </c>
      <c s="7" t="n" r="B10">
        <v>300000</v>
      </c>
      <c s="5" t="n" r="F10">
        <v>300000</v>
      </c>
    </row>
    <row spans="1:7" r="11">
      <c s="4" t="s" r="A11">
        <v>360</v>
      </c>
    </row>
    <row spans="1:7" r="12">
      <c s="3" t="s" r="A12">
        <v>47</v>
      </c>
    </row>
    <row spans="1:7" r="13">
      <c s="4" t="s" r="A13">
        <v>412</v>
      </c>
      <c s="7" t="n" r="F13">
        <v>349921</v>
      </c>
      <c s="5" t="n" r="G13">
        <v>349887</v>
      </c>
    </row>
    <row spans="1:7" r="14">
      <c s="4" t="s" r="A14">
        <v>361</v>
      </c>
      <c s="4" t="s" r="F14">
        <v>362</v>
      </c>
    </row>
    <row spans="1:7" r="15">
      <c s="4" t="s" r="A15">
        <v>363</v>
      </c>
    </row>
    <row spans="1:7" r="16">
      <c s="3" t="s" r="A16">
        <v>47</v>
      </c>
    </row>
    <row spans="1:7" r="17">
      <c s="4" t="s" r="A17">
        <v>412</v>
      </c>
      <c s="7" t="n" r="F17">
        <v>931307</v>
      </c>
      <c s="5" t="n" r="G17">
        <v>930693</v>
      </c>
    </row>
    <row spans="1:7" r="18">
      <c s="4" t="s" r="A18">
        <v>361</v>
      </c>
      <c s="4" t="s" r="F18">
        <v>364</v>
      </c>
    </row>
    <row spans="1:7" r="19">
      <c s="4" t="s" r="A19">
        <v>365</v>
      </c>
    </row>
    <row spans="1:7" r="20">
      <c s="3" t="s" r="A20">
        <v>47</v>
      </c>
    </row>
    <row spans="1:7" r="21">
      <c s="4" t="s" r="A21">
        <v>412</v>
      </c>
      <c s="7" t="n" r="F21">
        <v>339607</v>
      </c>
      <c s="5" t="n" r="G21">
        <v>339607</v>
      </c>
    </row>
    <row spans="1:7" r="22">
      <c s="4" t="s" r="A22">
        <v>361</v>
      </c>
      <c s="4" t="s" r="F22">
        <v>366</v>
      </c>
    </row>
    <row spans="1:7" r="23">
      <c s="4" t="s" r="A23">
        <v>367</v>
      </c>
    </row>
    <row spans="1:7" r="24">
      <c s="3" t="s" r="A24">
        <v>47</v>
      </c>
    </row>
    <row spans="1:7" r="25">
      <c s="4" t="s" r="A25">
        <v>412</v>
      </c>
      <c s="7" t="n" r="F25">
        <v>698406</v>
      </c>
      <c s="5" t="n" r="G25">
        <v>698253</v>
      </c>
    </row>
    <row spans="1:7" r="26">
      <c s="4" t="s" r="A26">
        <v>361</v>
      </c>
      <c s="4" t="s" r="F26">
        <v>368</v>
      </c>
    </row>
    <row spans="1:7" r="27">
      <c s="4" t="s" r="A27">
        <v>369</v>
      </c>
    </row>
    <row spans="1:7" r="28">
      <c s="3" t="s" r="A28">
        <v>47</v>
      </c>
    </row>
    <row spans="1:7" r="29">
      <c s="4" t="s" r="A29">
        <v>412</v>
      </c>
      <c s="7" t="n" r="F29">
        <v>698508</v>
      </c>
      <c s="5" t="n" r="G29">
        <v>698388</v>
      </c>
    </row>
    <row spans="1:7" r="30">
      <c s="4" t="s" r="A30">
        <v>361</v>
      </c>
      <c s="4" t="s" r="F30">
        <v>370</v>
      </c>
    </row>
    <row spans="1:7" r="31">
      <c s="4" t="s" r="A31">
        <v>371</v>
      </c>
    </row>
    <row spans="1:7" r="32">
      <c s="3" t="s" r="A32">
        <v>47</v>
      </c>
    </row>
    <row spans="1:7" r="33">
      <c s="4" t="s" r="A33">
        <v>412</v>
      </c>
      <c s="7" t="n" r="F33">
        <v>348957</v>
      </c>
      <c s="5" t="n" r="G33">
        <v>348893</v>
      </c>
    </row>
    <row spans="1:7" r="34">
      <c s="4" t="s" r="A34">
        <v>361</v>
      </c>
      <c s="4" t="s" r="F34">
        <v>372</v>
      </c>
    </row>
    <row spans="1:7" r="35">
      <c s="4" t="s" r="A35">
        <v>374</v>
      </c>
    </row>
    <row spans="1:7" r="36">
      <c s="3" t="s" r="A36">
        <v>47</v>
      </c>
    </row>
    <row spans="1:7" r="37">
      <c s="4" t="s" r="A37">
        <v>406</v>
      </c>
      <c s="7" t="n" r="F37">
        <v>324652</v>
      </c>
      <c s="5" t="n" r="G37">
        <v>533119</v>
      </c>
    </row>
    <row spans="1:7" r="38">
      <c s="4" t="s" r="A38">
        <v>413</v>
      </c>
      <c s="7" t="n" r="F38">
        <v>324700</v>
      </c>
    </row>
    <row spans="1:7" r="39">
      <c s="4" t="s" r="A39">
        <v>414</v>
      </c>
      <c s="4" t="s" r="F39">
        <v>415</v>
      </c>
    </row>
    <row spans="1:7" r="40">
      <c s="4" t="s" r="A40">
        <v>416</v>
      </c>
    </row>
    <row spans="1:7" r="41">
      <c s="3" t="s" r="A41">
        <v>47</v>
      </c>
    </row>
    <row spans="1:7" r="42">
      <c s="4" t="s" r="A42">
        <v>417</v>
      </c>
      <c s="4" t="s" r="F42">
        <v>418</v>
      </c>
    </row>
    <row spans="1:7" r="43">
      <c s="4" t="s" r="A43">
        <v>373</v>
      </c>
    </row>
    <row spans="1:7" r="44">
      <c s="3" t="s" r="A44">
        <v>47</v>
      </c>
    </row>
    <row spans="1:7" r="45">
      <c s="4" t="s" r="A45">
        <v>419</v>
      </c>
      <c s="7" t="n" r="F45">
        <v>0</v>
      </c>
      <c s="7" t="n" r="G45">
        <v>450000</v>
      </c>
    </row>
    <row spans="1:7" r="46">
      <c s="4" t="s" r="A46">
        <v>414</v>
      </c>
      <c s="4" t="s" r="F46">
        <v>420</v>
      </c>
    </row>
    <row spans="1:7" r="47">
      <c s="4" t="s" r="A47">
        <v>421</v>
      </c>
      <c s="7" t="n" r="E47">
        <v>225000</v>
      </c>
    </row>
    <row spans="1:7" r="48">
      <c s="4" t="s" r="A48">
        <v>422</v>
      </c>
      <c s="7" t="n" r="E48">
        <v>1725000</v>
      </c>
    </row>
    <row spans="1:7" r="49">
      <c s="4" t="s" r="A49">
        <v>423</v>
      </c>
    </row>
    <row spans="1:7" r="50">
      <c s="3" t="s" r="A50">
        <v>47</v>
      </c>
    </row>
    <row spans="1:7" r="51">
      <c s="4" t="s" r="A51">
        <v>421</v>
      </c>
      <c s="7" t="n" r="D51">
        <v>2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24</v>
      </c>
      <c s="2" t="s" r="B1">
        <v>425</v>
      </c>
      <c s="2" t="s" r="C1">
        <v>2</v>
      </c>
      <c s="2" t="s" r="D1">
        <v>69</v>
      </c>
    </row>
    <row spans="1:4" r="2">
      <c s="3" t="s" r="A2">
        <v>426</v>
      </c>
    </row>
    <row spans="1:4" r="3">
      <c s="4" t="s" r="A3">
        <v>174</v>
      </c>
      <c s="5" t="n" r="C3">
        <v>100</v>
      </c>
      <c s="5" t="n" r="D3">
        <v>2900</v>
      </c>
    </row>
    <row spans="1:4" r="4">
      <c s="4" t="s" r="A4">
        <v>427</v>
      </c>
      <c s="7" t="n" r="C4">
        <v>1200</v>
      </c>
      <c s="7" t="n" r="D4">
        <v>29000</v>
      </c>
    </row>
    <row spans="1:4" r="5">
      <c s="4" t="s" r="A5">
        <v>428</v>
      </c>
      <c s="5" t="n" r="C5">
        <v>600</v>
      </c>
      <c s="5" t="n" r="D5">
        <v>300</v>
      </c>
    </row>
    <row spans="1:4" r="6">
      <c s="4" t="s" r="A6">
        <v>429</v>
      </c>
      <c s="7" t="n" r="C6">
        <v>7400</v>
      </c>
      <c s="7" t="n" r="D6">
        <v>7300</v>
      </c>
    </row>
    <row spans="1:4" r="7">
      <c s="4" t="s" r="A7">
        <v>430</v>
      </c>
      <c s="9" t="n" r="B7">
        <v>0.06</v>
      </c>
    </row>
    <row spans="1:4" r="8">
      <c s="4" t="s" r="A8">
        <v>431</v>
      </c>
      <c s="7" t="n" r="C8">
        <v>34980</v>
      </c>
      <c s="7" t="n" r="D8">
        <v>237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t="s" r="A1">
        <v>432</v>
      </c>
      <c s="2" t="s" r="B1">
        <v>1</v>
      </c>
      <c s="2" t="s" r="C1">
        <v>433</v>
      </c>
    </row>
    <row spans="1:3" r="2">
      <c s="2" t="s" r="B2">
        <v>69</v>
      </c>
      <c s="2" t="s" r="C2">
        <v>25</v>
      </c>
    </row>
    <row spans="1:3" r="3">
      <c s="3" t="s" r="A3">
        <v>434</v>
      </c>
    </row>
    <row spans="1:3" r="4">
      <c s="4" t="s" r="A4">
        <v>435</v>
      </c>
      <c s="7" t="n" r="B4">
        <v>70875</v>
      </c>
    </row>
    <row spans="1:3" r="5">
      <c s="4" t="s" r="A5">
        <v>436</v>
      </c>
    </row>
    <row spans="1:3" r="6">
      <c s="3" t="s" r="A6">
        <v>434</v>
      </c>
    </row>
    <row spans="1:3" r="7">
      <c s="4" t="s" r="A7">
        <v>435</v>
      </c>
      <c s="7" t="n" r="C7">
        <v>70900</v>
      </c>
    </row>
    <row spans="1:3" r="8">
      <c s="4" t="s" r="A8">
        <v>437</v>
      </c>
      <c s="5" t="n" r="C8">
        <v>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v>
      </c>
      <c s="2" t="s" r="B1">
        <v>68</v>
      </c>
      <c s="2" t="s" r="D1">
        <v>1</v>
      </c>
    </row>
    <row spans="1:5" r="2">
      <c s="2" t="s" r="B2">
        <v>2</v>
      </c>
      <c s="2" t="s" r="C2">
        <v>69</v>
      </c>
      <c s="2" t="s" r="D2">
        <v>2</v>
      </c>
      <c s="2" t="s" r="E2">
        <v>69</v>
      </c>
    </row>
    <row spans="1:5" r="3">
      <c s="3" t="s" r="A3">
        <v>104</v>
      </c>
    </row>
    <row spans="1:5" r="4">
      <c s="4" t="s" r="A4">
        <v>92</v>
      </c>
      <c s="7" t="n" r="B4">
        <v>-36821</v>
      </c>
      <c s="7" t="n" r="C4">
        <v>64444</v>
      </c>
      <c s="7" t="n" r="D4">
        <v>86813</v>
      </c>
      <c s="7" t="n" r="E4">
        <v>114363</v>
      </c>
    </row>
    <row spans="1:5" r="5">
      <c s="3" t="s" r="A5">
        <v>105</v>
      </c>
    </row>
    <row spans="1:5" r="6">
      <c s="4" t="s" r="A6">
        <v>106</v>
      </c>
      <c s="5" t="n" r="B6">
        <v>12273</v>
      </c>
      <c s="5" t="n" r="C6">
        <v>32255</v>
      </c>
      <c s="5" t="n" r="D6">
        <v>-56266</v>
      </c>
      <c s="5" t="n" r="E6">
        <v>-4339</v>
      </c>
    </row>
    <row spans="1:5" r="7">
      <c s="4" t="s" r="A7">
        <v>107</v>
      </c>
      <c s="5" t="n" r="D7">
        <v>5365</v>
      </c>
    </row>
    <row spans="1:5" r="8">
      <c s="4" t="s" r="A8">
        <v>105</v>
      </c>
      <c s="5" t="n" r="B8">
        <v>12273</v>
      </c>
      <c s="5" t="n" r="C8">
        <v>32255</v>
      </c>
      <c s="5" t="n" r="D8">
        <v>-50901</v>
      </c>
      <c s="5" t="n" r="E8">
        <v>-4339</v>
      </c>
    </row>
    <row spans="1:5" r="9">
      <c s="3" t="s" r="A9">
        <v>108</v>
      </c>
    </row>
    <row spans="1:5" r="10">
      <c s="4" t="s" r="A10">
        <v>108</v>
      </c>
      <c s="5" t="n" r="B10">
        <v>-2153</v>
      </c>
      <c s="5" t="n" r="C10">
        <v>-325</v>
      </c>
      <c s="5" t="n" r="D10">
        <v>-2000</v>
      </c>
      <c s="5" t="n" r="E10">
        <v>-19533</v>
      </c>
    </row>
    <row spans="1:5" r="11">
      <c s="4" t="s" r="A11">
        <v>109</v>
      </c>
      <c s="5" t="n" r="C11">
        <v>-4903</v>
      </c>
      <c s="5" t="n" r="E11">
        <v>-4903</v>
      </c>
    </row>
    <row spans="1:5" r="12">
      <c s="4" t="s" r="A12">
        <v>108</v>
      </c>
      <c s="5" t="n" r="B12">
        <v>-2153</v>
      </c>
      <c s="5" t="n" r="C12">
        <v>-5228</v>
      </c>
      <c s="5" t="n" r="D12">
        <v>-2000</v>
      </c>
      <c s="5" t="n" r="E12">
        <v>-24436</v>
      </c>
    </row>
    <row spans="1:5" r="13">
      <c s="4" t="s" r="A13">
        <v>110</v>
      </c>
      <c s="5" t="n" r="B13">
        <v>276</v>
      </c>
      <c s="5" t="n" r="C13">
        <v>123</v>
      </c>
      <c s="5" t="n" r="D13">
        <v>552</v>
      </c>
      <c s="5" t="n" r="E13">
        <v>246</v>
      </c>
    </row>
    <row spans="1:5" r="14">
      <c s="4" t="s" r="A14">
        <v>111</v>
      </c>
      <c s="5" t="n" r="B14">
        <v>153</v>
      </c>
      <c s="5" t="n" r="C14">
        <v>153</v>
      </c>
      <c s="5" t="n" r="D14">
        <v>306</v>
      </c>
      <c s="5" t="n" r="E14">
        <v>306</v>
      </c>
    </row>
    <row spans="1:5" r="15">
      <c s="4" t="s" r="A15">
        <v>112</v>
      </c>
      <c s="5" t="n" r="B15">
        <v>10549</v>
      </c>
      <c s="5" t="n" r="C15">
        <v>27303</v>
      </c>
      <c s="5" t="n" r="D15">
        <v>-52043</v>
      </c>
      <c s="5" t="n" r="E15">
        <v>-28223</v>
      </c>
    </row>
    <row spans="1:5" r="16">
      <c s="4" t="s" r="A16">
        <v>113</v>
      </c>
      <c s="5" t="n" r="B16">
        <v>161</v>
      </c>
      <c s="5" t="n" r="C16">
        <v>-784</v>
      </c>
      <c s="5" t="n" r="D16">
        <v>323</v>
      </c>
      <c s="5" t="n" r="E16">
        <v>-636</v>
      </c>
    </row>
    <row spans="1:5" r="17">
      <c s="4" t="s" r="A17">
        <v>114</v>
      </c>
      <c s="5" t="n" r="B17">
        <v>10388</v>
      </c>
      <c s="5" t="n" r="C17">
        <v>28087</v>
      </c>
      <c s="5" t="n" r="D17">
        <v>-52366</v>
      </c>
      <c s="5" t="n" r="E17">
        <v>-27587</v>
      </c>
    </row>
    <row spans="1:5" r="18">
      <c s="4" t="s" r="A18">
        <v>115</v>
      </c>
      <c s="5" t="n" r="B18">
        <v>-26433</v>
      </c>
      <c s="5" t="n" r="C18">
        <v>92531</v>
      </c>
      <c s="5" t="n" r="D18">
        <v>34447</v>
      </c>
      <c s="5" t="n" r="E18">
        <v>86776</v>
      </c>
    </row>
    <row spans="1:5" r="19">
      <c s="4" t="s" r="A19">
        <v>116</v>
      </c>
      <c s="5" t="n" r="B19">
        <v>-44</v>
      </c>
      <c s="5" t="n" r="C19">
        <v>253</v>
      </c>
      <c s="5" t="n" r="D19">
        <v>-133</v>
      </c>
      <c s="5" t="n" r="E19">
        <v>826</v>
      </c>
    </row>
    <row spans="1:5" r="20">
      <c s="4" t="s" r="A20">
        <v>117</v>
      </c>
      <c s="5" t="n" r="B20">
        <v>162</v>
      </c>
      <c s="5" t="n" r="C20">
        <v>379</v>
      </c>
      <c s="5" t="n" r="D20">
        <v>-718</v>
      </c>
      <c s="5" t="n" r="E20">
        <v>-102</v>
      </c>
    </row>
    <row spans="1:5" r="21">
      <c s="4" t="s" r="A21">
        <v>118</v>
      </c>
      <c s="5" t="n" r="B21">
        <v>118</v>
      </c>
      <c s="5" t="n" r="C21">
        <v>632</v>
      </c>
      <c s="5" t="n" r="D21">
        <v>-851</v>
      </c>
      <c s="5" t="n" r="E21">
        <v>724</v>
      </c>
    </row>
    <row spans="1:5" r="22">
      <c s="4" t="s" r="A22">
        <v>119</v>
      </c>
      <c s="7" t="n" r="B22">
        <v>-26315</v>
      </c>
      <c s="7" t="n" r="C22">
        <v>93163</v>
      </c>
      <c s="7" t="n" r="D22">
        <v>33596</v>
      </c>
      <c s="7" t="n" r="E22">
        <v>875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s="1" t="s" r="A1">
        <v>438</v>
      </c>
      <c s="2" t="s" r="B1">
        <v>168</v>
      </c>
    </row>
    <row spans="1:2" r="2">
      <c s="3" t="s" r="A2">
        <v>439</v>
      </c>
    </row>
    <row spans="1:2" r="3">
      <c s="4" t="s" r="A3">
        <v>440</v>
      </c>
      <c s="7" t="n" r="B3">
        <v>3</v>
      </c>
    </row>
    <row spans="1:2" r="4">
      <c s="4" t="s" r="A4">
        <v>441</v>
      </c>
      <c s="11" t="n" r="B4">
        <v>2.5</v>
      </c>
    </row>
    <row spans="1:2" r="5">
      <c s="4" t="s" r="A5">
        <v>442</v>
      </c>
      <c s="5" t="n" r="B5">
        <v>5</v>
      </c>
    </row>
    <row spans="1:2" r="6">
      <c s="4" t="s" r="A6">
        <v>443</v>
      </c>
      <c s="5" t="n" r="B6">
        <v>5</v>
      </c>
    </row>
    <row spans="1:2" r="7">
      <c s="4" t="s" r="A7">
        <v>444</v>
      </c>
    </row>
    <row spans="1:2" r="8">
      <c s="3" t="s" r="A8">
        <v>445</v>
      </c>
    </row>
    <row spans="1:2" r="9">
      <c s="4" t="s" r="A9">
        <v>446</v>
      </c>
      <c s="5" t="n" r="B9">
        <v>30</v>
      </c>
    </row>
    <row spans="1:2" r="10">
      <c s="4" t="s" r="A10">
        <v>447</v>
      </c>
    </row>
    <row spans="1:2" r="11">
      <c s="3" t="s" r="A11">
        <v>445</v>
      </c>
    </row>
    <row spans="1:2" r="12">
      <c s="4" t="s" r="A12">
        <v>446</v>
      </c>
      <c s="7" t="n" r="B12">
        <v>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448</v>
      </c>
      <c s="2" t="s" r="B1">
        <v>449</v>
      </c>
      <c s="2" t="s" r="C1">
        <v>1</v>
      </c>
      <c s="2" t="s" r="D1">
        <v>433</v>
      </c>
    </row>
    <row spans="1:6" r="2">
      <c s="2" t="s" r="B2">
        <v>450</v>
      </c>
      <c s="2" t="s" r="C2">
        <v>451</v>
      </c>
      <c s="2" t="s" r="D2">
        <v>452</v>
      </c>
      <c s="2" t="s" r="E2">
        <v>453</v>
      </c>
      <c s="2" t="s" r="F2">
        <v>454</v>
      </c>
    </row>
    <row spans="1:6" r="3">
      <c s="4" t="s" r="A3">
        <v>455</v>
      </c>
    </row>
    <row spans="1:6" r="4">
      <c s="3" t="s" r="A4">
        <v>456</v>
      </c>
    </row>
    <row spans="1:6" r="5">
      <c s="4" t="s" r="A5">
        <v>457</v>
      </c>
      <c s="7" t="n" r="D5">
        <v>14500</v>
      </c>
    </row>
    <row spans="1:6" r="6">
      <c s="4" t="s" r="A6">
        <v>458</v>
      </c>
      <c s="4" t="s" r="C6">
        <v>393</v>
      </c>
    </row>
    <row spans="1:6" r="7">
      <c s="4" t="s" r="A7">
        <v>459</v>
      </c>
      <c s="7" t="n" r="C7">
        <v>4425</v>
      </c>
    </row>
    <row spans="1:6" r="8">
      <c s="4" t="s" r="A8">
        <v>460</v>
      </c>
      <c s="5" t="n" r="C8">
        <v>3600</v>
      </c>
    </row>
    <row spans="1:6" r="9">
      <c s="4" t="s" r="A9">
        <v>461</v>
      </c>
      <c s="5" t="n" r="C9">
        <v>3100</v>
      </c>
    </row>
    <row spans="1:6" r="10">
      <c s="4" t="s" r="A10">
        <v>462</v>
      </c>
      <c s="7" t="n" r="C10">
        <v>1330</v>
      </c>
    </row>
    <row spans="1:6" r="11">
      <c s="4" t="s" r="A11">
        <v>463</v>
      </c>
    </row>
    <row spans="1:6" r="12">
      <c s="3" t="s" r="A12">
        <v>456</v>
      </c>
    </row>
    <row spans="1:6" r="13">
      <c s="4" t="s" r="A13">
        <v>457</v>
      </c>
      <c s="7" t="n" r="B13">
        <v>28500</v>
      </c>
    </row>
    <row spans="1:6" r="14">
      <c s="4" t="s" r="A14">
        <v>464</v>
      </c>
      <c s="7" t="n" r="E14">
        <v>7500</v>
      </c>
    </row>
    <row spans="1:6" r="15">
      <c s="4" t="s" r="A15">
        <v>465</v>
      </c>
      <c s="7" t="n" r="E15">
        <v>3200</v>
      </c>
    </row>
    <row spans="1:6" r="16">
      <c s="4" t="s" r="A16">
        <v>466</v>
      </c>
      <c s="5" t="n" r="C16">
        <v>4</v>
      </c>
    </row>
    <row spans="1:6" r="17">
      <c s="4" t="s" r="A17">
        <v>467</v>
      </c>
    </row>
    <row spans="1:6" r="18">
      <c s="3" t="s" r="A18">
        <v>456</v>
      </c>
    </row>
    <row spans="1:6" r="19">
      <c s="4" t="s" r="A19">
        <v>468</v>
      </c>
      <c s="7" t="n" r="C19">
        <v>20500</v>
      </c>
    </row>
    <row spans="1:6" r="20">
      <c s="4" t="s" r="A20">
        <v>469</v>
      </c>
    </row>
    <row spans="1:6" r="21">
      <c s="3" t="s" r="A21">
        <v>456</v>
      </c>
    </row>
    <row spans="1:6" r="22">
      <c s="4" t="s" r="A22">
        <v>470</v>
      </c>
      <c s="7" t="n" r="F22">
        <v>3000</v>
      </c>
    </row>
    <row spans="1:6" r="23">
      <c s="4" t="s" r="A23">
        <v>471</v>
      </c>
    </row>
    <row spans="1:6" r="24">
      <c s="3" t="s" r="A24">
        <v>456</v>
      </c>
    </row>
    <row spans="1:6" r="25">
      <c s="4" t="s" r="A25">
        <v>472</v>
      </c>
      <c s="7" t="n" r="C25">
        <v>75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s="1" t="s" r="A1">
        <v>473</v>
      </c>
      <c s="2" t="s" r="B1">
        <v>451</v>
      </c>
    </row>
    <row spans="1:2" r="2">
      <c s="3" t="s" r="A2">
        <v>250</v>
      </c>
    </row>
    <row spans="1:2" r="3">
      <c s="4" t="s" r="A3">
        <v>474</v>
      </c>
      <c s="7" t="n" r="B3">
        <v>102107</v>
      </c>
    </row>
    <row spans="1:2" r="4">
      <c s="5" t="n" r="A4">
        <v>2016</v>
      </c>
      <c s="5" t="n" r="B4">
        <v>141132</v>
      </c>
    </row>
    <row spans="1:2" r="5">
      <c s="5" t="n" r="A5">
        <v>2017</v>
      </c>
      <c s="5" t="n" r="B5">
        <v>19</v>
      </c>
    </row>
    <row spans="1:2" r="6">
      <c s="4" t="s" r="A6">
        <v>168</v>
      </c>
      <c s="7" t="n" r="B6">
        <v>2432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5</v>
      </c>
      <c s="2" t="s" r="B1">
        <v>68</v>
      </c>
      <c s="2" t="s" r="D1">
        <v>1</v>
      </c>
    </row>
    <row spans="1:5" r="2">
      <c s="2" t="s" r="B2">
        <v>2</v>
      </c>
      <c s="2" t="s" r="C2">
        <v>69</v>
      </c>
      <c s="2" t="s" r="D2">
        <v>2</v>
      </c>
      <c s="2" t="s" r="E2">
        <v>69</v>
      </c>
    </row>
    <row spans="1:5" r="3">
      <c s="3" t="s" r="A3">
        <v>476</v>
      </c>
    </row>
    <row spans="1:5" r="4">
      <c s="4" t="s" r="A4">
        <v>88</v>
      </c>
      <c s="7" t="n" r="B4">
        <v>-41890</v>
      </c>
      <c s="7" t="n" r="C4">
        <v>65729</v>
      </c>
      <c s="7" t="n" r="D4">
        <v>82472</v>
      </c>
      <c s="7" t="n" r="E4">
        <v>114706</v>
      </c>
    </row>
    <row spans="1:5" r="5">
      <c s="4" t="s" r="A5">
        <v>91</v>
      </c>
      <c s="5" t="n" r="B5">
        <v>44</v>
      </c>
      <c s="5" t="n" r="C5">
        <v>-253</v>
      </c>
      <c s="5" t="n" r="D5">
        <v>133</v>
      </c>
      <c s="5" t="n" r="E5">
        <v>-826</v>
      </c>
    </row>
    <row spans="1:5" r="6">
      <c s="4" t="s" r="A6">
        <v>477</v>
      </c>
      <c s="5" t="n" r="C6">
        <v>-1688</v>
      </c>
      <c s="5" t="n" r="E6">
        <v>-1688</v>
      </c>
    </row>
    <row spans="1:5" r="7">
      <c s="4" t="s" r="A7">
        <v>478</v>
      </c>
      <c s="5" t="n" r="B7">
        <v>720</v>
      </c>
      <c s="5" t="n" r="C7">
        <v>-974</v>
      </c>
      <c s="5" t="n" r="D7">
        <v>-1311</v>
      </c>
      <c s="5" t="n" r="E7">
        <v>-1707</v>
      </c>
    </row>
    <row spans="1:5" r="8">
      <c s="4" t="s" r="A8">
        <v>479</v>
      </c>
      <c s="5" t="n" r="B8">
        <v>-41126</v>
      </c>
      <c s="5" t="n" r="C8">
        <v>62814</v>
      </c>
      <c s="5" t="n" r="D8">
        <v>81294</v>
      </c>
      <c s="5" t="n" r="E8">
        <v>110485</v>
      </c>
    </row>
    <row spans="1:5" r="9">
      <c s="4" t="s" r="A9">
        <v>480</v>
      </c>
      <c s="7" t="n" r="B9">
        <v>5025</v>
      </c>
      <c s="7" t="n" r="C9">
        <v>-1032</v>
      </c>
      <c s="7" t="n" r="D9">
        <v>4208</v>
      </c>
      <c s="7" t="n" r="E9">
        <v>483</v>
      </c>
    </row>
    <row spans="1:5" r="10">
      <c s="4" t="s" r="A10">
        <v>481</v>
      </c>
      <c s="5" t="n" r="B10">
        <v>286085</v>
      </c>
      <c s="5" t="n" r="C10">
        <v>297984</v>
      </c>
      <c s="5" t="n" r="D10">
        <v>285723</v>
      </c>
      <c s="5" t="n" r="E10">
        <v>297097</v>
      </c>
    </row>
    <row spans="1:5" r="11">
      <c s="3" t="s" r="A11">
        <v>482</v>
      </c>
    </row>
    <row spans="1:5" r="12">
      <c s="4" t="s" r="A12">
        <v>94</v>
      </c>
      <c s="9" t="n" r="B12">
        <v>-0.14</v>
      </c>
      <c s="9" t="n" r="C12">
        <v>0.21</v>
      </c>
      <c s="9" t="n" r="D12">
        <v>0.28</v>
      </c>
      <c s="9" t="n" r="E12">
        <v>0.37</v>
      </c>
    </row>
    <row spans="1:5" r="13">
      <c s="4" t="s" r="A13">
        <v>95</v>
      </c>
      <c s="10" t="n" r="B13">
        <v>0.01</v>
      </c>
      <c s="10" t="n" r="D13">
        <v>0.02</v>
      </c>
    </row>
    <row spans="1:5" r="14">
      <c s="4" t="s" r="A14">
        <v>96</v>
      </c>
      <c s="9" t="n" r="B14">
        <v>-0.13</v>
      </c>
      <c s="9" t="n" r="C14">
        <v>0.21</v>
      </c>
      <c s="9" t="n" r="D14">
        <v>0.3</v>
      </c>
      <c s="9" t="n" r="E14">
        <v>0.37</v>
      </c>
    </row>
    <row spans="1:5" r="15">
      <c s="3" t="s" r="A15">
        <v>483</v>
      </c>
    </row>
    <row spans="1:5" r="16">
      <c s="4" t="s" r="A16">
        <v>484</v>
      </c>
      <c s="7" t="n" r="B16">
        <v>-41126</v>
      </c>
      <c s="7" t="n" r="C16">
        <v>62814</v>
      </c>
      <c s="7" t="n" r="D16">
        <v>81294</v>
      </c>
      <c s="7" t="n" r="E16">
        <v>110485</v>
      </c>
    </row>
    <row spans="1:5" r="17">
      <c s="4" t="s" r="A17">
        <v>485</v>
      </c>
      <c s="5" t="n" r="D17">
        <v>5</v>
      </c>
    </row>
    <row spans="1:5" r="18">
      <c s="4" t="s" r="A18">
        <v>486</v>
      </c>
      <c s="5" t="n" r="B18">
        <v>-41126</v>
      </c>
      <c s="5" t="n" r="C18">
        <v>62814</v>
      </c>
      <c s="5" t="n" r="D18">
        <v>81299</v>
      </c>
      <c s="5" t="n" r="E18">
        <v>110485</v>
      </c>
    </row>
    <row spans="1:5" r="19">
      <c s="4" t="s" r="A19">
        <v>480</v>
      </c>
      <c s="7" t="n" r="B19">
        <v>5025</v>
      </c>
      <c s="7" t="n" r="C19">
        <v>-1032</v>
      </c>
      <c s="7" t="n" r="D19">
        <v>4208</v>
      </c>
      <c s="7" t="n" r="E19">
        <v>483</v>
      </c>
    </row>
    <row spans="1:5" r="20">
      <c s="4" t="s" r="A20">
        <v>481</v>
      </c>
      <c s="5" t="n" r="B20">
        <v>286085</v>
      </c>
      <c s="5" t="n" r="C20">
        <v>297984</v>
      </c>
      <c s="5" t="n" r="D20">
        <v>285723</v>
      </c>
      <c s="5" t="n" r="E20">
        <v>297097</v>
      </c>
    </row>
    <row spans="1:5" r="21">
      <c s="4" t="s" r="A21">
        <v>487</v>
      </c>
      <c s="5" t="n" r="C21">
        <v>2997</v>
      </c>
      <c s="5" t="n" r="D21">
        <v>978</v>
      </c>
      <c s="5" t="n" r="E21">
        <v>2919</v>
      </c>
    </row>
    <row spans="1:5" r="22">
      <c s="4" t="s" r="A22">
        <v>488</v>
      </c>
      <c s="5" t="n" r="B22">
        <v>286085</v>
      </c>
      <c s="5" t="n" r="C22">
        <v>300981</v>
      </c>
      <c s="5" t="n" r="D22">
        <v>286701</v>
      </c>
      <c s="5" t="n" r="E22">
        <v>300016</v>
      </c>
    </row>
    <row spans="1:5" r="23">
      <c s="3" t="s" r="A23">
        <v>489</v>
      </c>
    </row>
    <row spans="1:5" r="24">
      <c s="4" t="s" r="A24">
        <v>97</v>
      </c>
      <c s="9" t="n" r="B24">
        <v>-0.14</v>
      </c>
      <c s="9" t="n" r="C24">
        <v>0.21</v>
      </c>
      <c s="9" t="n" r="D24">
        <v>0.28</v>
      </c>
      <c s="9" t="n" r="E24">
        <v>0.37</v>
      </c>
    </row>
    <row spans="1:5" r="25">
      <c s="4" t="s" r="A25">
        <v>98</v>
      </c>
      <c s="10" t="n" r="B25">
        <v>0.01</v>
      </c>
      <c s="10" t="n" r="D25">
        <v>0.02</v>
      </c>
    </row>
    <row spans="1:5" r="26">
      <c s="4" t="s" r="A26">
        <v>99</v>
      </c>
      <c s="9" t="n" r="B26">
        <v>-0.13</v>
      </c>
      <c s="9" t="n" r="C26">
        <v>0.21</v>
      </c>
      <c s="9" t="n" r="D26">
        <v>0.3</v>
      </c>
      <c s="9" t="n" r="E26">
        <v>0.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0</v>
      </c>
      <c s="2" t="s" r="B1">
        <v>68</v>
      </c>
      <c s="2" t="s" r="D1">
        <v>1</v>
      </c>
    </row>
    <row spans="1:5" r="2">
      <c s="2" t="s" r="B2">
        <v>2</v>
      </c>
      <c s="2" t="s" r="C2">
        <v>69</v>
      </c>
      <c s="2" t="s" r="D2">
        <v>2</v>
      </c>
      <c s="2" t="s" r="E2">
        <v>69</v>
      </c>
    </row>
    <row spans="1:5" r="3">
      <c s="3" t="s" r="A3">
        <v>204</v>
      </c>
    </row>
    <row spans="1:5" r="4">
      <c s="4" t="s" r="A4">
        <v>491</v>
      </c>
      <c s="5" t="n" r="B4">
        <v>9860422</v>
      </c>
      <c s="5" t="n" r="C4">
        <v>5782273</v>
      </c>
      <c s="5" t="n" r="D4">
        <v>6325598</v>
      </c>
      <c s="5" t="n" r="E4">
        <v>68178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2</v>
      </c>
      <c s="2" t="s" r="B1">
        <v>2</v>
      </c>
      <c s="2" t="s" r="C1">
        <v>25</v>
      </c>
    </row>
    <row spans="1:3" r="2">
      <c s="3" t="s" r="A2">
        <v>44</v>
      </c>
    </row>
    <row spans="1:3" r="3">
      <c s="4" t="s" r="A3">
        <v>493</v>
      </c>
      <c s="7" t="n" r="B3">
        <v>140376</v>
      </c>
      <c s="7" t="n" r="C3">
        <v>177707</v>
      </c>
    </row>
    <row spans="1:3" r="4">
      <c s="4" t="s" r="A4">
        <v>494</v>
      </c>
      <c s="5" t="n" r="B4">
        <v>388496</v>
      </c>
      <c s="5" t="n" r="C4">
        <v>298345</v>
      </c>
    </row>
    <row spans="1:3" r="5">
      <c s="4" t="s" r="A5">
        <v>495</v>
      </c>
      <c s="5" t="n" r="B5">
        <v>37779</v>
      </c>
      <c s="5" t="n" r="C5">
        <v>58445</v>
      </c>
    </row>
    <row spans="1:3" r="6">
      <c s="4" t="s" r="A6">
        <v>496</v>
      </c>
      <c s="5" t="n" r="B6">
        <v>37459</v>
      </c>
      <c s="5" t="n" r="C6">
        <v>37459</v>
      </c>
    </row>
    <row spans="1:3" r="7">
      <c s="4" t="s" r="A7">
        <v>497</v>
      </c>
      <c s="5" t="n" r="B7">
        <v>63309</v>
      </c>
      <c s="5" t="n" r="C7">
        <v>63532</v>
      </c>
    </row>
    <row spans="1:3" r="8">
      <c s="4" t="s" r="A8">
        <v>498</v>
      </c>
      <c s="5" t="n" r="B8">
        <v>4778</v>
      </c>
      <c s="5" t="n" r="C8">
        <v>5799</v>
      </c>
    </row>
    <row spans="1:3" r="9">
      <c s="4" t="s" r="A9">
        <v>499</v>
      </c>
      <c s="5" t="n" r="B9">
        <v>25555</v>
      </c>
      <c s="5" t="n" r="C9">
        <v>23681</v>
      </c>
    </row>
    <row spans="1:3" r="10">
      <c s="4" t="s" r="A10">
        <v>500</v>
      </c>
      <c s="5" t="n" r="B10">
        <v>7823</v>
      </c>
      <c s="5" t="n" r="C10">
        <v>19602</v>
      </c>
    </row>
    <row spans="1:3" r="11">
      <c s="4" t="s" r="A11">
        <v>501</v>
      </c>
      <c s="5" t="n" r="B11">
        <v>3398</v>
      </c>
      <c s="5" t="n" r="C11">
        <v>2550</v>
      </c>
    </row>
    <row spans="1:3" r="12">
      <c s="4" t="s" r="A12">
        <v>502</v>
      </c>
      <c s="5" t="n" r="B12">
        <v>24066</v>
      </c>
      <c s="5" t="n" r="C12">
        <v>3677</v>
      </c>
    </row>
    <row spans="1:3" r="13">
      <c s="4" t="s" r="A13">
        <v>503</v>
      </c>
      <c s="5" t="n" r="B13">
        <v>22278</v>
      </c>
      <c s="5" t="n" r="C13">
        <v>22278</v>
      </c>
    </row>
    <row spans="1:3" r="14">
      <c s="4" t="s" r="A14">
        <v>504</v>
      </c>
      <c s="5" t="n" r="B14">
        <v>7965</v>
      </c>
    </row>
    <row spans="1:3" r="15">
      <c s="4" t="s" r="A15">
        <v>505</v>
      </c>
      <c s="5" t="n" r="B15">
        <v>10005</v>
      </c>
      <c s="5" t="n" r="C15">
        <v>14929</v>
      </c>
    </row>
    <row spans="1:3" r="16">
      <c s="4" t="s" r="A16">
        <v>44</v>
      </c>
      <c s="7" t="n" r="B16">
        <v>773287</v>
      </c>
      <c s="7" t="n" r="C16">
        <v>7280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6</v>
      </c>
      <c s="2" t="s" r="B1">
        <v>68</v>
      </c>
      <c s="2" t="s" r="D1">
        <v>1</v>
      </c>
    </row>
    <row spans="1:5" r="2">
      <c s="2" t="s" r="B2">
        <v>2</v>
      </c>
      <c s="2" t="s" r="C2">
        <v>69</v>
      </c>
      <c s="2" t="s" r="D2">
        <v>2</v>
      </c>
      <c s="2" t="s" r="E2">
        <v>69</v>
      </c>
    </row>
    <row spans="1:5" r="3">
      <c s="3" t="s" r="A3">
        <v>73</v>
      </c>
    </row>
    <row spans="1:5" r="4">
      <c s="4" t="s" r="A4">
        <v>507</v>
      </c>
      <c s="7" t="n" r="B4">
        <v>1068</v>
      </c>
      <c s="7" t="n" r="C4">
        <v>2028</v>
      </c>
      <c s="7" t="n" r="D4">
        <v>1602</v>
      </c>
      <c s="7" t="n" r="E4">
        <v>2998</v>
      </c>
    </row>
    <row spans="1:5" r="5">
      <c s="4" t="s" r="A5">
        <v>508</v>
      </c>
      <c s="5" t="n" r="B5">
        <v>113</v>
      </c>
      <c s="5" t="n" r="C5">
        <v>5038</v>
      </c>
      <c s="5" t="n" r="D5">
        <v>548</v>
      </c>
      <c s="5" t="n" r="E5">
        <v>5048</v>
      </c>
    </row>
    <row spans="1:5" r="6">
      <c s="4" t="s" r="A6">
        <v>73</v>
      </c>
      <c s="7" t="n" r="B6">
        <v>1181</v>
      </c>
      <c s="7" t="n" r="C6">
        <v>7066</v>
      </c>
      <c s="7" t="n" r="D6">
        <v>2150</v>
      </c>
      <c s="5" t="n" r="E6">
        <v>8046</v>
      </c>
    </row>
    <row spans="1:5" r="7">
      <c s="4" t="s" r="A7">
        <v>509</v>
      </c>
      <c s="7" t="n" r="E7">
        <v>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0</v>
      </c>
      <c s="2" t="s" r="B1">
        <v>68</v>
      </c>
      <c s="2" t="s" r="D1">
        <v>1</v>
      </c>
    </row>
    <row spans="1:5" r="2">
      <c s="2" t="s" r="B2">
        <v>2</v>
      </c>
      <c s="2" t="s" r="C2">
        <v>69</v>
      </c>
      <c s="2" t="s" r="D2">
        <v>2</v>
      </c>
      <c s="2" t="s" r="E2">
        <v>69</v>
      </c>
    </row>
    <row spans="1:5" r="3">
      <c s="3" t="s" r="A3">
        <v>206</v>
      </c>
    </row>
    <row spans="1:5" r="4">
      <c s="4" t="s" r="A4">
        <v>511</v>
      </c>
      <c s="7" t="n" r="B4">
        <v>-749</v>
      </c>
      <c s="7" t="n" r="C4">
        <v>11114</v>
      </c>
      <c s="7" t="n" r="D4">
        <v>2725</v>
      </c>
      <c s="7" t="n" r="E4">
        <v>13546</v>
      </c>
    </row>
    <row spans="1:5" r="5">
      <c s="4" t="s" r="A5">
        <v>512</v>
      </c>
      <c s="5" t="n" r="D5">
        <v>-52574</v>
      </c>
    </row>
    <row spans="1:5" r="6">
      <c s="4" t="s" r="A6">
        <v>513</v>
      </c>
      <c s="5" t="n" r="B6">
        <v>2133</v>
      </c>
      <c s="5" t="n" r="C6">
        <v>567</v>
      </c>
      <c s="5" t="n" r="D6">
        <v>-1944</v>
      </c>
      <c s="5" t="n" r="E6">
        <v>3627</v>
      </c>
    </row>
    <row spans="1:5" r="7">
      <c s="4" t="s" r="A7">
        <v>514</v>
      </c>
      <c s="5" t="n" r="B7">
        <v>1797</v>
      </c>
      <c s="5" t="n" r="C7">
        <v>4336</v>
      </c>
      <c s="5" t="n" r="D7">
        <v>-548</v>
      </c>
      <c s="5" t="n" r="E7">
        <v>1043</v>
      </c>
    </row>
    <row spans="1:5" r="8">
      <c s="4" t="s" r="A8">
        <v>515</v>
      </c>
      <c s="5" t="n" r="B8">
        <v>-1843</v>
      </c>
      <c s="5" t="n" r="C8">
        <v>487</v>
      </c>
      <c s="5" t="n" r="D8">
        <v>-2163</v>
      </c>
      <c s="5" t="n" r="E8">
        <v>-236</v>
      </c>
    </row>
    <row spans="1:5" r="9">
      <c s="4" t="s" r="A9">
        <v>516</v>
      </c>
      <c s="5" t="n" r="B9">
        <v>1338</v>
      </c>
      <c s="5" t="n" r="C9">
        <v>16504</v>
      </c>
      <c s="5" t="n" r="D9">
        <v>-54504</v>
      </c>
      <c s="5" t="n" r="E9">
        <v>17980</v>
      </c>
    </row>
    <row spans="1:5" r="10">
      <c s="4" t="s" r="A10">
        <v>300</v>
      </c>
      <c s="5" t="n" r="D10">
        <v>102200</v>
      </c>
    </row>
    <row spans="1:5" r="11">
      <c s="4" t="s" r="A11">
        <v>517</v>
      </c>
      <c s="5" t="n" r="D11">
        <v>49600</v>
      </c>
    </row>
    <row spans="1:5" r="12">
      <c s="3" t="s" r="A12">
        <v>518</v>
      </c>
    </row>
    <row spans="1:5" r="13">
      <c s="4" t="s" r="A13">
        <v>519</v>
      </c>
      <c s="5" t="n" r="D13">
        <v>77522</v>
      </c>
      <c s="5" t="n" r="E13">
        <v>216140</v>
      </c>
    </row>
    <row spans="1:5" r="14">
      <c s="4" t="s" r="A14">
        <v>520</v>
      </c>
      <c s="5" t="n" r="D14">
        <v>-58266</v>
      </c>
      <c s="5" t="n" r="E14">
        <v>-23965</v>
      </c>
    </row>
    <row spans="1:5" r="15">
      <c s="4" t="s" r="A15">
        <v>521</v>
      </c>
      <c s="5" t="n" r="D15">
        <v>5900</v>
      </c>
      <c s="5" t="n" r="E15">
        <v>-3623</v>
      </c>
    </row>
    <row spans="1:5" r="16">
      <c s="4" t="s" r="A16">
        <v>114</v>
      </c>
      <c s="5" t="n" r="B16">
        <v>10388</v>
      </c>
      <c s="5" t="n" r="C16">
        <v>28087</v>
      </c>
      <c s="5" t="n" r="D16">
        <v>-52366</v>
      </c>
      <c s="5" t="n" r="E16">
        <v>-27587</v>
      </c>
    </row>
    <row spans="1:5" r="17">
      <c s="4" t="s" r="A17">
        <v>522</v>
      </c>
      <c s="5" t="n" r="B17">
        <v>25156</v>
      </c>
      <c s="5" t="n" r="C17">
        <v>188552</v>
      </c>
      <c s="5" t="n" r="D17">
        <v>25156</v>
      </c>
      <c s="5" t="n" r="E17">
        <v>188552</v>
      </c>
    </row>
    <row spans="1:5" r="18">
      <c s="4" t="s" r="A18">
        <v>523</v>
      </c>
    </row>
    <row spans="1:5" r="19">
      <c s="3" t="s" r="A19">
        <v>518</v>
      </c>
    </row>
    <row spans="1:5" r="20">
      <c s="4" t="s" r="A20">
        <v>519</v>
      </c>
      <c s="5" t="n" r="D20">
        <v>-2044</v>
      </c>
      <c s="5" t="n" r="E20">
        <v>-2419</v>
      </c>
    </row>
    <row spans="1:5" r="21">
      <c s="4" t="s" r="A21">
        <v>521</v>
      </c>
      <c s="5" t="n" r="D21">
        <v>187</v>
      </c>
      <c s="5" t="n" r="E21">
        <v>187</v>
      </c>
    </row>
    <row spans="1:5" r="22">
      <c s="4" t="s" r="A22">
        <v>114</v>
      </c>
      <c s="5" t="n" r="D22">
        <v>187</v>
      </c>
      <c s="5" t="n" r="E22">
        <v>187</v>
      </c>
    </row>
    <row spans="1:5" r="23">
      <c s="4" t="s" r="A23">
        <v>522</v>
      </c>
      <c s="5" t="n" r="B23">
        <v>-1857</v>
      </c>
      <c s="5" t="n" r="C23">
        <v>-2232</v>
      </c>
      <c s="5" t="n" r="D23">
        <v>-1857</v>
      </c>
      <c s="5" t="n" r="E23">
        <v>-2232</v>
      </c>
    </row>
    <row spans="1:5" r="24">
      <c s="4" t="s" r="A24">
        <v>524</v>
      </c>
    </row>
    <row spans="1:5" r="25">
      <c s="3" t="s" r="A25">
        <v>518</v>
      </c>
    </row>
    <row spans="1:5" r="26">
      <c s="4" t="s" r="A26">
        <v>519</v>
      </c>
      <c s="5" t="n" r="D26">
        <v>14996</v>
      </c>
      <c s="5" t="n" r="E26">
        <v>71742</v>
      </c>
    </row>
    <row spans="1:5" r="27">
      <c s="4" t="s" r="A27">
        <v>520</v>
      </c>
      <c s="5" t="n" r="D27">
        <v>-2000</v>
      </c>
      <c s="5" t="n" r="E27">
        <v>-19626</v>
      </c>
    </row>
    <row spans="1:5" r="28">
      <c s="4" t="s" r="A28">
        <v>521</v>
      </c>
      <c s="5" t="n" r="E28">
        <v>-3961</v>
      </c>
    </row>
    <row spans="1:5" r="29">
      <c s="4" t="s" r="A29">
        <v>114</v>
      </c>
      <c s="5" t="n" r="D29">
        <v>-2000</v>
      </c>
      <c s="5" t="n" r="E29">
        <v>-23587</v>
      </c>
    </row>
    <row spans="1:5" r="30">
      <c s="4" t="s" r="A30">
        <v>522</v>
      </c>
      <c s="5" t="n" r="B30">
        <v>12996</v>
      </c>
      <c s="5" t="n" r="C30">
        <v>48155</v>
      </c>
      <c s="5" t="n" r="D30">
        <v>12996</v>
      </c>
      <c s="5" t="n" r="E30">
        <v>48155</v>
      </c>
    </row>
    <row spans="1:5" r="31">
      <c s="4" t="s" r="A31">
        <v>525</v>
      </c>
    </row>
    <row spans="1:5" r="32">
      <c s="3" t="s" r="A32">
        <v>518</v>
      </c>
    </row>
    <row spans="1:5" r="33">
      <c s="4" t="s" r="A33">
        <v>519</v>
      </c>
      <c s="5" t="n" r="D33">
        <v>-7263</v>
      </c>
      <c s="5" t="n" r="E33">
        <v>-4075</v>
      </c>
    </row>
    <row spans="1:5" r="34">
      <c s="4" t="s" r="A34">
        <v>521</v>
      </c>
      <c s="5" t="n" r="D34">
        <v>348</v>
      </c>
      <c s="5" t="n" r="E34">
        <v>151</v>
      </c>
    </row>
    <row spans="1:5" r="35">
      <c s="4" t="s" r="A35">
        <v>114</v>
      </c>
      <c s="5" t="n" r="D35">
        <v>348</v>
      </c>
      <c s="5" t="n" r="E35">
        <v>151</v>
      </c>
    </row>
    <row spans="1:5" r="36">
      <c s="4" t="s" r="A36">
        <v>522</v>
      </c>
      <c s="5" t="n" r="B36">
        <v>-6915</v>
      </c>
      <c s="5" t="n" r="C36">
        <v>-3924</v>
      </c>
      <c s="5" t="n" r="D36">
        <v>-6915</v>
      </c>
      <c s="5" t="n" r="E36">
        <v>-3924</v>
      </c>
    </row>
    <row spans="1:5" r="37">
      <c s="4" t="s" r="A37">
        <v>526</v>
      </c>
    </row>
    <row spans="1:5" r="38">
      <c s="3" t="s" r="A38">
        <v>518</v>
      </c>
    </row>
    <row spans="1:5" r="39">
      <c s="4" t="s" r="A39">
        <v>519</v>
      </c>
      <c s="5" t="n" r="D39">
        <v>71833</v>
      </c>
      <c s="5" t="n" r="E39">
        <v>150892</v>
      </c>
    </row>
    <row spans="1:5" r="40">
      <c s="4" t="s" r="A40">
        <v>520</v>
      </c>
      <c s="5" t="n" r="D40">
        <v>-56266</v>
      </c>
      <c s="5" t="n" r="E40">
        <v>-4339</v>
      </c>
    </row>
    <row spans="1:5" r="41">
      <c s="4" t="s" r="A41">
        <v>521</v>
      </c>
      <c s="5" t="n" r="D41">
        <v>5365</v>
      </c>
    </row>
    <row spans="1:5" r="42">
      <c s="4" t="s" r="A42">
        <v>114</v>
      </c>
      <c s="5" t="n" r="D42">
        <v>-50901</v>
      </c>
      <c s="5" t="n" r="E42">
        <v>-4339</v>
      </c>
    </row>
    <row spans="1:5" r="43">
      <c s="4" t="s" r="A43">
        <v>522</v>
      </c>
      <c s="7" t="n" r="B43">
        <v>20932</v>
      </c>
      <c s="7" t="n" r="C43">
        <v>146553</v>
      </c>
      <c s="7" t="n" r="D43">
        <v>20932</v>
      </c>
      <c s="7" t="n" r="E43">
        <v>1465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7</v>
      </c>
      <c s="2" t="s" r="B1">
        <v>68</v>
      </c>
      <c s="2" t="s" r="D1">
        <v>1</v>
      </c>
    </row>
    <row spans="1:5" r="2">
      <c s="2" t="s" r="B2">
        <v>2</v>
      </c>
      <c s="2" t="s" r="C2">
        <v>69</v>
      </c>
      <c s="2" t="s" r="D2">
        <v>2</v>
      </c>
      <c s="2" t="s" r="E2">
        <v>69</v>
      </c>
    </row>
    <row spans="1:5" r="3">
      <c s="3" t="s" r="A3">
        <v>528</v>
      </c>
    </row>
    <row spans="1:5" r="4">
      <c s="4" t="s" r="A4">
        <v>73</v>
      </c>
      <c s="7" t="n" r="B4">
        <v>1181</v>
      </c>
      <c s="7" t="n" r="C4">
        <v>7066</v>
      </c>
      <c s="7" t="n" r="D4">
        <v>2150</v>
      </c>
      <c s="7" t="n" r="E4">
        <v>8046</v>
      </c>
    </row>
    <row spans="1:5" r="5">
      <c s="4" t="s" r="A5">
        <v>77</v>
      </c>
      <c s="5" t="n" r="B5">
        <v>86290</v>
      </c>
      <c s="5" t="n" r="C5">
        <v>133630</v>
      </c>
      <c s="5" t="n" r="D5">
        <v>213423</v>
      </c>
      <c s="5" t="n" r="E5">
        <v>267896</v>
      </c>
    </row>
    <row spans="1:5" r="6">
      <c s="4" t="s" r="A6">
        <v>82</v>
      </c>
      <c s="5" t="n" r="B6">
        <v>24555</v>
      </c>
      <c s="5" t="n" r="C6">
        <v>77719</v>
      </c>
      <c s="5" t="n" r="D6">
        <v>128212</v>
      </c>
      <c s="5" t="n" r="E6">
        <v>141454</v>
      </c>
    </row>
    <row spans="1:5" r="7">
      <c s="4" t="s" r="A7">
        <v>529</v>
      </c>
      <c s="5" t="n" r="B7">
        <v>-66445</v>
      </c>
      <c s="5" t="n" r="C7">
        <v>-10756</v>
      </c>
      <c s="5" t="n" r="D7">
        <v>-45740</v>
      </c>
      <c s="5" t="n" r="E7">
        <v>-24764</v>
      </c>
    </row>
    <row spans="1:5" r="8">
      <c s="4" t="s" r="A8">
        <v>92</v>
      </c>
      <c s="5" t="n" r="B8">
        <v>-36821</v>
      </c>
      <c s="5" t="n" r="C8">
        <v>64444</v>
      </c>
      <c s="5" t="n" r="D8">
        <v>86813</v>
      </c>
      <c s="5" t="n" r="E8">
        <v>114363</v>
      </c>
    </row>
    <row spans="1:5" r="9">
      <c s="4" t="s" r="A9">
        <v>530</v>
      </c>
    </row>
    <row spans="1:5" r="10">
      <c s="3" t="s" r="A10">
        <v>528</v>
      </c>
    </row>
    <row spans="1:5" r="11">
      <c s="4" t="s" r="A11">
        <v>73</v>
      </c>
      <c s="5" t="n" r="C11">
        <v>4903</v>
      </c>
      <c s="5" t="n" r="E11">
        <v>4903</v>
      </c>
    </row>
    <row spans="1:5" r="12">
      <c s="4" t="s" r="A12">
        <v>79</v>
      </c>
      <c s="5" t="n" r="B12">
        <v>153</v>
      </c>
      <c s="5" t="n" r="C12">
        <v>153</v>
      </c>
      <c s="5" t="n" r="D12">
        <v>306</v>
      </c>
      <c s="5" t="n" r="E12">
        <v>306</v>
      </c>
    </row>
    <row spans="1:5" r="13">
      <c s="4" t="s" r="A13">
        <v>77</v>
      </c>
      <c s="5" t="n" r="B13">
        <v>276</v>
      </c>
      <c s="5" t="n" r="C13">
        <v>123</v>
      </c>
      <c s="5" t="n" r="D13">
        <v>552</v>
      </c>
      <c s="5" t="n" r="E13">
        <v>246</v>
      </c>
    </row>
    <row spans="1:5" r="14">
      <c s="4" t="s" r="A14">
        <v>531</v>
      </c>
      <c s="5" t="n" r="D14">
        <v>-5365</v>
      </c>
    </row>
    <row spans="1:5" r="15">
      <c s="4" t="s" r="A15">
        <v>82</v>
      </c>
      <c s="5" t="n" r="B15">
        <v>-429</v>
      </c>
      <c s="5" t="n" r="C15">
        <v>4627</v>
      </c>
      <c s="5" t="n" r="D15">
        <v>-6223</v>
      </c>
      <c s="5" t="n" r="E15">
        <v>4351</v>
      </c>
    </row>
    <row spans="1:5" r="16">
      <c s="4" t="s" r="A16">
        <v>529</v>
      </c>
      <c s="5" t="n" r="B16">
        <v>-161</v>
      </c>
      <c s="5" t="n" r="C16">
        <v>837</v>
      </c>
      <c s="5" t="n" r="D16">
        <v>-323</v>
      </c>
      <c s="5" t="n" r="E16">
        <v>729</v>
      </c>
    </row>
    <row spans="1:5" r="17">
      <c s="4" t="s" r="A17">
        <v>92</v>
      </c>
      <c s="7" t="n" r="B17">
        <v>-268</v>
      </c>
      <c s="7" t="n" r="C17">
        <v>3790</v>
      </c>
      <c s="7" t="n" r="D17">
        <v>-5900</v>
      </c>
      <c s="7" t="n" r="E17">
        <v>36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2</v>
      </c>
      <c s="2" t="s" r="B1">
        <v>2</v>
      </c>
      <c s="2" t="s" r="C1">
        <v>25</v>
      </c>
    </row>
    <row spans="1:3" r="2">
      <c s="3" t="s" r="A2">
        <v>533</v>
      </c>
    </row>
    <row spans="1:3" r="3">
      <c s="4" t="s" r="A3">
        <v>29</v>
      </c>
      <c s="7" t="n" r="B3">
        <v>136677</v>
      </c>
      <c s="7" t="n" r="C3">
        <v>146467</v>
      </c>
    </row>
    <row spans="1:3" r="4">
      <c s="4" t="s" r="A4">
        <v>534</v>
      </c>
    </row>
    <row spans="1:3" r="5">
      <c s="3" t="s" r="A5">
        <v>533</v>
      </c>
    </row>
    <row spans="1:3" r="6">
      <c s="4" t="s" r="A6">
        <v>29</v>
      </c>
      <c s="7" t="n" r="B6">
        <v>136700</v>
      </c>
      <c s="7" t="n" r="C6">
        <v>146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120</v>
      </c>
      <c s="2" t="s" r="B1">
        <v>1</v>
      </c>
    </row>
    <row spans="1:3" r="2">
      <c s="2" t="s" r="B2">
        <v>2</v>
      </c>
      <c s="2" t="s" r="C2">
        <v>69</v>
      </c>
    </row>
    <row spans="1:3" r="3">
      <c s="3" t="s" r="A3">
        <v>121</v>
      </c>
    </row>
    <row spans="1:3" r="4">
      <c s="4" t="s" r="A4">
        <v>90</v>
      </c>
      <c s="7" t="n" r="B4">
        <v>86680</v>
      </c>
      <c s="7" t="n" r="C4">
        <v>115189</v>
      </c>
    </row>
    <row spans="1:3" r="5">
      <c s="3" t="s" r="A5">
        <v>122</v>
      </c>
    </row>
    <row spans="1:3" r="6">
      <c s="4" t="s" r="A6">
        <v>78</v>
      </c>
      <c s="5" t="n" r="B6">
        <v>501085</v>
      </c>
      <c s="5" t="n" r="C6">
        <v>566458</v>
      </c>
    </row>
    <row spans="1:3" r="7">
      <c s="4" t="s" r="A7">
        <v>123</v>
      </c>
      <c s="5" t="n" r="B7">
        <v>5039</v>
      </c>
      <c s="5" t="n" r="C7">
        <v>3172</v>
      </c>
    </row>
    <row spans="1:3" r="8">
      <c s="4" t="s" r="A8">
        <v>124</v>
      </c>
      <c s="5" t="n" r="B8">
        <v>2725</v>
      </c>
      <c s="5" t="n" r="C8">
        <v>15041</v>
      </c>
    </row>
    <row spans="1:3" r="9">
      <c s="4" t="s" r="A9">
        <v>125</v>
      </c>
      <c s="5" t="n" r="C9">
        <v>-5062</v>
      </c>
    </row>
    <row spans="1:3" r="10">
      <c s="4" t="s" r="A10">
        <v>126</v>
      </c>
      <c s="5" t="n" r="B10">
        <v>30102</v>
      </c>
      <c s="5" t="n" r="C10">
        <v>19301</v>
      </c>
    </row>
    <row spans="1:3" r="11">
      <c s="4" t="s" r="A11">
        <v>127</v>
      </c>
      <c s="5" t="n" r="B11">
        <v>-548</v>
      </c>
      <c s="5" t="n" r="C11">
        <v>1044</v>
      </c>
    </row>
    <row spans="1:3" r="12">
      <c s="4" t="s" r="A12">
        <v>128</v>
      </c>
      <c s="5" t="n" r="B12">
        <v>-52574</v>
      </c>
    </row>
    <row spans="1:3" r="13">
      <c s="4" t="s" r="A13">
        <v>129</v>
      </c>
      <c s="5" t="n" r="B13">
        <v>-2308</v>
      </c>
    </row>
    <row spans="1:3" r="14">
      <c s="4" t="s" r="A14">
        <v>130</v>
      </c>
      <c s="5" t="n" r="B14">
        <v>3809</v>
      </c>
      <c s="5" t="n" r="C14">
        <v>3021</v>
      </c>
    </row>
    <row spans="1:3" r="15">
      <c s="4" t="s" r="A15">
        <v>131</v>
      </c>
      <c s="5" t="n" r="B15">
        <v>4815</v>
      </c>
      <c s="5" t="n" r="C15">
        <v>3355</v>
      </c>
    </row>
    <row spans="1:3" r="16">
      <c s="3" t="s" r="A16">
        <v>132</v>
      </c>
    </row>
    <row spans="1:3" r="17">
      <c s="4" t="s" r="A17">
        <v>133</v>
      </c>
      <c s="5" t="n" r="B17">
        <v>449062</v>
      </c>
      <c s="5" t="n" r="C17">
        <v>-48089</v>
      </c>
    </row>
    <row spans="1:3" r="18">
      <c s="4" t="s" r="A18">
        <v>31</v>
      </c>
      <c s="5" t="n" r="B18">
        <v>7763</v>
      </c>
      <c s="5" t="n" r="C18">
        <v>-6623</v>
      </c>
    </row>
    <row spans="1:3" r="19">
      <c s="4" t="s" r="A19">
        <v>33</v>
      </c>
      <c s="5" t="n" r="B19">
        <v>148563</v>
      </c>
      <c s="5" t="n" r="C19">
        <v>-31780</v>
      </c>
    </row>
    <row spans="1:3" r="20">
      <c s="4" t="s" r="A20">
        <v>39</v>
      </c>
      <c s="5" t="n" r="B20">
        <v>255845</v>
      </c>
      <c s="5" t="n" r="C20">
        <v>10868</v>
      </c>
    </row>
    <row spans="1:3" r="21">
      <c s="4" t="s" r="A21">
        <v>134</v>
      </c>
      <c s="5" t="n" r="B21">
        <v>-633640</v>
      </c>
      <c s="5" t="n" r="C21">
        <v>57418</v>
      </c>
    </row>
    <row spans="1:3" r="22">
      <c s="4" t="s" r="A22">
        <v>45</v>
      </c>
      <c s="5" t="n" r="B22">
        <v>-29212</v>
      </c>
      <c s="5" t="n" r="C22">
        <v>-63070</v>
      </c>
    </row>
    <row spans="1:3" r="23">
      <c s="4" t="s" r="A23">
        <v>48</v>
      </c>
      <c s="5" t="n" r="B23">
        <v>-259802</v>
      </c>
      <c s="5" t="n" r="C23">
        <v>205794</v>
      </c>
    </row>
    <row spans="1:3" r="24">
      <c s="4" t="s" r="A24">
        <v>135</v>
      </c>
      <c s="5" t="n" r="B24">
        <v>517404</v>
      </c>
      <c s="5" t="n" r="C24">
        <v>846037</v>
      </c>
    </row>
    <row spans="1:3" r="25">
      <c s="3" t="s" r="A25">
        <v>136</v>
      </c>
    </row>
    <row spans="1:3" r="26">
      <c s="4" t="s" r="A26">
        <v>137</v>
      </c>
      <c s="5" t="n" r="B26">
        <v>-8</v>
      </c>
      <c s="5" t="n" r="C26">
        <v>-266</v>
      </c>
    </row>
    <row spans="1:3" r="27">
      <c s="4" t="s" r="A27">
        <v>138</v>
      </c>
      <c s="5" t="n" r="B27">
        <v>745</v>
      </c>
      <c s="5" t="n" r="C27">
        <v>23238</v>
      </c>
    </row>
    <row spans="1:3" r="28">
      <c s="4" t="s" r="A28">
        <v>139</v>
      </c>
      <c s="5" t="n" r="B28">
        <v>-57909</v>
      </c>
      <c s="5" t="n" r="C28">
        <v>-10200</v>
      </c>
    </row>
    <row spans="1:3" r="29">
      <c s="4" t="s" r="A29">
        <v>38</v>
      </c>
      <c s="5" t="n" r="B29">
        <v>-445</v>
      </c>
      <c s="5" t="n" r="C29">
        <v>-1612</v>
      </c>
    </row>
    <row spans="1:3" r="30">
      <c s="4" t="s" r="A30">
        <v>140</v>
      </c>
      <c s="5" t="n" r="B30">
        <v>660050</v>
      </c>
    </row>
    <row spans="1:3" r="31">
      <c s="4" t="s" r="A31">
        <v>141</v>
      </c>
      <c s="5" t="n" r="B31">
        <v>-566672</v>
      </c>
      <c s="5" t="n" r="C31">
        <v>-862680</v>
      </c>
    </row>
    <row spans="1:3" r="32">
      <c s="4" t="s" r="A32">
        <v>142</v>
      </c>
      <c s="5" t="n" r="B32">
        <v>24790</v>
      </c>
      <c s="5" t="n" r="C32">
        <v>69343</v>
      </c>
    </row>
    <row spans="1:3" r="33">
      <c s="4" t="s" r="A33">
        <v>131</v>
      </c>
      <c s="5" t="n" r="B33">
        <v>1809</v>
      </c>
      <c s="5" t="n" r="C33">
        <v>-761</v>
      </c>
    </row>
    <row spans="1:3" r="34">
      <c s="4" t="s" r="A34">
        <v>143</v>
      </c>
      <c s="5" t="n" r="B34">
        <v>62360</v>
      </c>
      <c s="5" t="n" r="C34">
        <v>-782938</v>
      </c>
    </row>
    <row spans="1:3" r="35">
      <c s="3" t="s" r="A35">
        <v>144</v>
      </c>
    </row>
    <row spans="1:3" r="36">
      <c s="4" t="s" r="A36">
        <v>145</v>
      </c>
      <c s="5" t="n" r="B36">
        <v>310</v>
      </c>
      <c s="5" t="n" r="C36">
        <v>-3383</v>
      </c>
    </row>
    <row spans="1:3" r="37">
      <c s="4" t="s" r="A37">
        <v>146</v>
      </c>
      <c s="5" t="n" r="B37">
        <v>1198</v>
      </c>
      <c s="5" t="n" r="C37">
        <v>29047</v>
      </c>
    </row>
    <row spans="1:3" r="38">
      <c s="4" t="s" r="A38">
        <v>147</v>
      </c>
      <c s="5" t="n" r="B38">
        <v>-34980</v>
      </c>
      <c s="5" t="n" r="C38">
        <v>-23792</v>
      </c>
    </row>
    <row spans="1:3" r="39">
      <c s="4" t="s" r="A39">
        <v>148</v>
      </c>
      <c s="5" t="n" r="B39">
        <v>60169</v>
      </c>
    </row>
    <row spans="1:3" r="40">
      <c s="4" t="s" r="A40">
        <v>149</v>
      </c>
      <c s="5" t="n" r="B40">
        <v>-208467</v>
      </c>
      <c s="5" t="n" r="C40">
        <v>111228</v>
      </c>
    </row>
    <row spans="1:3" r="41">
      <c s="4" t="s" r="A41">
        <v>150</v>
      </c>
      <c s="5" t="n" r="C41">
        <v>15000</v>
      </c>
    </row>
    <row spans="1:3" r="42">
      <c s="4" t="s" r="A42">
        <v>151</v>
      </c>
      <c s="5" t="n" r="B42">
        <v>-450000</v>
      </c>
      <c s="5" t="n" r="C42">
        <v>-75000</v>
      </c>
    </row>
    <row spans="1:3" r="43">
      <c s="4" t="s" r="A43">
        <v>152</v>
      </c>
      <c s="5" t="n" r="B43">
        <v>300000</v>
      </c>
    </row>
    <row spans="1:3" r="44">
      <c s="4" t="s" r="A44">
        <v>153</v>
      </c>
      <c s="5" t="n" r="B44">
        <v>-300000</v>
      </c>
    </row>
    <row spans="1:3" r="45">
      <c s="4" t="s" r="A45">
        <v>154</v>
      </c>
      <c s="5" t="n" r="C45">
        <v>-70875</v>
      </c>
    </row>
    <row spans="1:3" r="46">
      <c s="4" t="s" r="A46">
        <v>155</v>
      </c>
      <c s="5" t="n" r="C46">
        <v>-10000</v>
      </c>
    </row>
    <row spans="1:3" r="47">
      <c s="4" t="s" r="A47">
        <v>131</v>
      </c>
      <c s="5" t="n" r="B47">
        <v>-7426</v>
      </c>
      <c s="5" t="n" r="C47">
        <v>-7303</v>
      </c>
    </row>
    <row spans="1:3" r="48">
      <c s="4" t="s" r="A48">
        <v>156</v>
      </c>
      <c s="5" t="n" r="B48">
        <v>-639196</v>
      </c>
      <c s="5" t="n" r="C48">
        <v>-35078</v>
      </c>
    </row>
    <row spans="1:3" r="49">
      <c s="4" t="s" r="A49">
        <v>157</v>
      </c>
      <c s="5" t="n" r="B49">
        <v>-5042</v>
      </c>
      <c s="5" t="n" r="C49">
        <v>-6978</v>
      </c>
    </row>
    <row spans="1:3" r="50">
      <c s="4" t="s" r="A50">
        <v>158</v>
      </c>
      <c s="5" t="n" r="B50">
        <v>-64474</v>
      </c>
      <c s="5" t="n" r="C50">
        <v>21043</v>
      </c>
    </row>
    <row spans="1:3" r="51">
      <c s="4" t="s" r="A51">
        <v>159</v>
      </c>
      <c s="5" t="n" r="B51">
        <v>501149</v>
      </c>
      <c s="5" t="n" r="C51">
        <v>389915</v>
      </c>
    </row>
    <row spans="1:3" r="52">
      <c s="4" t="s" r="A52">
        <v>160</v>
      </c>
      <c s="7" t="n" r="B52">
        <v>436675</v>
      </c>
      <c s="7" t="n" r="C52">
        <v>4109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35</v>
      </c>
      <c s="2" t="s" r="B1">
        <v>68</v>
      </c>
      <c s="2" t="s" r="D1">
        <v>1</v>
      </c>
    </row>
    <row spans="1:6" r="2">
      <c s="2" t="s" r="B2">
        <v>2</v>
      </c>
      <c s="2" t="s" r="C2">
        <v>69</v>
      </c>
      <c s="2" t="s" r="D2">
        <v>2</v>
      </c>
      <c s="2" t="s" r="E2">
        <v>69</v>
      </c>
      <c s="2" t="s" r="F2">
        <v>25</v>
      </c>
    </row>
    <row spans="1:6" r="3">
      <c s="3" t="s" r="A3">
        <v>536</v>
      </c>
    </row>
    <row spans="1:6" r="4">
      <c s="4" t="s" r="A4">
        <v>537</v>
      </c>
      <c s="7" t="n" r="B4">
        <v>43200</v>
      </c>
      <c s="7" t="n" r="D4">
        <v>43200</v>
      </c>
    </row>
    <row spans="1:6" r="5">
      <c s="4" t="s" r="A5">
        <v>538</v>
      </c>
      <c s="5" t="n" r="B5">
        <v>25000</v>
      </c>
      <c s="5" t="n" r="D5">
        <v>25000</v>
      </c>
      <c s="7" t="n" r="F5">
        <v>40200</v>
      </c>
    </row>
    <row spans="1:6" r="6">
      <c s="4" t="s" r="A6">
        <v>500</v>
      </c>
      <c s="5" t="n" r="B6">
        <v>7823</v>
      </c>
      <c s="5" t="n" r="D6">
        <v>7823</v>
      </c>
      <c s="7" t="n" r="F6">
        <v>19602</v>
      </c>
    </row>
    <row spans="1:6" r="7">
      <c s="3" t="s" r="A7">
        <v>480</v>
      </c>
    </row>
    <row spans="1:6" r="8">
      <c s="4" t="s" r="A8">
        <v>89</v>
      </c>
      <c s="5" t="n" r="B8">
        <v>5025</v>
      </c>
      <c s="7" t="n" r="C8">
        <v>-1032</v>
      </c>
      <c s="5" t="n" r="D8">
        <v>4208</v>
      </c>
      <c s="7" t="n" r="E8">
        <v>483</v>
      </c>
    </row>
    <row spans="1:6" r="9">
      <c s="4" t="s" r="A9">
        <v>534</v>
      </c>
    </row>
    <row spans="1:6" r="10">
      <c s="3" t="s" r="A10">
        <v>71</v>
      </c>
    </row>
    <row spans="1:6" r="11">
      <c s="4" t="s" r="A11">
        <v>71</v>
      </c>
      <c s="5" t="n" r="B11">
        <v>855</v>
      </c>
      <c s="5" t="n" r="C11">
        <v>3471</v>
      </c>
      <c s="5" t="n" r="D11">
        <v>2305</v>
      </c>
      <c s="5" t="n" r="E11">
        <v>8528</v>
      </c>
    </row>
    <row spans="1:6" r="12">
      <c s="3" t="s" r="A12">
        <v>480</v>
      </c>
    </row>
    <row spans="1:6" r="13">
      <c s="4" t="s" r="A13">
        <v>480</v>
      </c>
      <c s="5" t="n" r="B13">
        <v>-1129</v>
      </c>
      <c s="5" t="n" r="C13">
        <v>-1082</v>
      </c>
      <c s="5" t="n" r="D13">
        <v>-2515</v>
      </c>
      <c s="5" t="n" r="E13">
        <v>1536</v>
      </c>
    </row>
    <row spans="1:6" r="14">
      <c s="4" t="s" r="A14">
        <v>539</v>
      </c>
      <c s="5" t="n" r="B14">
        <v>1031</v>
      </c>
      <c s="5" t="n" r="C14">
        <v>409</v>
      </c>
      <c s="5" t="n" r="D14">
        <v>1031</v>
      </c>
      <c s="5" t="n" r="E14">
        <v>1411</v>
      </c>
    </row>
    <row spans="1:6" r="15">
      <c s="4" t="s" r="A15">
        <v>540</v>
      </c>
      <c s="5" t="n" r="B15">
        <v>-7185</v>
      </c>
      <c s="5" t="n" r="C15">
        <v>-459</v>
      </c>
      <c s="5" t="n" r="D15">
        <v>-7754</v>
      </c>
      <c s="5" t="n" r="E15">
        <v>-358</v>
      </c>
    </row>
    <row spans="1:6" r="16">
      <c s="4" t="s" r="A16">
        <v>89</v>
      </c>
      <c s="7" t="n" r="B16">
        <v>5025</v>
      </c>
      <c s="7" t="n" r="C16">
        <v>-1032</v>
      </c>
      <c s="7" t="n" r="D16">
        <v>4208</v>
      </c>
      <c s="7" t="n" r="E16">
        <v>4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s="1" t="s" r="A1">
        <v>541</v>
      </c>
      <c s="2" t="s" r="B1">
        <v>68</v>
      </c>
      <c s="2" t="s" r="D1">
        <v>1</v>
      </c>
    </row>
    <row spans="1:7" r="2">
      <c s="2" t="s" r="B2">
        <v>451</v>
      </c>
      <c s="2" t="s" r="C2">
        <v>542</v>
      </c>
      <c s="2" t="s" r="D2">
        <v>543</v>
      </c>
      <c s="2" t="s" r="E2">
        <v>542</v>
      </c>
      <c s="2" t="s" r="F2">
        <v>544</v>
      </c>
      <c s="2" t="s" r="G2">
        <v>545</v>
      </c>
    </row>
    <row spans="1:7" r="3">
      <c s="3" t="s" r="A3">
        <v>546</v>
      </c>
    </row>
    <row spans="1:7" r="4">
      <c s="4" t="s" r="A4">
        <v>546</v>
      </c>
      <c s="7" t="n" r="B4">
        <v>862189</v>
      </c>
      <c s="7" t="n" r="C4">
        <v>1616405</v>
      </c>
      <c s="7" t="n" r="D4">
        <v>2283398</v>
      </c>
      <c s="7" t="n" r="E4">
        <v>3203578</v>
      </c>
    </row>
    <row spans="1:7" r="5">
      <c s="3" t="s" r="A5">
        <v>547</v>
      </c>
    </row>
    <row spans="1:7" r="6">
      <c s="4" t="s" r="A6">
        <v>547</v>
      </c>
      <c s="5" t="n" r="B6">
        <v>69981</v>
      </c>
      <c s="5" t="n" r="C6">
        <v>133460</v>
      </c>
      <c s="5" t="n" r="D6">
        <v>163428</v>
      </c>
      <c s="5" t="n" r="E6">
        <v>242501</v>
      </c>
    </row>
    <row spans="1:7" r="7">
      <c s="4" t="s" r="A7">
        <v>548</v>
      </c>
      <c s="5" t="n" r="B7">
        <v>-1116</v>
      </c>
      <c s="5" t="n" r="C7">
        <v>-576</v>
      </c>
      <c s="5" t="n" r="D7">
        <v>5386</v>
      </c>
      <c s="5" t="n" r="E7">
        <v>-3021</v>
      </c>
    </row>
    <row spans="1:7" r="8">
      <c s="4" t="s" r="A8">
        <v>79</v>
      </c>
      <c s="5" t="n" r="B8">
        <v>44469</v>
      </c>
      <c s="5" t="n" r="C8">
        <v>46303</v>
      </c>
      <c s="5" t="n" r="D8">
        <v>91070</v>
      </c>
      <c s="5" t="n" r="E8">
        <v>91113</v>
      </c>
    </row>
    <row spans="1:7" r="9">
      <c s="4" t="s" r="A9">
        <v>73</v>
      </c>
      <c s="5" t="n" r="B9">
        <v>1181</v>
      </c>
      <c s="5" t="n" r="C9">
        <v>7066</v>
      </c>
      <c s="5" t="n" r="D9">
        <v>2150</v>
      </c>
      <c s="5" t="n" r="E9">
        <v>8046</v>
      </c>
    </row>
    <row spans="1:7" r="10">
      <c s="4" t="s" r="A10">
        <v>549</v>
      </c>
      <c s="5" t="n" r="B10">
        <v>-1338</v>
      </c>
      <c s="5" t="n" r="C10">
        <v>-16504</v>
      </c>
      <c s="5" t="n" r="D10">
        <v>54504</v>
      </c>
      <c s="5" t="n" r="E10">
        <v>-17980</v>
      </c>
    </row>
    <row spans="1:7" r="11">
      <c s="4" t="s" r="A11">
        <v>82</v>
      </c>
      <c s="5" t="n" r="B11">
        <v>24555</v>
      </c>
      <c s="5" t="n" r="C11">
        <v>77719</v>
      </c>
      <c s="5" t="n" r="D11">
        <v>128212</v>
      </c>
      <c s="5" t="n" r="E11">
        <v>141454</v>
      </c>
    </row>
    <row spans="1:7" r="12">
      <c s="4" t="s" r="A12">
        <v>550</v>
      </c>
      <c s="5" t="n" r="B12">
        <v>66445</v>
      </c>
      <c s="5" t="n" r="C12">
        <v>10756</v>
      </c>
      <c s="5" t="n" r="D12">
        <v>45740</v>
      </c>
      <c s="5" t="n" r="E12">
        <v>24764</v>
      </c>
    </row>
    <row spans="1:7" r="13">
      <c s="4" t="s" r="A13">
        <v>87</v>
      </c>
      <c s="5" t="n" r="C13">
        <v>1234</v>
      </c>
      <c s="5" t="n" r="E13">
        <v>1984</v>
      </c>
    </row>
    <row spans="1:7" r="14">
      <c s="4" t="s" r="A14">
        <v>88</v>
      </c>
      <c s="5" t="n" r="B14">
        <v>-41890</v>
      </c>
      <c s="5" t="n" r="C14">
        <v>65729</v>
      </c>
      <c s="5" t="n" r="D14">
        <v>82472</v>
      </c>
      <c s="5" t="n" r="E14">
        <v>114706</v>
      </c>
    </row>
    <row spans="1:7" r="15">
      <c s="4" t="s" r="A15">
        <v>89</v>
      </c>
      <c s="5" t="n" r="B15">
        <v>5025</v>
      </c>
      <c s="5" t="n" r="C15">
        <v>-1032</v>
      </c>
      <c s="5" t="n" r="D15">
        <v>4208</v>
      </c>
      <c s="5" t="n" r="E15">
        <v>483</v>
      </c>
    </row>
    <row spans="1:7" r="16">
      <c s="4" t="s" r="A16">
        <v>90</v>
      </c>
      <c s="5" t="n" r="B16">
        <v>-36865</v>
      </c>
      <c s="5" t="n" r="C16">
        <v>64697</v>
      </c>
      <c s="5" t="n" r="D16">
        <v>86680</v>
      </c>
      <c s="5" t="n" r="E16">
        <v>115189</v>
      </c>
    </row>
    <row spans="1:7" r="17">
      <c s="4" t="s" r="A17">
        <v>91</v>
      </c>
      <c s="5" t="n" r="B17">
        <v>44</v>
      </c>
      <c s="5" t="n" r="C17">
        <v>-253</v>
      </c>
      <c s="5" t="n" r="D17">
        <v>133</v>
      </c>
      <c s="5" t="n" r="E17">
        <v>-826</v>
      </c>
    </row>
    <row spans="1:7" r="18">
      <c s="4" t="s" r="A18">
        <v>92</v>
      </c>
      <c s="5" t="n" r="B18">
        <v>-36821</v>
      </c>
      <c s="5" t="n" r="C18">
        <v>64444</v>
      </c>
      <c s="5" t="n" r="D18">
        <v>86813</v>
      </c>
      <c s="5" t="n" r="E18">
        <v>114363</v>
      </c>
    </row>
    <row spans="1:7" r="19">
      <c s="3" t="s" r="A19">
        <v>551</v>
      </c>
    </row>
    <row spans="1:7" r="20">
      <c s="4" t="s" r="A20">
        <v>40</v>
      </c>
      <c s="5" t="n" r="B20">
        <v>10517283</v>
      </c>
      <c s="5" t="n" r="D20">
        <v>10517283</v>
      </c>
      <c s="7" t="n" r="G20">
        <v>11879942</v>
      </c>
    </row>
    <row spans="1:7" r="21">
      <c s="4" t="s" r="A21">
        <v>552</v>
      </c>
      <c s="5" t="n" r="D21">
        <v>-3809</v>
      </c>
      <c s="5" t="n" r="E21">
        <v>-3021</v>
      </c>
    </row>
    <row spans="1:7" r="22">
      <c s="4" t="s" r="A22">
        <v>302</v>
      </c>
    </row>
    <row spans="1:7" r="23">
      <c s="3" t="s" r="A23">
        <v>546</v>
      </c>
    </row>
    <row spans="1:7" r="24">
      <c s="4" t="s" r="A24">
        <v>546</v>
      </c>
      <c s="5" t="n" r="B24">
        <v>-800</v>
      </c>
      <c s="5" t="n" r="D24">
        <v>-800</v>
      </c>
    </row>
    <row spans="1:7" r="25">
      <c s="3" t="s" r="A25">
        <v>547</v>
      </c>
    </row>
    <row spans="1:7" r="26">
      <c s="4" t="s" r="A26">
        <v>548</v>
      </c>
      <c s="5" t="n" r="B26">
        <v>-800</v>
      </c>
      <c s="5" t="n" r="D26">
        <v>-800</v>
      </c>
    </row>
    <row spans="1:7" r="27">
      <c s="3" t="s" r="A27">
        <v>551</v>
      </c>
    </row>
    <row spans="1:7" r="28">
      <c s="4" t="s" r="A28">
        <v>40</v>
      </c>
      <c s="5" t="n" r="B28">
        <v>675323</v>
      </c>
      <c s="7" t="n" r="D28">
        <v>675323</v>
      </c>
    </row>
    <row spans="1:7" r="29">
      <c s="4" t="s" r="A29">
        <v>553</v>
      </c>
      <c s="7" t="n" r="F29">
        <v>675300</v>
      </c>
    </row>
    <row spans="1:7" r="30">
      <c s="4" t="s" r="A30">
        <v>283</v>
      </c>
    </row>
    <row spans="1:7" r="31">
      <c s="3" t="s" r="A31">
        <v>551</v>
      </c>
    </row>
    <row spans="1:7" r="32">
      <c s="4" t="s" r="A32">
        <v>554</v>
      </c>
      <c s="5" t="n" r="D32">
        <v>4</v>
      </c>
    </row>
    <row spans="1:7" r="33">
      <c s="4" t="s" r="A33">
        <v>555</v>
      </c>
    </row>
    <row spans="1:7" r="34">
      <c s="3" t="s" r="A34">
        <v>546</v>
      </c>
    </row>
    <row spans="1:7" r="35">
      <c s="4" t="s" r="A35">
        <v>546</v>
      </c>
      <c s="5" t="n" r="B35">
        <v>901410</v>
      </c>
      <c s="5" t="n" r="C35">
        <v>1140746</v>
      </c>
      <c s="7" t="n" r="D35">
        <v>2002555</v>
      </c>
      <c s="5" t="n" r="E35">
        <v>2281638</v>
      </c>
    </row>
    <row spans="1:7" r="36">
      <c s="3" t="s" r="A36">
        <v>547</v>
      </c>
    </row>
    <row spans="1:7" r="37">
      <c s="4" t="s" r="A37">
        <v>547</v>
      </c>
      <c s="5" t="n" r="B37">
        <v>104857</v>
      </c>
      <c s="5" t="n" r="C37">
        <v>149844</v>
      </c>
      <c s="5" t="n" r="D37">
        <v>306167</v>
      </c>
      <c s="5" t="n" r="E37">
        <v>305345</v>
      </c>
    </row>
    <row spans="1:7" r="38">
      <c s="3" t="s" r="A38">
        <v>551</v>
      </c>
    </row>
    <row spans="1:7" r="39">
      <c s="4" t="s" r="A39">
        <v>40</v>
      </c>
      <c s="5" t="n" r="B39">
        <v>9212858</v>
      </c>
      <c s="5" t="n" r="D39">
        <v>9212858</v>
      </c>
      <c s="5" t="n" r="G39">
        <v>9164796</v>
      </c>
    </row>
    <row spans="1:7" r="40">
      <c s="4" t="s" r="A40">
        <v>552</v>
      </c>
      <c s="5" t="n" r="B40">
        <v>-300</v>
      </c>
      <c s="5" t="n" r="C40">
        <v>-800</v>
      </c>
      <c s="5" t="n" r="D40">
        <v>5900</v>
      </c>
      <c s="5" t="n" r="E40">
        <v>-3300</v>
      </c>
    </row>
    <row spans="1:7" r="41">
      <c s="4" t="s" r="A41">
        <v>553</v>
      </c>
      <c s="5" t="n" r="B41">
        <v>900</v>
      </c>
      <c s="5" t="n" r="D41">
        <v>900</v>
      </c>
      <c s="5" t="n" r="G41">
        <v>48100</v>
      </c>
    </row>
    <row spans="1:7" r="42">
      <c s="4" t="s" r="A42">
        <v>556</v>
      </c>
    </row>
    <row spans="1:7" r="43">
      <c s="3" t="s" r="A43">
        <v>546</v>
      </c>
    </row>
    <row spans="1:7" r="44">
      <c s="4" t="s" r="A44">
        <v>546</v>
      </c>
      <c s="5" t="n" r="B44">
        <v>321169</v>
      </c>
      <c s="5" t="n" r="C44">
        <v>532894</v>
      </c>
      <c s="5" t="n" r="D44">
        <v>774990</v>
      </c>
      <c s="5" t="n" r="E44">
        <v>1043370</v>
      </c>
    </row>
    <row spans="1:7" r="45">
      <c s="3" t="s" r="A45">
        <v>547</v>
      </c>
    </row>
    <row spans="1:7" r="46">
      <c s="4" t="s" r="A46">
        <v>547</v>
      </c>
      <c s="5" t="n" r="B46">
        <v>31445</v>
      </c>
      <c s="5" t="n" r="C46">
        <v>89977</v>
      </c>
      <c s="5" t="n" r="D46">
        <v>108483</v>
      </c>
      <c s="5" t="n" r="E46">
        <v>162471</v>
      </c>
    </row>
    <row spans="1:7" r="47">
      <c s="3" t="s" r="A47">
        <v>551</v>
      </c>
    </row>
    <row spans="1:7" r="48">
      <c s="4" t="s" r="A48">
        <v>40</v>
      </c>
      <c s="5" t="n" r="B48">
        <v>4057553</v>
      </c>
      <c s="5" t="n" r="D48">
        <v>4057553</v>
      </c>
      <c s="5" t="n" r="G48">
        <v>4184854</v>
      </c>
    </row>
    <row spans="1:7" r="49">
      <c s="4" t="s" r="A49">
        <v>557</v>
      </c>
    </row>
    <row spans="1:7" r="50">
      <c s="3" t="s" r="A50">
        <v>546</v>
      </c>
    </row>
    <row spans="1:7" r="51">
      <c s="4" t="s" r="A51">
        <v>546</v>
      </c>
      <c s="5" t="n" r="B51">
        <v>21413</v>
      </c>
      <c s="5" t="n" r="C51">
        <v>54861</v>
      </c>
      <c s="5" t="n" r="D51">
        <v>79253</v>
      </c>
      <c s="5" t="n" r="E51">
        <v>166482</v>
      </c>
    </row>
    <row spans="1:7" r="52">
      <c s="3" t="s" r="A52">
        <v>547</v>
      </c>
    </row>
    <row spans="1:7" r="53">
      <c s="4" t="s" r="A53">
        <v>547</v>
      </c>
      <c s="5" t="n" r="B53">
        <v>-8268</v>
      </c>
      <c s="5" t="n" r="C53">
        <v>225</v>
      </c>
      <c s="5" t="n" r="D53">
        <v>-1910</v>
      </c>
      <c s="5" t="n" r="E53">
        <v>26385</v>
      </c>
    </row>
    <row spans="1:7" r="54">
      <c s="3" t="s" r="A54">
        <v>551</v>
      </c>
    </row>
    <row spans="1:7" r="55">
      <c s="4" t="s" r="A55">
        <v>40</v>
      </c>
      <c s="5" t="n" r="B55">
        <v>453253</v>
      </c>
      <c s="5" t="n" r="D55">
        <v>453253</v>
      </c>
      <c s="5" t="n" r="G55">
        <v>615269</v>
      </c>
    </row>
    <row spans="1:7" r="56">
      <c s="4" t="s" r="A56">
        <v>558</v>
      </c>
    </row>
    <row spans="1:7" r="57">
      <c s="3" t="s" r="A57">
        <v>546</v>
      </c>
    </row>
    <row spans="1:7" r="58">
      <c s="4" t="s" r="A58">
        <v>546</v>
      </c>
      <c s="5" t="n" r="B58">
        <v>458229</v>
      </c>
      <c s="5" t="n" r="C58">
        <v>391251</v>
      </c>
      <c s="5" t="n" r="D58">
        <v>903629</v>
      </c>
      <c s="5" t="n" r="E58">
        <v>766320</v>
      </c>
    </row>
    <row spans="1:7" r="59">
      <c s="3" t="s" r="A59">
        <v>547</v>
      </c>
    </row>
    <row spans="1:7" r="60">
      <c s="4" t="s" r="A60">
        <v>547</v>
      </c>
      <c s="5" t="n" r="B60">
        <v>83255</v>
      </c>
      <c s="5" t="n" r="C60">
        <v>50583</v>
      </c>
      <c s="5" t="n" r="D60">
        <v>188296</v>
      </c>
      <c s="5" t="n" r="E60">
        <v>98702</v>
      </c>
    </row>
    <row spans="1:7" r="61">
      <c s="3" t="s" r="A61">
        <v>551</v>
      </c>
    </row>
    <row spans="1:7" r="62">
      <c s="4" t="s" r="A62">
        <v>40</v>
      </c>
      <c s="5" t="n" r="B62">
        <v>4218373</v>
      </c>
      <c s="5" t="n" r="D62">
        <v>4218373</v>
      </c>
      <c s="5" t="n" r="G62">
        <v>3815051</v>
      </c>
    </row>
    <row spans="1:7" r="63">
      <c s="4" t="s" r="A63">
        <v>559</v>
      </c>
    </row>
    <row spans="1:7" r="64">
      <c s="3" t="s" r="A64">
        <v>546</v>
      </c>
    </row>
    <row spans="1:7" r="65">
      <c s="4" t="s" r="A65">
        <v>546</v>
      </c>
      <c s="5" t="n" r="B65">
        <v>100599</v>
      </c>
      <c s="5" t="n" r="C65">
        <v>161740</v>
      </c>
      <c s="5" t="n" r="D65">
        <v>244683</v>
      </c>
      <c s="5" t="n" r="E65">
        <v>305466</v>
      </c>
    </row>
    <row spans="1:7" r="66">
      <c s="3" t="s" r="A66">
        <v>547</v>
      </c>
    </row>
    <row spans="1:7" r="67">
      <c s="4" t="s" r="A67">
        <v>547</v>
      </c>
      <c s="5" t="n" r="B67">
        <v>-1575</v>
      </c>
      <c s="5" t="n" r="C67">
        <v>9059</v>
      </c>
      <c s="5" t="n" r="D67">
        <v>11298</v>
      </c>
      <c s="5" t="n" r="E67">
        <v>17787</v>
      </c>
    </row>
    <row spans="1:7" r="68">
      <c s="3" t="s" r="A68">
        <v>551</v>
      </c>
    </row>
    <row spans="1:7" r="69">
      <c s="4" t="s" r="A69">
        <v>40</v>
      </c>
      <c s="5" t="n" r="B69">
        <v>483679</v>
      </c>
      <c s="5" t="n" r="D69">
        <v>483679</v>
      </c>
      <c s="5" t="n" r="G69">
        <v>549622</v>
      </c>
    </row>
    <row spans="1:7" r="70">
      <c s="4" t="s" r="A70">
        <v>560</v>
      </c>
    </row>
    <row spans="1:7" r="71">
      <c s="3" t="s" r="A71">
        <v>546</v>
      </c>
    </row>
    <row spans="1:7" r="72">
      <c s="4" t="s" r="A72">
        <v>546</v>
      </c>
      <c s="5" t="n" r="C72">
        <v>535017</v>
      </c>
      <c s="5" t="n" r="D72">
        <v>366635</v>
      </c>
      <c s="5" t="n" r="E72">
        <v>1038316</v>
      </c>
    </row>
    <row spans="1:7" r="73">
      <c s="3" t="s" r="A73">
        <v>547</v>
      </c>
    </row>
    <row spans="1:7" r="74">
      <c s="4" t="s" r="A74">
        <v>547</v>
      </c>
      <c s="5" t="n" r="C74">
        <v>29308</v>
      </c>
      <c s="5" t="n" r="D74">
        <v>-58539</v>
      </c>
      <c s="5" t="n" r="E74">
        <v>26264</v>
      </c>
    </row>
    <row spans="1:7" r="75">
      <c s="3" t="s" r="A75">
        <v>551</v>
      </c>
    </row>
    <row spans="1:7" r="76">
      <c s="4" t="s" r="A76">
        <v>40</v>
      </c>
      <c s="5" t="n" r="G76">
        <v>1933387</v>
      </c>
    </row>
    <row spans="1:7" r="77">
      <c s="4" t="s" r="A77">
        <v>552</v>
      </c>
      <c s="5" t="n" r="C77">
        <v>200</v>
      </c>
      <c s="5" t="n" r="D77">
        <v>300</v>
      </c>
      <c s="5" t="n" r="E77">
        <v>300</v>
      </c>
    </row>
    <row spans="1:7" r="78">
      <c s="4" t="s" r="A78">
        <v>553</v>
      </c>
      <c s="5" t="n" r="G78">
        <v>10200</v>
      </c>
    </row>
    <row spans="1:7" r="79">
      <c s="4" t="s" r="A79">
        <v>561</v>
      </c>
    </row>
    <row spans="1:7" r="80">
      <c s="3" t="s" r="A80">
        <v>546</v>
      </c>
    </row>
    <row spans="1:7" r="81">
      <c s="4" t="s" r="A81">
        <v>546</v>
      </c>
      <c s="5" t="n" r="C81">
        <v>276639</v>
      </c>
      <c s="5" t="n" r="D81">
        <v>208123</v>
      </c>
      <c s="5" t="n" r="E81">
        <v>504538</v>
      </c>
    </row>
    <row spans="1:7" r="82">
      <c s="3" t="s" r="A82">
        <v>547</v>
      </c>
    </row>
    <row spans="1:7" r="83">
      <c s="4" t="s" r="A83">
        <v>547</v>
      </c>
      <c s="5" t="n" r="C83">
        <v>-581</v>
      </c>
      <c s="5" t="n" r="D83">
        <v>-55243</v>
      </c>
      <c s="5" t="n" r="E83">
        <v>-34216</v>
      </c>
    </row>
    <row spans="1:7" r="84">
      <c s="4" t="s" r="A84">
        <v>562</v>
      </c>
    </row>
    <row spans="1:7" r="85">
      <c s="3" t="s" r="A85">
        <v>546</v>
      </c>
    </row>
    <row spans="1:7" r="86">
      <c s="4" t="s" r="A86">
        <v>546</v>
      </c>
      <c s="5" t="n" r="C86">
        <v>258378</v>
      </c>
      <c s="5" t="n" r="D86">
        <v>158512</v>
      </c>
      <c s="5" t="n" r="E86">
        <v>533778</v>
      </c>
    </row>
    <row spans="1:7" r="87">
      <c s="3" t="s" r="A87">
        <v>547</v>
      </c>
    </row>
    <row spans="1:7" r="88">
      <c s="4" t="s" r="A88">
        <v>547</v>
      </c>
      <c s="5" t="n" r="C88">
        <v>29889</v>
      </c>
      <c s="5" t="n" r="D88">
        <v>-3296</v>
      </c>
      <c s="5" t="n" r="E88">
        <v>60480</v>
      </c>
    </row>
    <row spans="1:7" r="89">
      <c s="4" t="s" r="A89">
        <v>563</v>
      </c>
    </row>
    <row spans="1:7" r="90">
      <c s="3" t="s" r="A90">
        <v>546</v>
      </c>
    </row>
    <row spans="1:7" r="91">
      <c s="4" t="s" r="A91">
        <v>546</v>
      </c>
      <c s="5" t="n" r="B91">
        <v>-38421</v>
      </c>
      <c s="5" t="n" r="C91">
        <v>-59358</v>
      </c>
      <c s="5" t="n" r="D91">
        <v>-84992</v>
      </c>
      <c s="5" t="n" r="E91">
        <v>-116376</v>
      </c>
    </row>
    <row spans="1:7" r="92">
      <c s="3" t="s" r="A92">
        <v>547</v>
      </c>
    </row>
    <row spans="1:7" r="93">
      <c s="4" t="s" r="A93">
        <v>547</v>
      </c>
      <c s="5" t="n" r="B93">
        <v>-34876</v>
      </c>
      <c s="7" t="n" r="C93">
        <v>-45692</v>
      </c>
      <c s="5" t="n" r="D93">
        <v>-84200</v>
      </c>
      <c s="7" t="n" r="E93">
        <v>-89108</v>
      </c>
    </row>
    <row spans="1:7" r="94">
      <c s="3" t="s" r="A94">
        <v>551</v>
      </c>
    </row>
    <row spans="1:7" r="95">
      <c s="4" t="s" r="A95">
        <v>40</v>
      </c>
      <c s="5" t="n" r="B95">
        <v>629102</v>
      </c>
      <c s="5" t="n" r="D95">
        <v>629102</v>
      </c>
      <c s="7" t="n" r="G95">
        <v>781759</v>
      </c>
    </row>
    <row spans="1:7" r="96">
      <c s="4" t="s" r="A96">
        <v>553</v>
      </c>
      <c s="7" t="n" r="B96">
        <v>675300</v>
      </c>
      <c s="7" t="n" r="D96">
        <v>675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64</v>
      </c>
      <c s="2" t="s" r="B1">
        <v>2</v>
      </c>
      <c s="2" t="s" r="C1">
        <v>25</v>
      </c>
      <c s="2" t="s" r="D1">
        <v>69</v>
      </c>
      <c s="2" t="s" r="E1">
        <v>565</v>
      </c>
    </row>
    <row spans="1:5" r="2">
      <c s="3" t="s" r="A2">
        <v>26</v>
      </c>
    </row>
    <row spans="1:5" r="3">
      <c s="4" t="s" r="A3">
        <v>27</v>
      </c>
      <c s="7" t="n" r="B3">
        <v>436675</v>
      </c>
      <c s="7" t="n" r="C3">
        <v>501149</v>
      </c>
      <c s="7" t="n" r="D3">
        <v>410958</v>
      </c>
      <c s="7" t="n" r="E3">
        <v>389915</v>
      </c>
    </row>
    <row spans="1:5" r="4">
      <c s="4" t="s" r="A4">
        <v>28</v>
      </c>
      <c s="5" t="n" r="B4">
        <v>33222</v>
      </c>
      <c s="5" t="n" r="C4">
        <v>35020</v>
      </c>
    </row>
    <row spans="1:5" r="5">
      <c s="4" t="s" r="A5">
        <v>29</v>
      </c>
      <c s="5" t="n" r="B5">
        <v>136677</v>
      </c>
      <c s="5" t="n" r="C5">
        <v>146467</v>
      </c>
    </row>
    <row spans="1:5" r="6">
      <c s="4" t="s" r="A6">
        <v>30</v>
      </c>
      <c s="5" t="n" r="B6">
        <v>908563</v>
      </c>
      <c s="5" t="n" r="C6">
        <v>1517503</v>
      </c>
    </row>
    <row spans="1:5" r="7">
      <c s="4" t="s" r="A7">
        <v>31</v>
      </c>
      <c s="5" t="n" r="B7">
        <v>183775</v>
      </c>
      <c s="5" t="n" r="C7">
        <v>230067</v>
      </c>
    </row>
    <row spans="1:5" r="8">
      <c s="4" t="s" r="A8">
        <v>32</v>
      </c>
      <c s="5" t="n" r="C8">
        <v>118230</v>
      </c>
    </row>
    <row spans="1:5" r="9">
      <c s="4" t="s" r="A9">
        <v>33</v>
      </c>
      <c s="5" t="n" r="B9">
        <v>270243</v>
      </c>
      <c s="5" t="n" r="C9">
        <v>193438</v>
      </c>
    </row>
    <row spans="1:5" r="10">
      <c s="4" t="s" r="A10">
        <v>34</v>
      </c>
      <c s="5" t="n" r="B10">
        <v>1969155</v>
      </c>
      <c s="5" t="n" r="C10">
        <v>2741874</v>
      </c>
    </row>
    <row spans="1:5" r="11">
      <c s="4" t="s" r="A11">
        <v>566</v>
      </c>
      <c s="5" t="n" r="B11">
        <v>2617</v>
      </c>
      <c s="5" t="n" r="C11">
        <v>2806</v>
      </c>
    </row>
    <row spans="1:5" r="12">
      <c s="4" t="s" r="A12">
        <v>36</v>
      </c>
      <c s="5" t="n" r="B12">
        <v>7405441</v>
      </c>
      <c s="5" t="n" r="C12">
        <v>8599125</v>
      </c>
    </row>
    <row spans="1:5" r="13">
      <c s="4" t="s" r="A13">
        <v>37</v>
      </c>
      <c s="5" t="n" r="B13">
        <v>139756</v>
      </c>
      <c s="5" t="n" r="C13">
        <v>173928</v>
      </c>
    </row>
    <row spans="1:5" r="14">
      <c s="4" t="s" r="A14">
        <v>38</v>
      </c>
      <c s="5" t="n" r="B14">
        <v>676234</v>
      </c>
      <c s="5" t="n" r="C14">
        <v>58251</v>
      </c>
    </row>
    <row spans="1:5" r="15">
      <c s="4" t="s" r="A15">
        <v>39</v>
      </c>
      <c s="5" t="n" r="B15">
        <v>324080</v>
      </c>
      <c s="5" t="n" r="C15">
        <v>303958</v>
      </c>
    </row>
    <row spans="1:5" r="16">
      <c s="4" t="s" r="A16">
        <v>40</v>
      </c>
      <c s="5" t="n" r="B16">
        <v>10517283</v>
      </c>
      <c s="5" t="n" r="C16">
        <v>11879942</v>
      </c>
    </row>
    <row spans="1:5" r="17">
      <c s="3" t="s" r="A17">
        <v>41</v>
      </c>
    </row>
    <row spans="1:5" r="18">
      <c s="4" t="s" r="A18">
        <v>42</v>
      </c>
      <c s="5" t="n" r="B18">
        <v>66359</v>
      </c>
      <c s="5" t="n" r="C18">
        <v>6190</v>
      </c>
    </row>
    <row spans="1:5" r="19">
      <c s="4" t="s" r="A19">
        <v>43</v>
      </c>
      <c s="5" t="n" r="B19">
        <v>363058</v>
      </c>
      <c s="5" t="n" r="C19">
        <v>780060</v>
      </c>
    </row>
    <row spans="1:5" r="20">
      <c s="4" t="s" r="A20">
        <v>44</v>
      </c>
      <c s="5" t="n" r="B20">
        <v>773287</v>
      </c>
      <c s="5" t="n" r="C20">
        <v>728004</v>
      </c>
    </row>
    <row spans="1:5" r="21">
      <c s="4" t="s" r="A21">
        <v>45</v>
      </c>
      <c s="5" t="n" r="B21">
        <v>20049</v>
      </c>
      <c s="5" t="n" r="C21">
        <v>53221</v>
      </c>
    </row>
    <row spans="1:5" r="22">
      <c s="4" t="s" r="A22">
        <v>46</v>
      </c>
      <c s="5" t="n" r="B22">
        <v>1222753</v>
      </c>
      <c s="5" t="n" r="C22">
        <v>1567475</v>
      </c>
    </row>
    <row spans="1:5" r="23">
      <c s="4" t="s" r="A23">
        <v>47</v>
      </c>
      <c s="5" t="n" r="B23">
        <v>3691357</v>
      </c>
      <c s="5" t="n" r="C23">
        <v>4348859</v>
      </c>
    </row>
    <row spans="1:5" r="24">
      <c s="4" t="s" r="A24">
        <v>48</v>
      </c>
      <c s="5" t="n" r="B24">
        <v>626511</v>
      </c>
      <c s="5" t="n" r="C24">
        <v>601816</v>
      </c>
    </row>
    <row spans="1:5" r="25">
      <c s="4" t="s" r="A25">
        <v>32</v>
      </c>
      <c s="5" t="n" r="B25">
        <v>37287</v>
      </c>
      <c s="5" t="n" r="C25">
        <v>443003</v>
      </c>
    </row>
    <row spans="1:5" r="26">
      <c s="4" t="s" r="A26">
        <v>49</v>
      </c>
      <c s="5" t="n" r="B26">
        <v>5577908</v>
      </c>
      <c s="5" t="n" r="C26">
        <v>6961153</v>
      </c>
    </row>
    <row spans="1:5" r="27">
      <c s="4" t="s" r="A27">
        <v>567</v>
      </c>
      <c s="5" t="n" r="B27">
        <v>4931960</v>
      </c>
      <c s="5" t="n" r="C27">
        <v>4908619</v>
      </c>
    </row>
    <row spans="1:5" r="28">
      <c s="4" t="s" r="A28">
        <v>58</v>
      </c>
      <c s="5" t="n" r="B28">
        <v>7415</v>
      </c>
      <c s="5" t="n" r="C28">
        <v>10170</v>
      </c>
    </row>
    <row spans="1:5" r="29">
      <c s="4" t="s" r="A29">
        <v>59</v>
      </c>
      <c s="5" t="n" r="B29">
        <v>4939375</v>
      </c>
      <c s="5" t="n" r="C29">
        <v>4918789</v>
      </c>
      <c s="5" t="n" r="D29">
        <v>6081922</v>
      </c>
      <c s="5" t="n" r="E29">
        <v>5981177</v>
      </c>
    </row>
    <row spans="1:5" r="30">
      <c s="4" t="s" r="A30">
        <v>60</v>
      </c>
      <c s="5" t="n" r="B30">
        <v>10517283</v>
      </c>
      <c s="5" t="n" r="C30">
        <v>11879942</v>
      </c>
    </row>
    <row spans="1:5" r="31">
      <c s="4" t="s" r="A31">
        <v>568</v>
      </c>
    </row>
    <row spans="1:5" r="32">
      <c s="3" t="s" r="A32">
        <v>26</v>
      </c>
    </row>
    <row spans="1:5" r="33">
      <c s="4" t="s" r="A33">
        <v>27</v>
      </c>
      <c s="5" t="n" r="B33">
        <v>1436</v>
      </c>
      <c s="5" t="n" r="C33">
        <v>1170</v>
      </c>
      <c s="5" t="n" r="D33">
        <v>1107</v>
      </c>
      <c s="5" t="n" r="E33">
        <v>730</v>
      </c>
    </row>
    <row spans="1:5" r="34">
      <c s="4" t="s" r="A34">
        <v>33</v>
      </c>
      <c s="5" t="n" r="B34">
        <v>50</v>
      </c>
      <c s="5" t="n" r="C34">
        <v>50</v>
      </c>
    </row>
    <row spans="1:5" r="35">
      <c s="4" t="s" r="A35">
        <v>34</v>
      </c>
      <c s="5" t="n" r="B35">
        <v>1486</v>
      </c>
    </row>
    <row spans="1:5" r="36">
      <c s="3" t="s" r="A36">
        <v>41</v>
      </c>
    </row>
    <row spans="1:5" r="37">
      <c s="4" t="s" r="A37">
        <v>43</v>
      </c>
      <c s="5" t="n" r="B37">
        <v>195</v>
      </c>
      <c s="5" t="n" r="C37">
        <v>111</v>
      </c>
    </row>
    <row spans="1:5" r="38">
      <c s="4" t="s" r="A38">
        <v>44</v>
      </c>
      <c s="5" t="n" r="B38">
        <v>88</v>
      </c>
      <c s="5" t="n" r="C38">
        <v>263</v>
      </c>
    </row>
    <row spans="1:5" r="39">
      <c s="4" t="s" r="A39">
        <v>46</v>
      </c>
      <c s="5" t="n" r="B39">
        <v>283</v>
      </c>
    </row>
    <row spans="1:5" r="40">
      <c s="4" t="s" r="A40">
        <v>569</v>
      </c>
    </row>
    <row spans="1:5" r="41">
      <c s="3" t="s" r="A41">
        <v>26</v>
      </c>
    </row>
    <row spans="1:5" r="42">
      <c s="4" t="s" r="A42">
        <v>27</v>
      </c>
      <c s="5" t="n" r="B42">
        <v>10</v>
      </c>
      <c s="5" t="n" r="C42">
        <v>7</v>
      </c>
      <c s="5" t="n" r="D42">
        <v>4</v>
      </c>
      <c s="5" t="n" r="E42">
        <v>7029</v>
      </c>
    </row>
    <row spans="1:5" r="43">
      <c s="4" t="s" r="A43">
        <v>33</v>
      </c>
      <c s="5" t="n" r="B43">
        <v>13908</v>
      </c>
      <c s="5" t="n" r="C43">
        <v>5242</v>
      </c>
    </row>
    <row spans="1:5" r="44">
      <c s="4" t="s" r="A44">
        <v>34</v>
      </c>
      <c s="5" t="n" r="B44">
        <v>13918</v>
      </c>
    </row>
    <row spans="1:5" r="45">
      <c s="4" t="s" r="A45">
        <v>36</v>
      </c>
      <c s="5" t="n" r="C45">
        <v>30330</v>
      </c>
    </row>
    <row spans="1:5" r="46">
      <c s="4" t="s" r="A46">
        <v>39</v>
      </c>
      <c s="5" t="n" r="B46">
        <v>28465</v>
      </c>
      <c s="5" t="n" r="C46">
        <v>30298</v>
      </c>
    </row>
    <row spans="1:5" r="47">
      <c s="3" t="s" r="A47">
        <v>41</v>
      </c>
    </row>
    <row spans="1:5" r="48">
      <c s="4" t="s" r="A48">
        <v>43</v>
      </c>
      <c s="5" t="n" r="B48">
        <v>6</v>
      </c>
      <c s="5" t="n" r="C48">
        <v>2</v>
      </c>
    </row>
    <row spans="1:5" r="49">
      <c s="4" t="s" r="A49">
        <v>44</v>
      </c>
      <c s="5" t="n" r="B49">
        <v>64286</v>
      </c>
      <c s="5" t="n" r="C49">
        <v>64390</v>
      </c>
    </row>
    <row spans="1:5" r="50">
      <c s="4" t="s" r="A50">
        <v>46</v>
      </c>
      <c s="5" t="n" r="B50">
        <v>64292</v>
      </c>
    </row>
    <row spans="1:5" r="51">
      <c s="4" t="s" r="A51">
        <v>47</v>
      </c>
      <c s="5" t="n" r="B51">
        <v>3731816</v>
      </c>
      <c s="5" t="n" r="C51">
        <v>4389299</v>
      </c>
    </row>
    <row spans="1:5" r="52">
      <c s="4" t="s" r="A52">
        <v>48</v>
      </c>
      <c s="5" t="n" r="B52">
        <v>35546</v>
      </c>
      <c s="5" t="n" r="C52">
        <v>35480</v>
      </c>
    </row>
    <row spans="1:5" r="53">
      <c s="4" t="s" r="A53">
        <v>32</v>
      </c>
      <c s="5" t="n" r="B53">
        <v>-330586</v>
      </c>
      <c s="5" t="n" r="C53">
        <v>-294655</v>
      </c>
    </row>
    <row spans="1:5" r="54">
      <c s="4" t="s" r="A54">
        <v>570</v>
      </c>
    </row>
    <row spans="1:5" r="55">
      <c s="3" t="s" r="A55">
        <v>26</v>
      </c>
    </row>
    <row spans="1:5" r="56">
      <c s="4" t="s" r="A56">
        <v>27</v>
      </c>
      <c s="5" t="n" r="B56">
        <v>435229</v>
      </c>
      <c s="5" t="n" r="C56">
        <v>499972</v>
      </c>
      <c s="7" t="n" r="D56">
        <v>409847</v>
      </c>
      <c s="7" t="n" r="E56">
        <v>382156</v>
      </c>
    </row>
    <row spans="1:5" r="57">
      <c s="4" t="s" r="A57">
        <v>28</v>
      </c>
      <c s="5" t="n" r="B57">
        <v>33222</v>
      </c>
      <c s="5" t="n" r="C57">
        <v>35020</v>
      </c>
    </row>
    <row spans="1:5" r="58">
      <c s="4" t="s" r="A58">
        <v>29</v>
      </c>
      <c s="5" t="n" r="B58">
        <v>136677</v>
      </c>
      <c s="5" t="n" r="C58">
        <v>146467</v>
      </c>
    </row>
    <row spans="1:5" r="59">
      <c s="4" t="s" r="A59">
        <v>30</v>
      </c>
      <c s="5" t="n" r="B59">
        <v>908563</v>
      </c>
      <c s="5" t="n" r="C59">
        <v>1517503</v>
      </c>
    </row>
    <row spans="1:5" r="60">
      <c s="4" t="s" r="A60">
        <v>31</v>
      </c>
      <c s="5" t="n" r="B60">
        <v>183775</v>
      </c>
      <c s="5" t="n" r="C60">
        <v>230067</v>
      </c>
    </row>
    <row spans="1:5" r="61">
      <c s="4" t="s" r="A61">
        <v>32</v>
      </c>
      <c s="5" t="n" r="C61">
        <v>118230</v>
      </c>
    </row>
    <row spans="1:5" r="62">
      <c s="4" t="s" r="A62">
        <v>33</v>
      </c>
      <c s="5" t="n" r="B62">
        <v>256285</v>
      </c>
      <c s="5" t="n" r="C62">
        <v>188146</v>
      </c>
    </row>
    <row spans="1:5" r="63">
      <c s="4" t="s" r="A63">
        <v>34</v>
      </c>
      <c s="5" t="n" r="B63">
        <v>1953751</v>
      </c>
    </row>
    <row spans="1:5" r="64">
      <c s="4" t="s" r="A64">
        <v>566</v>
      </c>
      <c s="5" t="n" r="B64">
        <v>2617</v>
      </c>
      <c s="5" t="n" r="C64">
        <v>2806</v>
      </c>
    </row>
    <row spans="1:5" r="65">
      <c s="4" t="s" r="A65">
        <v>36</v>
      </c>
      <c s="5" t="n" r="B65">
        <v>7405441</v>
      </c>
      <c s="5" t="n" r="C65">
        <v>8568795</v>
      </c>
    </row>
    <row spans="1:5" r="66">
      <c s="4" t="s" r="A66">
        <v>37</v>
      </c>
      <c s="5" t="n" r="B66">
        <v>139756</v>
      </c>
      <c s="5" t="n" r="C66">
        <v>173928</v>
      </c>
    </row>
    <row spans="1:5" r="67">
      <c s="4" t="s" r="A67">
        <v>38</v>
      </c>
      <c s="5" t="n" r="B67">
        <v>676234</v>
      </c>
      <c s="5" t="n" r="C67">
        <v>58251</v>
      </c>
    </row>
    <row spans="1:5" r="68">
      <c s="4" t="s" r="A68">
        <v>39</v>
      </c>
      <c s="5" t="n" r="B68">
        <v>295615</v>
      </c>
      <c s="5" t="n" r="C68">
        <v>273660</v>
      </c>
    </row>
    <row spans="1:5" r="69">
      <c s="3" t="s" r="A69">
        <v>41</v>
      </c>
    </row>
    <row spans="1:5" r="70">
      <c s="4" t="s" r="A70">
        <v>42</v>
      </c>
      <c s="5" t="n" r="B70">
        <v>66359</v>
      </c>
      <c s="5" t="n" r="C70">
        <v>6190</v>
      </c>
    </row>
    <row spans="1:5" r="71">
      <c s="4" t="s" r="A71">
        <v>43</v>
      </c>
      <c s="5" t="n" r="B71">
        <v>362857</v>
      </c>
      <c s="5" t="n" r="C71">
        <v>779947</v>
      </c>
    </row>
    <row spans="1:5" r="72">
      <c s="4" t="s" r="A72">
        <v>44</v>
      </c>
      <c s="5" t="n" r="B72">
        <v>708913</v>
      </c>
      <c s="5" t="n" r="C72">
        <v>663351</v>
      </c>
    </row>
    <row spans="1:5" r="73">
      <c s="4" t="s" r="A73">
        <v>45</v>
      </c>
      <c s="5" t="n" r="B73">
        <v>20049</v>
      </c>
      <c s="5" t="n" r="C73">
        <v>53221</v>
      </c>
    </row>
    <row spans="1:5" r="74">
      <c s="4" t="s" r="A74">
        <v>46</v>
      </c>
      <c s="5" t="n" r="B74">
        <v>1158178</v>
      </c>
    </row>
    <row spans="1:5" r="75">
      <c s="4" t="s" r="A75">
        <v>47</v>
      </c>
      <c s="5" t="n" r="B75">
        <v>-40459</v>
      </c>
      <c s="5" t="n" r="C75">
        <v>-40440</v>
      </c>
    </row>
    <row spans="1:5" r="76">
      <c s="4" t="s" r="A76">
        <v>48</v>
      </c>
      <c s="5" t="n" r="B76">
        <v>590965</v>
      </c>
      <c s="5" t="n" r="C76">
        <v>566336</v>
      </c>
    </row>
    <row spans="1:5" r="77">
      <c s="4" t="s" r="A77">
        <v>32</v>
      </c>
      <c s="5" t="n" r="B77">
        <v>367873</v>
      </c>
      <c s="5" t="n" r="C77">
        <v>737658</v>
      </c>
    </row>
    <row spans="1:5" r="78">
      <c s="4" t="s" r="A78">
        <v>58</v>
      </c>
      <c s="5" t="n" r="B78">
        <v>7415</v>
      </c>
      <c s="5" t="n" r="C78">
        <v>10170</v>
      </c>
    </row>
    <row spans="1:5" r="79">
      <c s="4" t="s" r="A79">
        <v>571</v>
      </c>
    </row>
    <row spans="1:5" r="80">
      <c s="3" t="s" r="A80">
        <v>26</v>
      </c>
    </row>
    <row spans="1:5" r="81">
      <c s="4" t="s" r="A81">
        <v>34</v>
      </c>
      <c s="5" t="n" r="C81">
        <v>1220</v>
      </c>
    </row>
    <row spans="1:5" r="82">
      <c s="4" t="s" r="A82">
        <v>572</v>
      </c>
      <c s="5" t="n" r="B82">
        <v>125042</v>
      </c>
      <c s="5" t="n" r="C82">
        <v>136360</v>
      </c>
    </row>
    <row spans="1:5" r="83">
      <c s="4" t="s" r="A83">
        <v>573</v>
      </c>
      <c s="5" t="n" r="B83">
        <v>4805715</v>
      </c>
      <c s="5" t="n" r="C83">
        <v>4771413</v>
      </c>
    </row>
    <row spans="1:5" r="84">
      <c s="4" t="s" r="A84">
        <v>40</v>
      </c>
      <c s="5" t="n" r="B84">
        <v>4932243</v>
      </c>
      <c s="5" t="n" r="C84">
        <v>4908993</v>
      </c>
    </row>
    <row spans="1:5" r="85">
      <c s="3" t="s" r="A85">
        <v>41</v>
      </c>
    </row>
    <row spans="1:5" r="86">
      <c s="4" t="s" r="A86">
        <v>46</v>
      </c>
      <c s="5" t="n" r="C86">
        <v>374</v>
      </c>
    </row>
    <row spans="1:5" r="87">
      <c s="4" t="s" r="A87">
        <v>49</v>
      </c>
      <c s="5" t="n" r="B87">
        <v>283</v>
      </c>
      <c s="5" t="n" r="C87">
        <v>374</v>
      </c>
    </row>
    <row spans="1:5" r="88">
      <c s="4" t="s" r="A88">
        <v>567</v>
      </c>
      <c s="5" t="n" r="B88">
        <v>4931960</v>
      </c>
      <c s="5" t="n" r="C88">
        <v>4908619</v>
      </c>
    </row>
    <row spans="1:5" r="89">
      <c s="4" t="s" r="A89">
        <v>59</v>
      </c>
      <c s="5" t="n" r="B89">
        <v>4931960</v>
      </c>
      <c s="5" t="n" r="C89">
        <v>4908619</v>
      </c>
    </row>
    <row spans="1:5" r="90">
      <c s="4" t="s" r="A90">
        <v>60</v>
      </c>
      <c s="5" t="n" r="B90">
        <v>4932243</v>
      </c>
      <c s="5" t="n" r="C90">
        <v>4908993</v>
      </c>
    </row>
    <row spans="1:5" r="91">
      <c s="4" t="s" r="A91">
        <v>574</v>
      </c>
    </row>
    <row spans="1:5" r="92">
      <c s="3" t="s" r="A92">
        <v>26</v>
      </c>
    </row>
    <row spans="1:5" r="93">
      <c s="4" t="s" r="A93">
        <v>575</v>
      </c>
      <c s="5" t="n" r="C93">
        <v>880820</v>
      </c>
    </row>
    <row spans="1:5" r="94">
      <c s="4" t="s" r="A94">
        <v>34</v>
      </c>
      <c s="5" t="n" r="C94">
        <v>886069</v>
      </c>
    </row>
    <row spans="1:5" r="95">
      <c s="4" t="s" r="A95">
        <v>572</v>
      </c>
      <c s="5" t="n" r="B95">
        <v>62000</v>
      </c>
    </row>
    <row spans="1:5" r="96">
      <c s="4" t="s" r="A96">
        <v>573</v>
      </c>
      <c s="5" t="n" r="B96">
        <v>5022430</v>
      </c>
      <c s="5" t="n" r="C96">
        <v>5014743</v>
      </c>
    </row>
    <row spans="1:5" r="97">
      <c s="4" t="s" r="A97">
        <v>40</v>
      </c>
      <c s="5" t="n" r="B97">
        <v>5126813</v>
      </c>
      <c s="5" t="n" r="C97">
        <v>5961440</v>
      </c>
    </row>
    <row spans="1:5" r="98">
      <c s="3" t="s" r="A98">
        <v>41</v>
      </c>
    </row>
    <row spans="1:5" r="99">
      <c s="4" t="s" r="A99">
        <v>46</v>
      </c>
      <c s="5" t="n" r="C99">
        <v>64392</v>
      </c>
    </row>
    <row spans="1:5" r="100">
      <c s="4" t="s" r="A100">
        <v>576</v>
      </c>
      <c s="5" t="n" r="B100">
        <v>1335010</v>
      </c>
      <c s="5" t="n" r="C100">
        <v>1422882</v>
      </c>
    </row>
    <row spans="1:5" r="101">
      <c s="4" t="s" r="A101">
        <v>49</v>
      </c>
      <c s="5" t="n" r="B101">
        <v>4836078</v>
      </c>
      <c s="5" t="n" r="C101">
        <v>5617398</v>
      </c>
    </row>
    <row spans="1:5" r="102">
      <c s="4" t="s" r="A102">
        <v>567</v>
      </c>
      <c s="5" t="n" r="B102">
        <v>290735</v>
      </c>
      <c s="5" t="n" r="C102">
        <v>344042</v>
      </c>
    </row>
    <row spans="1:5" r="103">
      <c s="4" t="s" r="A103">
        <v>59</v>
      </c>
      <c s="5" t="n" r="B103">
        <v>290735</v>
      </c>
      <c s="5" t="n" r="C103">
        <v>344042</v>
      </c>
    </row>
    <row spans="1:5" r="104">
      <c s="4" t="s" r="A104">
        <v>60</v>
      </c>
      <c s="5" t="n" r="B104">
        <v>5126813</v>
      </c>
      <c s="5" t="n" r="C104">
        <v>5961440</v>
      </c>
    </row>
    <row spans="1:5" r="105">
      <c s="4" t="s" r="A105">
        <v>577</v>
      </c>
    </row>
    <row spans="1:5" r="106">
      <c s="3" t="s" r="A106">
        <v>26</v>
      </c>
    </row>
    <row spans="1:5" r="107">
      <c s="4" t="s" r="A107">
        <v>34</v>
      </c>
      <c s="5" t="n" r="C107">
        <v>2735405</v>
      </c>
    </row>
    <row spans="1:5" r="108">
      <c s="4" t="s" r="A108">
        <v>572</v>
      </c>
      <c s="5" t="n" r="B108">
        <v>1147968</v>
      </c>
      <c s="5" t="n" r="C108">
        <v>1286522</v>
      </c>
    </row>
    <row spans="1:5" r="109">
      <c s="4" t="s" r="A109">
        <v>573</v>
      </c>
      <c s="5" t="n" r="B109">
        <v>1394834</v>
      </c>
      <c s="5" t="n" r="C109">
        <v>1448688</v>
      </c>
    </row>
    <row spans="1:5" r="110">
      <c s="4" t="s" r="A110">
        <v>40</v>
      </c>
      <c s="5" t="n" r="B110">
        <v>13016216</v>
      </c>
      <c s="5" t="n" r="C110">
        <v>14548055</v>
      </c>
    </row>
    <row spans="1:5" r="111">
      <c s="3" t="s" r="A111">
        <v>41</v>
      </c>
    </row>
    <row spans="1:5" r="112">
      <c s="4" t="s" r="A112">
        <v>575</v>
      </c>
      <c s="5" t="n" r="C112">
        <v>880820</v>
      </c>
    </row>
    <row spans="1:5" r="113">
      <c s="4" t="s" r="A113">
        <v>46</v>
      </c>
      <c s="5" t="n" r="C113">
        <v>2383529</v>
      </c>
    </row>
    <row spans="1:5" r="114">
      <c s="4" t="s" r="A114">
        <v>49</v>
      </c>
      <c s="5" t="n" r="B114">
        <v>2076557</v>
      </c>
      <c s="5" t="n" r="C114">
        <v>3647083</v>
      </c>
    </row>
    <row spans="1:5" r="115">
      <c s="4" t="s" r="A115">
        <v>567</v>
      </c>
      <c s="5" t="n" r="B115">
        <v>10932244</v>
      </c>
      <c s="5" t="n" r="C115">
        <v>10890802</v>
      </c>
    </row>
    <row spans="1:5" r="116">
      <c s="4" t="s" r="A116">
        <v>59</v>
      </c>
      <c s="5" t="n" r="B116">
        <v>10939659</v>
      </c>
      <c s="5" t="n" r="C116">
        <v>10900972</v>
      </c>
    </row>
    <row spans="1:5" r="117">
      <c s="4" t="s" r="A117">
        <v>60</v>
      </c>
      <c s="5" t="n" r="B117">
        <v>13016216</v>
      </c>
      <c s="5" t="n" r="C117">
        <v>14548055</v>
      </c>
    </row>
    <row spans="1:5" r="118">
      <c s="4" t="s" r="A118">
        <v>578</v>
      </c>
    </row>
    <row spans="1:5" r="119">
      <c s="3" t="s" r="A119">
        <v>26</v>
      </c>
    </row>
    <row spans="1:5" r="120">
      <c s="4" t="s" r="A120">
        <v>575</v>
      </c>
      <c s="5" t="n" r="C120">
        <v>-880820</v>
      </c>
    </row>
    <row spans="1:5" r="121">
      <c s="4" t="s" r="A121">
        <v>34</v>
      </c>
      <c s="5" t="n" r="C121">
        <v>-880820</v>
      </c>
    </row>
    <row spans="1:5" r="122">
      <c s="4" t="s" r="A122">
        <v>572</v>
      </c>
      <c s="5" t="n" r="B122">
        <v>-1335010</v>
      </c>
      <c s="5" t="n" r="C122">
        <v>-1422882</v>
      </c>
    </row>
    <row spans="1:5" r="123">
      <c s="4" t="s" r="A123">
        <v>573</v>
      </c>
      <c s="5" t="n" r="B123">
        <v>-11222979</v>
      </c>
      <c s="5" t="n" r="C123">
        <v>-11234844</v>
      </c>
    </row>
    <row spans="1:5" r="124">
      <c s="4" t="s" r="A124">
        <v>40</v>
      </c>
      <c s="5" t="n" r="B124">
        <v>-12557989</v>
      </c>
      <c s="5" t="n" r="C124">
        <v>-13538546</v>
      </c>
    </row>
    <row spans="1:5" r="125">
      <c s="3" t="s" r="A125">
        <v>41</v>
      </c>
    </row>
    <row spans="1:5" r="126">
      <c s="4" t="s" r="A126">
        <v>575</v>
      </c>
      <c s="5" t="n" r="C126">
        <v>-880820</v>
      </c>
    </row>
    <row spans="1:5" r="127">
      <c s="4" t="s" r="A127">
        <v>46</v>
      </c>
      <c s="5" t="n" r="C127">
        <v>-880820</v>
      </c>
    </row>
    <row spans="1:5" r="128">
      <c s="4" t="s" r="A128">
        <v>576</v>
      </c>
      <c s="5" t="n" r="B128">
        <v>-1335010</v>
      </c>
      <c s="5" t="n" r="C128">
        <v>-1422882</v>
      </c>
    </row>
    <row spans="1:5" r="129">
      <c s="4" t="s" r="A129">
        <v>49</v>
      </c>
      <c s="5" t="n" r="B129">
        <v>-1335010</v>
      </c>
      <c s="5" t="n" r="C129">
        <v>-2303702</v>
      </c>
    </row>
    <row spans="1:5" r="130">
      <c s="4" t="s" r="A130">
        <v>567</v>
      </c>
      <c s="5" t="n" r="B130">
        <v>-11222979</v>
      </c>
      <c s="5" t="n" r="C130">
        <v>-11234844</v>
      </c>
    </row>
    <row spans="1:5" r="131">
      <c s="4" t="s" r="A131">
        <v>59</v>
      </c>
      <c s="5" t="n" r="B131">
        <v>-11222979</v>
      </c>
      <c s="5" t="n" r="C131">
        <v>-11234844</v>
      </c>
    </row>
    <row spans="1:5" r="132">
      <c s="4" t="s" r="A132">
        <v>60</v>
      </c>
      <c s="7" t="n" r="B132">
        <v>-12557989</v>
      </c>
      <c s="7" t="n" r="C132">
        <v>-135385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9</v>
      </c>
      <c s="2" t="s" r="B1">
        <v>68</v>
      </c>
      <c s="2" t="s" r="D1">
        <v>1</v>
      </c>
    </row>
    <row spans="1:5" r="2">
      <c s="2" t="s" r="B2">
        <v>2</v>
      </c>
      <c s="2" t="s" r="C2">
        <v>69</v>
      </c>
      <c s="2" t="s" r="D2">
        <v>2</v>
      </c>
      <c s="2" t="s" r="E2">
        <v>69</v>
      </c>
    </row>
    <row spans="1:5" r="3">
      <c s="3" t="s" r="A3">
        <v>70</v>
      </c>
    </row>
    <row spans="1:5" r="4">
      <c s="4" t="s" r="A4">
        <v>71</v>
      </c>
      <c s="7" t="n" r="B4">
        <v>863305</v>
      </c>
      <c s="7" t="n" r="C4">
        <v>1616981</v>
      </c>
      <c s="7" t="n" r="D4">
        <v>2278012</v>
      </c>
      <c s="7" t="n" r="E4">
        <v>3206599</v>
      </c>
    </row>
    <row spans="1:5" r="5">
      <c s="4" t="s" r="A5">
        <v>72</v>
      </c>
      <c s="5" t="n" r="B5">
        <v>-1116</v>
      </c>
      <c s="5" t="n" r="C5">
        <v>-576</v>
      </c>
      <c s="5" t="n" r="D5">
        <v>5386</v>
      </c>
      <c s="5" t="n" r="E5">
        <v>-3021</v>
      </c>
    </row>
    <row spans="1:5" r="6">
      <c s="4" t="s" r="A6">
        <v>73</v>
      </c>
      <c s="5" t="n" r="B6">
        <v>1181</v>
      </c>
      <c s="5" t="n" r="C6">
        <v>7066</v>
      </c>
      <c s="5" t="n" r="D6">
        <v>2150</v>
      </c>
      <c s="5" t="n" r="E6">
        <v>8046</v>
      </c>
    </row>
    <row spans="1:5" r="7">
      <c s="4" t="s" r="A7">
        <v>74</v>
      </c>
      <c s="5" t="n" r="B7">
        <v>863370</v>
      </c>
      <c s="5" t="n" r="C7">
        <v>1623471</v>
      </c>
      <c s="5" t="n" r="D7">
        <v>2285548</v>
      </c>
      <c s="5" t="n" r="E7">
        <v>3211624</v>
      </c>
    </row>
    <row spans="1:5" r="8">
      <c s="3" t="s" r="A8">
        <v>75</v>
      </c>
    </row>
    <row spans="1:5" r="9">
      <c s="4" t="s" r="A9">
        <v>76</v>
      </c>
      <c s="5" t="n" r="B9">
        <v>488522</v>
      </c>
      <c s="5" t="n" r="C9">
        <v>1066495</v>
      </c>
      <c s="5" t="n" r="D9">
        <v>1408132</v>
      </c>
      <c s="5" t="n" r="E9">
        <v>2128234</v>
      </c>
    </row>
    <row spans="1:5" r="10">
      <c s="4" t="s" r="A10">
        <v>77</v>
      </c>
      <c s="5" t="n" r="B10">
        <v>86290</v>
      </c>
      <c s="5" t="n" r="C10">
        <v>133630</v>
      </c>
      <c s="5" t="n" r="D10">
        <v>213423</v>
      </c>
      <c s="5" t="n" r="E10">
        <v>267896</v>
      </c>
    </row>
    <row spans="1:5" r="11">
      <c s="4" t="s" r="A11">
        <v>78</v>
      </c>
      <c s="5" t="n" r="B11">
        <v>218196</v>
      </c>
      <c s="5" t="n" r="C11">
        <v>282820</v>
      </c>
      <c s="5" t="n" r="D11">
        <v>499215</v>
      </c>
      <c s="5" t="n" r="E11">
        <v>564947</v>
      </c>
    </row>
    <row spans="1:5" r="12">
      <c s="4" t="s" r="A12">
        <v>79</v>
      </c>
      <c s="5" t="n" r="B12">
        <v>44469</v>
      </c>
      <c s="5" t="n" r="C12">
        <v>46303</v>
      </c>
      <c s="5" t="n" r="D12">
        <v>91070</v>
      </c>
      <c s="5" t="n" r="E12">
        <v>91113</v>
      </c>
    </row>
    <row spans="1:5" r="13">
      <c s="4" t="s" r="A13">
        <v>80</v>
      </c>
      <c s="5" t="n" r="B13">
        <v>1338</v>
      </c>
      <c s="5" t="n" r="C13">
        <v>16504</v>
      </c>
      <c s="5" t="n" r="D13">
        <v>-54504</v>
      </c>
      <c s="5" t="n" r="E13">
        <v>17980</v>
      </c>
    </row>
    <row spans="1:5" r="14">
      <c s="4" t="s" r="A14">
        <v>81</v>
      </c>
      <c s="5" t="n" r="B14">
        <v>838815</v>
      </c>
      <c s="5" t="n" r="C14">
        <v>1545752</v>
      </c>
      <c s="5" t="n" r="D14">
        <v>2157336</v>
      </c>
      <c s="5" t="n" r="E14">
        <v>3070170</v>
      </c>
    </row>
    <row spans="1:5" r="15">
      <c s="4" t="s" r="A15">
        <v>82</v>
      </c>
      <c s="5" t="n" r="B15">
        <v>24555</v>
      </c>
      <c s="5" t="n" r="C15">
        <v>77719</v>
      </c>
      <c s="5" t="n" r="D15">
        <v>128212</v>
      </c>
      <c s="5" t="n" r="E15">
        <v>141454</v>
      </c>
    </row>
    <row spans="1:5" r="16">
      <c s="4" t="s" r="A16">
        <v>550</v>
      </c>
      <c s="5" t="n" r="B16">
        <v>66445</v>
      </c>
      <c s="5" t="n" r="C16">
        <v>10756</v>
      </c>
      <c s="5" t="n" r="D16">
        <v>45740</v>
      </c>
      <c s="5" t="n" r="E16">
        <v>24764</v>
      </c>
    </row>
    <row spans="1:5" r="17">
      <c s="4" t="s" r="A17">
        <v>87</v>
      </c>
      <c s="5" t="n" r="C17">
        <v>1234</v>
      </c>
      <c s="5" t="n" r="E17">
        <v>1984</v>
      </c>
    </row>
    <row spans="1:5" r="18">
      <c s="4" t="s" r="A18">
        <v>88</v>
      </c>
      <c s="5" t="n" r="B18">
        <v>-41890</v>
      </c>
      <c s="5" t="n" r="C18">
        <v>65729</v>
      </c>
      <c s="5" t="n" r="D18">
        <v>82472</v>
      </c>
      <c s="5" t="n" r="E18">
        <v>114706</v>
      </c>
    </row>
    <row spans="1:5" r="19">
      <c s="4" t="s" r="A19">
        <v>89</v>
      </c>
      <c s="5" t="n" r="B19">
        <v>5025</v>
      </c>
      <c s="5" t="n" r="C19">
        <v>-1032</v>
      </c>
      <c s="5" t="n" r="D19">
        <v>4208</v>
      </c>
      <c s="5" t="n" r="E19">
        <v>483</v>
      </c>
    </row>
    <row spans="1:5" r="20">
      <c s="4" t="s" r="A20">
        <v>90</v>
      </c>
      <c s="5" t="n" r="B20">
        <v>-36865</v>
      </c>
      <c s="5" t="n" r="C20">
        <v>64697</v>
      </c>
      <c s="5" t="n" r="D20">
        <v>86680</v>
      </c>
      <c s="5" t="n" r="E20">
        <v>115189</v>
      </c>
    </row>
    <row spans="1:5" r="21">
      <c s="4" t="s" r="A21">
        <v>91</v>
      </c>
      <c s="5" t="n" r="B21">
        <v>44</v>
      </c>
      <c s="5" t="n" r="C21">
        <v>-253</v>
      </c>
      <c s="5" t="n" r="D21">
        <v>133</v>
      </c>
      <c s="5" t="n" r="E21">
        <v>-826</v>
      </c>
    </row>
    <row spans="1:5" r="22">
      <c s="4" t="s" r="A22">
        <v>92</v>
      </c>
      <c s="5" t="n" r="B22">
        <v>-36821</v>
      </c>
      <c s="5" t="n" r="C22">
        <v>64444</v>
      </c>
      <c s="5" t="n" r="D22">
        <v>86813</v>
      </c>
      <c s="5" t="n" r="E22">
        <v>114363</v>
      </c>
    </row>
    <row spans="1:5" r="23">
      <c s="4" t="s" r="A23">
        <v>568</v>
      </c>
    </row>
    <row spans="1:5" r="24">
      <c s="3" t="s" r="A24">
        <v>75</v>
      </c>
    </row>
    <row spans="1:5" r="25">
      <c s="4" t="s" r="A25">
        <v>79</v>
      </c>
      <c s="5" t="n" r="B25">
        <v>-1</v>
      </c>
      <c s="5" t="n" r="D25">
        <v>-1</v>
      </c>
    </row>
    <row spans="1:5" r="26">
      <c s="4" t="s" r="A26">
        <v>580</v>
      </c>
      <c s="5" t="n" r="C26">
        <v>-3</v>
      </c>
      <c s="5" t="n" r="E26">
        <v>59</v>
      </c>
    </row>
    <row spans="1:5" r="27">
      <c s="4" t="s" r="A27">
        <v>81</v>
      </c>
      <c s="5" t="n" r="C27">
        <v>2565</v>
      </c>
      <c s="5" t="n" r="E27">
        <v>5229</v>
      </c>
    </row>
    <row spans="1:5" r="28">
      <c s="4" t="s" r="A28">
        <v>569</v>
      </c>
    </row>
    <row spans="1:5" r="29">
      <c s="3" t="s" r="A29">
        <v>75</v>
      </c>
    </row>
    <row spans="1:5" r="30">
      <c s="4" t="s" r="A30">
        <v>78</v>
      </c>
      <c s="5" t="n" r="B30">
        <v>31</v>
      </c>
      <c s="5" t="n" r="C30">
        <v>902</v>
      </c>
      <c s="5" t="n" r="D30">
        <v>643</v>
      </c>
      <c s="5" t="n" r="E30">
        <v>1804</v>
      </c>
    </row>
    <row spans="1:5" r="31">
      <c s="4" t="s" r="A31">
        <v>79</v>
      </c>
      <c s="5" t="n" r="B31">
        <v>49713</v>
      </c>
      <c s="5" t="n" r="C31">
        <v>49313</v>
      </c>
      <c s="5" t="n" r="D31">
        <v>101977</v>
      </c>
      <c s="5" t="n" r="E31">
        <v>98682</v>
      </c>
    </row>
    <row spans="1:5" r="32">
      <c s="4" t="s" r="A32">
        <v>81</v>
      </c>
      <c s="5" t="n" r="C32">
        <v>50184</v>
      </c>
      <c s="5" t="n" r="E32">
        <v>99913</v>
      </c>
    </row>
    <row spans="1:5" r="33">
      <c s="4" t="s" r="A33">
        <v>550</v>
      </c>
      <c s="5" t="n" r="B33">
        <v>-17139</v>
      </c>
      <c s="5" t="n" r="C33">
        <v>-18514</v>
      </c>
      <c s="5" t="n" r="D33">
        <v>-35931</v>
      </c>
      <c s="5" t="n" r="E33">
        <v>-36914</v>
      </c>
    </row>
    <row spans="1:5" r="34">
      <c s="4" t="s" r="A34">
        <v>570</v>
      </c>
    </row>
    <row spans="1:5" r="35">
      <c s="3" t="s" r="A35">
        <v>70</v>
      </c>
    </row>
    <row spans="1:5" r="36">
      <c s="4" t="s" r="A36">
        <v>71</v>
      </c>
      <c s="5" t="n" r="B36">
        <v>863305</v>
      </c>
      <c s="5" t="n" r="C36">
        <v>1616981</v>
      </c>
      <c s="5" t="n" r="D36">
        <v>2278012</v>
      </c>
      <c s="5" t="n" r="E36">
        <v>3206599</v>
      </c>
    </row>
    <row spans="1:5" r="37">
      <c s="4" t="s" r="A37">
        <v>72</v>
      </c>
      <c s="5" t="n" r="B37">
        <v>-1116</v>
      </c>
      <c s="5" t="n" r="C37">
        <v>-576</v>
      </c>
      <c s="5" t="n" r="D37">
        <v>5386</v>
      </c>
      <c s="5" t="n" r="E37">
        <v>-3021</v>
      </c>
    </row>
    <row spans="1:5" r="38">
      <c s="3" t="s" r="A38">
        <v>75</v>
      </c>
    </row>
    <row spans="1:5" r="39">
      <c s="4" t="s" r="A39">
        <v>76</v>
      </c>
      <c s="5" t="n" r="B39">
        <v>488522</v>
      </c>
      <c s="5" t="n" r="C39">
        <v>1066495</v>
      </c>
      <c s="5" t="n" r="D39">
        <v>1408132</v>
      </c>
      <c s="5" t="n" r="E39">
        <v>2128234</v>
      </c>
    </row>
    <row spans="1:5" r="40">
      <c s="4" t="s" r="A40">
        <v>78</v>
      </c>
      <c s="5" t="n" r="B40">
        <v>218165</v>
      </c>
      <c s="5" t="n" r="C40">
        <v>281918</v>
      </c>
      <c s="5" t="n" r="D40">
        <v>498572</v>
      </c>
      <c s="5" t="n" r="E40">
        <v>563143</v>
      </c>
    </row>
    <row spans="1:5" r="41">
      <c s="4" t="s" r="A41">
        <v>79</v>
      </c>
      <c s="5" t="n" r="B41">
        <v>-5243</v>
      </c>
      <c s="5" t="n" r="C41">
        <v>-3010</v>
      </c>
      <c s="5" t="n" r="D41">
        <v>-10906</v>
      </c>
      <c s="5" t="n" r="E41">
        <v>-7569</v>
      </c>
    </row>
    <row spans="1:5" r="42">
      <c s="4" t="s" r="A42">
        <v>580</v>
      </c>
      <c s="5" t="n" r="C42">
        <v>3</v>
      </c>
      <c s="5" t="n" r="E42">
        <v>-59</v>
      </c>
    </row>
    <row spans="1:5" r="43">
      <c s="4" t="s" r="A43">
        <v>81</v>
      </c>
      <c s="5" t="n" r="C43">
        <v>1493003</v>
      </c>
      <c s="5" t="n" r="E43">
        <v>2965028</v>
      </c>
    </row>
    <row spans="1:5" r="44">
      <c s="4" t="s" r="A44">
        <v>550</v>
      </c>
      <c s="5" t="n" r="B44">
        <v>83584</v>
      </c>
      <c s="5" t="n" r="C44">
        <v>29270</v>
      </c>
      <c s="5" t="n" r="D44">
        <v>81671</v>
      </c>
      <c s="5" t="n" r="E44">
        <v>61678</v>
      </c>
    </row>
    <row spans="1:5" r="45">
      <c s="4" t="s" r="A45">
        <v>87</v>
      </c>
      <c s="5" t="n" r="C45">
        <v>1234</v>
      </c>
      <c s="5" t="n" r="E45">
        <v>1984</v>
      </c>
    </row>
    <row spans="1:5" r="46">
      <c s="4" t="s" r="A46">
        <v>89</v>
      </c>
      <c s="5" t="n" r="B46">
        <v>5025</v>
      </c>
      <c s="5" t="n" r="C46">
        <v>-1032</v>
      </c>
      <c s="5" t="n" r="D46">
        <v>4208</v>
      </c>
      <c s="5" t="n" r="E46">
        <v>483</v>
      </c>
    </row>
    <row spans="1:5" r="47">
      <c s="4" t="s" r="A47">
        <v>91</v>
      </c>
      <c s="5" t="n" r="B47">
        <v>44</v>
      </c>
      <c s="5" t="n" r="C47">
        <v>-253</v>
      </c>
      <c s="5" t="n" r="D47">
        <v>133</v>
      </c>
      <c s="5" t="n" r="E47">
        <v>-826</v>
      </c>
    </row>
    <row spans="1:5" r="48">
      <c s="4" t="s" r="A48">
        <v>571</v>
      </c>
    </row>
    <row spans="1:5" r="49">
      <c s="3" t="s" r="A49">
        <v>70</v>
      </c>
    </row>
    <row spans="1:5" r="50">
      <c s="4" t="s" r="A50">
        <v>581</v>
      </c>
      <c s="5" t="n" r="B50">
        <v>-34151</v>
      </c>
      <c s="5" t="n" r="C50">
        <v>67009</v>
      </c>
      <c s="5" t="n" r="D50">
        <v>103886</v>
      </c>
      <c s="5" t="n" r="E50">
        <v>119592</v>
      </c>
    </row>
    <row spans="1:5" r="51">
      <c s="4" t="s" r="A51">
        <v>74</v>
      </c>
      <c s="5" t="n" r="B51">
        <v>-34151</v>
      </c>
      <c s="5" t="n" r="C51">
        <v>67009</v>
      </c>
      <c s="5" t="n" r="D51">
        <v>103886</v>
      </c>
      <c s="5" t="n" r="E51">
        <v>119592</v>
      </c>
    </row>
    <row spans="1:5" r="52">
      <c s="3" t="s" r="A52">
        <v>75</v>
      </c>
    </row>
    <row spans="1:5" r="53">
      <c s="4" t="s" r="A53">
        <v>77</v>
      </c>
      <c s="5" t="n" r="B53">
        <v>2112</v>
      </c>
      <c s="5" t="n" r="C53">
        <v>2439</v>
      </c>
      <c s="5" t="n" r="D53">
        <v>4831</v>
      </c>
      <c s="5" t="n" r="E53">
        <v>4892</v>
      </c>
    </row>
    <row spans="1:5" r="54">
      <c s="4" t="s" r="A54">
        <v>580</v>
      </c>
      <c s="5" t="n" r="B54">
        <v>24</v>
      </c>
      <c s="5" t="n" r="D54">
        <v>24</v>
      </c>
    </row>
    <row spans="1:5" r="55">
      <c s="4" t="s" r="A55">
        <v>80</v>
      </c>
      <c s="5" t="n" r="B55">
        <v>535</v>
      </c>
      <c s="5" t="n" r="C55">
        <v>129</v>
      </c>
      <c s="5" t="n" r="D55">
        <v>12219</v>
      </c>
      <c s="5" t="n" r="E55">
        <v>278</v>
      </c>
    </row>
    <row spans="1:5" r="56">
      <c s="4" t="s" r="A56">
        <v>81</v>
      </c>
      <c s="5" t="n" r="B56">
        <v>2670</v>
      </c>
      <c s="5" t="n" r="D56">
        <v>17073</v>
      </c>
    </row>
    <row spans="1:5" r="57">
      <c s="4" t="s" r="A57">
        <v>82</v>
      </c>
      <c s="5" t="n" r="B57">
        <v>-36821</v>
      </c>
      <c s="5" t="n" r="C57">
        <v>64444</v>
      </c>
      <c s="5" t="n" r="D57">
        <v>86813</v>
      </c>
      <c s="5" t="n" r="E57">
        <v>114363</v>
      </c>
    </row>
    <row spans="1:5" r="58">
      <c s="4" t="s" r="A58">
        <v>88</v>
      </c>
      <c s="5" t="n" r="B58">
        <v>-36821</v>
      </c>
      <c s="5" t="n" r="C58">
        <v>64444</v>
      </c>
      <c s="5" t="n" r="D58">
        <v>86813</v>
      </c>
      <c s="5" t="n" r="E58">
        <v>114363</v>
      </c>
    </row>
    <row spans="1:5" r="59">
      <c s="4" t="s" r="A59">
        <v>90</v>
      </c>
      <c s="5" t="n" r="B59">
        <v>-36821</v>
      </c>
      <c s="5" t="n" r="C59">
        <v>64444</v>
      </c>
      <c s="5" t="n" r="D59">
        <v>86813</v>
      </c>
      <c s="5" t="n" r="E59">
        <v>114363</v>
      </c>
    </row>
    <row spans="1:5" r="60">
      <c s="4" t="s" r="A60">
        <v>92</v>
      </c>
      <c s="5" t="n" r="B60">
        <v>-36821</v>
      </c>
      <c s="5" t="n" r="C60">
        <v>64444</v>
      </c>
      <c s="5" t="n" r="D60">
        <v>86813</v>
      </c>
      <c s="5" t="n" r="E60">
        <v>114363</v>
      </c>
    </row>
    <row spans="1:5" r="61">
      <c s="4" t="s" r="A61">
        <v>574</v>
      </c>
    </row>
    <row spans="1:5" r="62">
      <c s="3" t="s" r="A62">
        <v>70</v>
      </c>
    </row>
    <row spans="1:5" r="63">
      <c s="4" t="s" r="A63">
        <v>581</v>
      </c>
      <c s="5" t="n" r="B63">
        <v>53933</v>
      </c>
      <c s="5" t="n" r="C63">
        <v>53368</v>
      </c>
      <c s="5" t="n" r="D63">
        <v>7493</v>
      </c>
      <c s="5" t="n" r="E63">
        <v>44608</v>
      </c>
    </row>
    <row spans="1:5" r="64">
      <c s="4" t="s" r="A64">
        <v>73</v>
      </c>
      <c s="5" t="n" r="B64">
        <v>555</v>
      </c>
      <c s="5" t="n" r="C64">
        <v>146</v>
      </c>
      <c s="5" t="n" r="D64">
        <v>560</v>
      </c>
      <c s="5" t="n" r="E64">
        <v>146</v>
      </c>
    </row>
    <row spans="1:5" r="65">
      <c s="4" t="s" r="A65">
        <v>582</v>
      </c>
      <c s="5" t="n" r="B65">
        <v>2187</v>
      </c>
      <c s="5" t="n" r="D65">
        <v>4626</v>
      </c>
    </row>
    <row spans="1:5" r="66">
      <c s="4" t="s" r="A66">
        <v>74</v>
      </c>
      <c s="5" t="n" r="B66">
        <v>56675</v>
      </c>
      <c s="5" t="n" r="C66">
        <v>53514</v>
      </c>
      <c s="5" t="n" r="D66">
        <v>12679</v>
      </c>
      <c s="5" t="n" r="E66">
        <v>44754</v>
      </c>
    </row>
    <row spans="1:5" r="67">
      <c s="3" t="s" r="A67">
        <v>75</v>
      </c>
    </row>
    <row spans="1:5" r="68">
      <c s="4" t="s" r="A68">
        <v>77</v>
      </c>
      <c s="5" t="n" r="B68">
        <v>-681</v>
      </c>
      <c s="5" t="n" r="C68">
        <v>-31</v>
      </c>
      <c s="5" t="n" r="D68">
        <v>-323</v>
      </c>
      <c s="5" t="n" r="E68">
        <v>-350</v>
      </c>
    </row>
    <row spans="1:5" r="69">
      <c s="4" t="s" r="A69">
        <v>80</v>
      </c>
      <c s="5" t="n" r="E69">
        <v>-223</v>
      </c>
    </row>
    <row spans="1:5" r="70">
      <c s="4" t="s" r="A70">
        <v>81</v>
      </c>
      <c s="5" t="n" r="B70">
        <v>49063</v>
      </c>
      <c s="5" t="n" r="D70">
        <v>102297</v>
      </c>
    </row>
    <row spans="1:5" r="71">
      <c s="4" t="s" r="A71">
        <v>82</v>
      </c>
      <c s="5" t="n" r="B71">
        <v>7612</v>
      </c>
      <c s="5" t="n" r="C71">
        <v>3330</v>
      </c>
      <c s="5" t="n" r="D71">
        <v>-89618</v>
      </c>
      <c s="5" t="n" r="E71">
        <v>-55159</v>
      </c>
    </row>
    <row spans="1:5" r="72">
      <c s="4" t="s" r="A72">
        <v>88</v>
      </c>
      <c s="5" t="n" r="B72">
        <v>24751</v>
      </c>
      <c s="5" t="n" r="C72">
        <v>21844</v>
      </c>
      <c s="5" t="n" r="D72">
        <v>-53687</v>
      </c>
      <c s="5" t="n" r="E72">
        <v>-18245</v>
      </c>
    </row>
    <row spans="1:5" r="73">
      <c s="4" t="s" r="A73">
        <v>90</v>
      </c>
      <c s="5" t="n" r="B73">
        <v>24751</v>
      </c>
      <c s="5" t="n" r="C73">
        <v>21844</v>
      </c>
      <c s="5" t="n" r="D73">
        <v>-53687</v>
      </c>
      <c s="5" t="n" r="E73">
        <v>-18245</v>
      </c>
    </row>
    <row spans="1:5" r="74">
      <c s="4" t="s" r="A74">
        <v>92</v>
      </c>
      <c s="5" t="n" r="B74">
        <v>24751</v>
      </c>
      <c s="5" t="n" r="C74">
        <v>21844</v>
      </c>
      <c s="5" t="n" r="D74">
        <v>-53687</v>
      </c>
      <c s="5" t="n" r="E74">
        <v>-18245</v>
      </c>
    </row>
    <row spans="1:5" r="75">
      <c s="4" t="s" r="A75">
        <v>577</v>
      </c>
    </row>
    <row spans="1:5" r="76">
      <c s="3" t="s" r="A76">
        <v>70</v>
      </c>
    </row>
    <row spans="1:5" r="77">
      <c s="4" t="s" r="A77">
        <v>581</v>
      </c>
      <c s="5" t="n" r="B77">
        <v>24751</v>
      </c>
      <c s="5" t="n" r="C77">
        <v>21844</v>
      </c>
      <c s="5" t="n" r="D77">
        <v>-53687</v>
      </c>
      <c s="5" t="n" r="E77">
        <v>-18245</v>
      </c>
    </row>
    <row spans="1:5" r="78">
      <c s="4" t="s" r="A78">
        <v>73</v>
      </c>
      <c s="5" t="n" r="B78">
        <v>2953</v>
      </c>
      <c s="5" t="n" r="C78">
        <v>8056</v>
      </c>
      <c s="5" t="n" r="D78">
        <v>6244</v>
      </c>
      <c s="5" t="n" r="E78">
        <v>10172</v>
      </c>
    </row>
    <row spans="1:5" r="79">
      <c s="4" t="s" r="A79">
        <v>74</v>
      </c>
      <c s="5" t="n" r="B79">
        <v>889893</v>
      </c>
      <c s="5" t="n" r="C79">
        <v>1646305</v>
      </c>
      <c s="5" t="n" r="D79">
        <v>2235955</v>
      </c>
      <c s="5" t="n" r="E79">
        <v>3195505</v>
      </c>
    </row>
    <row spans="1:5" r="80">
      <c s="3" t="s" r="A80">
        <v>75</v>
      </c>
    </row>
    <row spans="1:5" r="81">
      <c s="4" t="s" r="A81">
        <v>77</v>
      </c>
      <c s="5" t="n" r="B81">
        <v>84999</v>
      </c>
      <c s="5" t="n" r="C81">
        <v>131351</v>
      </c>
      <c s="5" t="n" r="D81">
        <v>209199</v>
      </c>
      <c s="5" t="n" r="E81">
        <v>263632</v>
      </c>
    </row>
    <row spans="1:5" r="82">
      <c s="4" t="s" r="A82">
        <v>580</v>
      </c>
      <c s="5" t="n" r="B82">
        <v>2163</v>
      </c>
      <c s="5" t="n" r="D82">
        <v>4602</v>
      </c>
    </row>
    <row spans="1:5" r="83">
      <c s="4" t="s" r="A83">
        <v>80</v>
      </c>
      <c s="5" t="n" r="B83">
        <v>663</v>
      </c>
      <c s="5" t="n" r="C83">
        <v>16246</v>
      </c>
      <c s="5" t="n" r="D83">
        <v>-67007</v>
      </c>
      <c s="5" t="n" r="E83">
        <v>17647</v>
      </c>
    </row>
    <row spans="1:5" r="84">
      <c s="4" t="s" r="A84">
        <v>81</v>
      </c>
      <c s="5" t="n" r="B84">
        <v>789269</v>
      </c>
      <c s="5" t="n" r="D84">
        <v>2042592</v>
      </c>
    </row>
    <row spans="1:5" r="85">
      <c s="4" t="s" r="A85">
        <v>82</v>
      </c>
      <c s="5" t="n" r="B85">
        <v>100624</v>
      </c>
      <c s="5" t="n" r="C85">
        <v>153302</v>
      </c>
      <c s="5" t="n" r="D85">
        <v>193363</v>
      </c>
      <c s="5" t="n" r="E85">
        <v>230477</v>
      </c>
    </row>
    <row spans="1:5" r="86">
      <c s="4" t="s" r="A86">
        <v>88</v>
      </c>
      <c s="5" t="n" r="B86">
        <v>17040</v>
      </c>
      <c s="5" t="n" r="C86">
        <v>122798</v>
      </c>
      <c s="5" t="n" r="D86">
        <v>111692</v>
      </c>
      <c s="5" t="n" r="E86">
        <v>166815</v>
      </c>
    </row>
    <row spans="1:5" r="87">
      <c s="4" t="s" r="A87">
        <v>90</v>
      </c>
      <c s="5" t="n" r="B87">
        <v>22065</v>
      </c>
      <c s="5" t="n" r="C87">
        <v>121766</v>
      </c>
      <c s="5" t="n" r="D87">
        <v>115900</v>
      </c>
      <c s="5" t="n" r="E87">
        <v>167298</v>
      </c>
    </row>
    <row spans="1:5" r="88">
      <c s="4" t="s" r="A88">
        <v>92</v>
      </c>
      <c s="5" t="n" r="B88">
        <v>22109</v>
      </c>
      <c s="5" t="n" r="C88">
        <v>121513</v>
      </c>
      <c s="5" t="n" r="D88">
        <v>116033</v>
      </c>
      <c s="5" t="n" r="E88">
        <v>166472</v>
      </c>
    </row>
    <row spans="1:5" r="89">
      <c s="4" t="s" r="A89">
        <v>578</v>
      </c>
    </row>
    <row spans="1:5" r="90">
      <c s="3" t="s" r="A90">
        <v>70</v>
      </c>
    </row>
    <row spans="1:5" r="91">
      <c s="4" t="s" r="A91">
        <v>581</v>
      </c>
      <c s="5" t="n" r="B91">
        <v>-44533</v>
      </c>
      <c s="5" t="n" r="C91">
        <v>-142221</v>
      </c>
      <c s="5" t="n" r="D91">
        <v>-57692</v>
      </c>
      <c s="5" t="n" r="E91">
        <v>-145955</v>
      </c>
    </row>
    <row spans="1:5" r="92">
      <c s="4" t="s" r="A92">
        <v>73</v>
      </c>
      <c s="5" t="n" r="B92">
        <v>-2327</v>
      </c>
      <c s="5" t="n" r="C92">
        <v>-1136</v>
      </c>
      <c s="5" t="n" r="D92">
        <v>-4654</v>
      </c>
      <c s="5" t="n" r="E92">
        <v>-2272</v>
      </c>
    </row>
    <row spans="1:5" r="93">
      <c s="4" t="s" r="A93">
        <v>582</v>
      </c>
      <c s="5" t="n" r="B93">
        <v>-2187</v>
      </c>
      <c s="5" t="n" r="D93">
        <v>-4626</v>
      </c>
    </row>
    <row spans="1:5" r="94">
      <c s="4" t="s" r="A94">
        <v>74</v>
      </c>
      <c s="5" t="n" r="B94">
        <v>-49047</v>
      </c>
      <c s="5" t="n" r="C94">
        <v>-143357</v>
      </c>
      <c s="5" t="n" r="D94">
        <v>-66972</v>
      </c>
      <c s="5" t="n" r="E94">
        <v>-148227</v>
      </c>
    </row>
    <row spans="1:5" r="95">
      <c s="3" t="s" r="A95">
        <v>75</v>
      </c>
    </row>
    <row spans="1:5" r="96">
      <c s="4" t="s" r="A96">
        <v>77</v>
      </c>
      <c s="5" t="n" r="B96">
        <v>-140</v>
      </c>
      <c s="5" t="n" r="C96">
        <v>-129</v>
      </c>
      <c s="5" t="n" r="D96">
        <v>-284</v>
      </c>
      <c s="5" t="n" r="E96">
        <v>-278</v>
      </c>
    </row>
    <row spans="1:5" r="97">
      <c s="4" t="s" r="A97">
        <v>580</v>
      </c>
      <c s="5" t="n" r="B97">
        <v>-2187</v>
      </c>
      <c s="5" t="n" r="D97">
        <v>-4626</v>
      </c>
    </row>
    <row spans="1:5" r="98">
      <c s="4" t="s" r="A98">
        <v>80</v>
      </c>
      <c s="5" t="n" r="B98">
        <v>140</v>
      </c>
      <c s="5" t="n" r="C98">
        <v>129</v>
      </c>
      <c s="5" t="n" r="D98">
        <v>284</v>
      </c>
      <c s="5" t="n" r="E98">
        <v>278</v>
      </c>
    </row>
    <row spans="1:5" r="99">
      <c s="4" t="s" r="A99">
        <v>81</v>
      </c>
      <c s="5" t="n" r="B99">
        <v>-2187</v>
      </c>
      <c s="5" t="n" r="D99">
        <v>-4626</v>
      </c>
    </row>
    <row spans="1:5" r="100">
      <c s="4" t="s" r="A100">
        <v>82</v>
      </c>
      <c s="5" t="n" r="B100">
        <v>-46860</v>
      </c>
      <c s="5" t="n" r="C100">
        <v>-143357</v>
      </c>
      <c s="5" t="n" r="D100">
        <v>-62346</v>
      </c>
      <c s="5" t="n" r="E100">
        <v>-148227</v>
      </c>
    </row>
    <row spans="1:5" r="101">
      <c s="4" t="s" r="A101">
        <v>88</v>
      </c>
      <c s="5" t="n" r="B101">
        <v>-46860</v>
      </c>
      <c s="5" t="n" r="C101">
        <v>-143357</v>
      </c>
      <c s="5" t="n" r="D101">
        <v>-62346</v>
      </c>
      <c s="5" t="n" r="E101">
        <v>-148227</v>
      </c>
    </row>
    <row spans="1:5" r="102">
      <c s="4" t="s" r="A102">
        <v>90</v>
      </c>
      <c s="5" t="n" r="B102">
        <v>-46860</v>
      </c>
      <c s="5" t="n" r="C102">
        <v>-143357</v>
      </c>
      <c s="5" t="n" r="D102">
        <v>-62346</v>
      </c>
      <c s="5" t="n" r="E102">
        <v>-148227</v>
      </c>
    </row>
    <row spans="1:5" r="103">
      <c s="4" t="s" r="A103">
        <v>92</v>
      </c>
      <c s="7" t="n" r="B103">
        <v>-46860</v>
      </c>
      <c s="7" t="n" r="C103">
        <v>-143357</v>
      </c>
      <c s="7" t="n" r="D103">
        <v>-62346</v>
      </c>
      <c s="7" t="n" r="E103">
        <v>-1482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3</v>
      </c>
      <c s="2" t="s" r="B1">
        <v>68</v>
      </c>
      <c s="2" t="s" r="D1">
        <v>1</v>
      </c>
    </row>
    <row spans="1:5" r="2">
      <c s="2" t="s" r="B2">
        <v>2</v>
      </c>
      <c s="2" t="s" r="C2">
        <v>69</v>
      </c>
      <c s="2" t="s" r="D2">
        <v>2</v>
      </c>
      <c s="2" t="s" r="E2">
        <v>69</v>
      </c>
    </row>
    <row spans="1:5" r="3">
      <c s="3" t="s" r="A3">
        <v>274</v>
      </c>
    </row>
    <row spans="1:5" r="4">
      <c s="4" t="s" r="A4">
        <v>92</v>
      </c>
      <c s="7" t="n" r="B4">
        <v>-36821</v>
      </c>
      <c s="7" t="n" r="C4">
        <v>64444</v>
      </c>
      <c s="7" t="n" r="D4">
        <v>86813</v>
      </c>
      <c s="7" t="n" r="E4">
        <v>114363</v>
      </c>
    </row>
    <row spans="1:5" r="5">
      <c s="3" t="s" r="A5">
        <v>105</v>
      </c>
    </row>
    <row spans="1:5" r="6">
      <c s="4" t="s" r="A6">
        <v>584</v>
      </c>
      <c s="5" t="n" r="B6">
        <v>12273</v>
      </c>
      <c s="5" t="n" r="D6">
        <v>-56266</v>
      </c>
    </row>
    <row spans="1:5" r="7">
      <c s="4" t="s" r="A7">
        <v>107</v>
      </c>
      <c s="5" t="n" r="D7">
        <v>5365</v>
      </c>
    </row>
    <row spans="1:5" r="8">
      <c s="4" t="s" r="A8">
        <v>105</v>
      </c>
      <c s="5" t="n" r="B8">
        <v>12273</v>
      </c>
      <c s="5" t="n" r="C8">
        <v>32255</v>
      </c>
      <c s="5" t="n" r="D8">
        <v>-50901</v>
      </c>
      <c s="5" t="n" r="E8">
        <v>-4339</v>
      </c>
    </row>
    <row spans="1:5" r="9">
      <c s="3" t="s" r="A9">
        <v>108</v>
      </c>
    </row>
    <row spans="1:5" r="10">
      <c s="4" t="s" r="A10">
        <v>108</v>
      </c>
      <c s="5" t="n" r="B10">
        <v>-2153</v>
      </c>
      <c s="5" t="n" r="C10">
        <v>-325</v>
      </c>
      <c s="5" t="n" r="D10">
        <v>-2000</v>
      </c>
      <c s="5" t="n" r="E10">
        <v>-19533</v>
      </c>
    </row>
    <row spans="1:5" r="11">
      <c s="4" t="s" r="A11">
        <v>109</v>
      </c>
      <c s="5" t="n" r="C11">
        <v>-4903</v>
      </c>
      <c s="5" t="n" r="E11">
        <v>-4903</v>
      </c>
    </row>
    <row spans="1:5" r="12">
      <c s="4" t="s" r="A12">
        <v>108</v>
      </c>
      <c s="5" t="n" r="B12">
        <v>-2153</v>
      </c>
      <c s="5" t="n" r="C12">
        <v>-5228</v>
      </c>
      <c s="5" t="n" r="D12">
        <v>-2000</v>
      </c>
      <c s="5" t="n" r="E12">
        <v>-24436</v>
      </c>
    </row>
    <row spans="1:5" r="13">
      <c s="4" t="s" r="A13">
        <v>110</v>
      </c>
      <c s="5" t="n" r="B13">
        <v>276</v>
      </c>
      <c s="5" t="n" r="C13">
        <v>123</v>
      </c>
      <c s="5" t="n" r="D13">
        <v>552</v>
      </c>
      <c s="5" t="n" r="E13">
        <v>246</v>
      </c>
    </row>
    <row spans="1:5" r="14">
      <c s="4" t="s" r="A14">
        <v>111</v>
      </c>
      <c s="5" t="n" r="B14">
        <v>153</v>
      </c>
      <c s="5" t="n" r="C14">
        <v>153</v>
      </c>
      <c s="5" t="n" r="D14">
        <v>306</v>
      </c>
      <c s="5" t="n" r="E14">
        <v>306</v>
      </c>
    </row>
    <row spans="1:5" r="15">
      <c s="4" t="s" r="A15">
        <v>112</v>
      </c>
      <c s="5" t="n" r="B15">
        <v>10549</v>
      </c>
      <c s="5" t="n" r="C15">
        <v>27303</v>
      </c>
      <c s="5" t="n" r="D15">
        <v>-52043</v>
      </c>
      <c s="5" t="n" r="E15">
        <v>-28223</v>
      </c>
    </row>
    <row spans="1:5" r="16">
      <c s="4" t="s" r="A16">
        <v>113</v>
      </c>
      <c s="5" t="n" r="B16">
        <v>161</v>
      </c>
      <c s="5" t="n" r="C16">
        <v>-784</v>
      </c>
      <c s="5" t="n" r="D16">
        <v>323</v>
      </c>
      <c s="5" t="n" r="E16">
        <v>-636</v>
      </c>
    </row>
    <row spans="1:5" r="17">
      <c s="4" t="s" r="A17">
        <v>114</v>
      </c>
      <c s="5" t="n" r="B17">
        <v>10388</v>
      </c>
      <c s="5" t="n" r="C17">
        <v>28087</v>
      </c>
      <c s="5" t="n" r="D17">
        <v>-52366</v>
      </c>
      <c s="5" t="n" r="E17">
        <v>-27587</v>
      </c>
    </row>
    <row spans="1:5" r="18">
      <c s="4" t="s" r="A18">
        <v>115</v>
      </c>
      <c s="5" t="n" r="B18">
        <v>-26433</v>
      </c>
      <c s="5" t="n" r="C18">
        <v>92531</v>
      </c>
      <c s="5" t="n" r="D18">
        <v>34447</v>
      </c>
      <c s="5" t="n" r="E18">
        <v>86776</v>
      </c>
    </row>
    <row spans="1:5" r="19">
      <c s="4" t="s" r="A19">
        <v>116</v>
      </c>
      <c s="5" t="n" r="B19">
        <v>-44</v>
      </c>
      <c s="5" t="n" r="C19">
        <v>253</v>
      </c>
      <c s="5" t="n" r="D19">
        <v>-133</v>
      </c>
      <c s="5" t="n" r="E19">
        <v>826</v>
      </c>
    </row>
    <row spans="1:5" r="20">
      <c s="4" t="s" r="A20">
        <v>117</v>
      </c>
      <c s="5" t="n" r="B20">
        <v>162</v>
      </c>
      <c s="5" t="n" r="C20">
        <v>379</v>
      </c>
      <c s="5" t="n" r="D20">
        <v>-718</v>
      </c>
      <c s="5" t="n" r="E20">
        <v>-102</v>
      </c>
    </row>
    <row spans="1:5" r="21">
      <c s="4" t="s" r="A21">
        <v>118</v>
      </c>
      <c s="5" t="n" r="B21">
        <v>118</v>
      </c>
      <c s="5" t="n" r="C21">
        <v>632</v>
      </c>
      <c s="5" t="n" r="D21">
        <v>-851</v>
      </c>
      <c s="5" t="n" r="E21">
        <v>724</v>
      </c>
    </row>
    <row spans="1:5" r="22">
      <c s="4" t="s" r="A22">
        <v>119</v>
      </c>
      <c s="5" t="n" r="B22">
        <v>-26315</v>
      </c>
      <c s="5" t="n" r="C22">
        <v>93163</v>
      </c>
      <c s="5" t="n" r="D22">
        <v>33596</v>
      </c>
      <c s="5" t="n" r="E22">
        <v>87500</v>
      </c>
    </row>
    <row spans="1:5" r="23">
      <c s="4" t="s" r="A23">
        <v>568</v>
      </c>
    </row>
    <row spans="1:5" r="24">
      <c s="3" t="s" r="A24">
        <v>108</v>
      </c>
    </row>
    <row spans="1:5" r="25">
      <c s="4" t="s" r="A25">
        <v>108</v>
      </c>
      <c s="5" t="n" r="D25">
        <v>-2000</v>
      </c>
    </row>
    <row spans="1:5" r="26">
      <c s="4" t="s" r="A26">
        <v>570</v>
      </c>
    </row>
    <row spans="1:5" r="27">
      <c s="3" t="s" r="A27">
        <v>108</v>
      </c>
    </row>
    <row spans="1:5" r="28">
      <c s="4" t="s" r="A28">
        <v>108</v>
      </c>
      <c s="5" t="n" r="D28">
        <v>-2000</v>
      </c>
    </row>
    <row spans="1:5" r="29">
      <c s="4" t="s" r="A29">
        <v>116</v>
      </c>
      <c s="5" t="n" r="B29">
        <v>-44</v>
      </c>
      <c s="5" t="n" r="C29">
        <v>253</v>
      </c>
      <c s="5" t="n" r="D29">
        <v>-133</v>
      </c>
      <c s="5" t="n" r="E29">
        <v>826</v>
      </c>
    </row>
    <row spans="1:5" r="30">
      <c s="4" t="s" r="A30">
        <v>117</v>
      </c>
      <c s="5" t="n" r="B30">
        <v>162</v>
      </c>
      <c s="5" t="n" r="C30">
        <v>379</v>
      </c>
      <c s="5" t="n" r="D30">
        <v>-718</v>
      </c>
      <c s="5" t="n" r="E30">
        <v>-102</v>
      </c>
    </row>
    <row spans="1:5" r="31">
      <c s="4" t="s" r="A31">
        <v>118</v>
      </c>
      <c s="5" t="n" r="B31">
        <v>118</v>
      </c>
      <c s="5" t="n" r="C31">
        <v>632</v>
      </c>
      <c s="5" t="n" r="D31">
        <v>-851</v>
      </c>
      <c s="5" t="n" r="E31">
        <v>724</v>
      </c>
    </row>
    <row spans="1:5" r="32">
      <c s="4" t="s" r="A32">
        <v>571</v>
      </c>
    </row>
    <row spans="1:5" r="33">
      <c s="3" t="s" r="A33">
        <v>274</v>
      </c>
    </row>
    <row spans="1:5" r="34">
      <c s="4" t="s" r="A34">
        <v>92</v>
      </c>
      <c s="5" t="n" r="B34">
        <v>-36821</v>
      </c>
      <c s="5" t="n" r="C34">
        <v>64444</v>
      </c>
      <c s="5" t="n" r="D34">
        <v>86813</v>
      </c>
      <c s="5" t="n" r="E34">
        <v>114363</v>
      </c>
    </row>
    <row spans="1:5" r="35">
      <c s="3" t="s" r="A35">
        <v>105</v>
      </c>
    </row>
    <row spans="1:5" r="36">
      <c s="4" t="s" r="A36">
        <v>584</v>
      </c>
      <c s="5" t="n" r="B36">
        <v>12273</v>
      </c>
      <c s="5" t="n" r="D36">
        <v>-56266</v>
      </c>
    </row>
    <row spans="1:5" r="37">
      <c s="4" t="s" r="A37">
        <v>107</v>
      </c>
      <c s="5" t="n" r="D37">
        <v>5365</v>
      </c>
    </row>
    <row spans="1:5" r="38">
      <c s="4" t="s" r="A38">
        <v>105</v>
      </c>
      <c s="5" t="n" r="B38">
        <v>12273</v>
      </c>
      <c s="5" t="n" r="C38">
        <v>32255</v>
      </c>
      <c s="5" t="n" r="D38">
        <v>-50901</v>
      </c>
      <c s="5" t="n" r="E38">
        <v>-4339</v>
      </c>
    </row>
    <row spans="1:5" r="39">
      <c s="3" t="s" r="A39">
        <v>108</v>
      </c>
    </row>
    <row spans="1:5" r="40">
      <c s="4" t="s" r="A40">
        <v>108</v>
      </c>
      <c s="5" t="n" r="B40">
        <v>-2153</v>
      </c>
      <c s="5" t="n" r="C40">
        <v>-325</v>
      </c>
      <c s="5" t="n" r="E40">
        <v>-19533</v>
      </c>
    </row>
    <row spans="1:5" r="41">
      <c s="4" t="s" r="A41">
        <v>109</v>
      </c>
      <c s="5" t="n" r="C41">
        <v>-4903</v>
      </c>
      <c s="5" t="n" r="E41">
        <v>-4903</v>
      </c>
    </row>
    <row spans="1:5" r="42">
      <c s="4" t="s" r="A42">
        <v>108</v>
      </c>
      <c s="5" t="n" r="B42">
        <v>-2153</v>
      </c>
      <c s="5" t="n" r="C42">
        <v>-5228</v>
      </c>
      <c s="5" t="n" r="D42">
        <v>-2000</v>
      </c>
      <c s="5" t="n" r="E42">
        <v>-24436</v>
      </c>
    </row>
    <row spans="1:5" r="43">
      <c s="4" t="s" r="A43">
        <v>110</v>
      </c>
      <c s="5" t="n" r="B43">
        <v>276</v>
      </c>
      <c s="5" t="n" r="C43">
        <v>123</v>
      </c>
      <c s="5" t="n" r="D43">
        <v>552</v>
      </c>
      <c s="5" t="n" r="E43">
        <v>246</v>
      </c>
    </row>
    <row spans="1:5" r="44">
      <c s="4" t="s" r="A44">
        <v>111</v>
      </c>
      <c s="5" t="n" r="B44">
        <v>153</v>
      </c>
      <c s="5" t="n" r="C44">
        <v>153</v>
      </c>
      <c s="5" t="n" r="D44">
        <v>306</v>
      </c>
      <c s="5" t="n" r="E44">
        <v>306</v>
      </c>
    </row>
    <row spans="1:5" r="45">
      <c s="4" t="s" r="A45">
        <v>112</v>
      </c>
      <c s="5" t="n" r="B45">
        <v>10549</v>
      </c>
      <c s="5" t="n" r="C45">
        <v>27303</v>
      </c>
      <c s="5" t="n" r="D45">
        <v>-52043</v>
      </c>
      <c s="5" t="n" r="E45">
        <v>-28223</v>
      </c>
    </row>
    <row spans="1:5" r="46">
      <c s="4" t="s" r="A46">
        <v>113</v>
      </c>
      <c s="5" t="n" r="B46">
        <v>161</v>
      </c>
      <c s="5" t="n" r="C46">
        <v>-784</v>
      </c>
      <c s="5" t="n" r="D46">
        <v>323</v>
      </c>
      <c s="5" t="n" r="E46">
        <v>-636</v>
      </c>
    </row>
    <row spans="1:5" r="47">
      <c s="4" t="s" r="A47">
        <v>114</v>
      </c>
      <c s="5" t="n" r="B47">
        <v>10388</v>
      </c>
      <c s="5" t="n" r="C47">
        <v>28087</v>
      </c>
      <c s="5" t="n" r="D47">
        <v>-52366</v>
      </c>
      <c s="5" t="n" r="E47">
        <v>-27587</v>
      </c>
    </row>
    <row spans="1:5" r="48">
      <c s="4" t="s" r="A48">
        <v>115</v>
      </c>
      <c s="5" t="n" r="B48">
        <v>-26433</v>
      </c>
      <c s="5" t="n" r="C48">
        <v>92531</v>
      </c>
      <c s="5" t="n" r="D48">
        <v>34447</v>
      </c>
      <c s="5" t="n" r="E48">
        <v>86776</v>
      </c>
    </row>
    <row spans="1:5" r="49">
      <c s="4" t="s" r="A49">
        <v>119</v>
      </c>
      <c s="5" t="n" r="B49">
        <v>-26433</v>
      </c>
      <c s="5" t="n" r="C49">
        <v>92531</v>
      </c>
      <c s="5" t="n" r="D49">
        <v>34447</v>
      </c>
      <c s="5" t="n" r="E49">
        <v>86776</v>
      </c>
    </row>
    <row spans="1:5" r="50">
      <c s="4" t="s" r="A50">
        <v>574</v>
      </c>
    </row>
    <row spans="1:5" r="51">
      <c s="3" t="s" r="A51">
        <v>274</v>
      </c>
    </row>
    <row spans="1:5" r="52">
      <c s="4" t="s" r="A52">
        <v>92</v>
      </c>
      <c s="5" t="n" r="B52">
        <v>24751</v>
      </c>
      <c s="5" t="n" r="C52">
        <v>21844</v>
      </c>
      <c s="5" t="n" r="D52">
        <v>-53687</v>
      </c>
      <c s="5" t="n" r="E52">
        <v>-18245</v>
      </c>
    </row>
    <row spans="1:5" r="53">
      <c s="3" t="s" r="A53">
        <v>105</v>
      </c>
    </row>
    <row spans="1:5" r="54">
      <c s="4" t="s" r="A54">
        <v>584</v>
      </c>
      <c s="5" t="n" r="D54">
        <v>51</v>
      </c>
    </row>
    <row spans="1:5" r="55">
      <c s="4" t="s" r="A55">
        <v>105</v>
      </c>
      <c s="5" t="n" r="C55">
        <v>1937</v>
      </c>
      <c s="5" t="n" r="D55">
        <v>51</v>
      </c>
      <c s="5" t="n" r="E55">
        <v>1721</v>
      </c>
    </row>
    <row spans="1:5" r="56">
      <c s="3" t="s" r="A56">
        <v>108</v>
      </c>
    </row>
    <row spans="1:5" r="57">
      <c s="4" t="s" r="A57">
        <v>108</v>
      </c>
      <c s="5" t="n" r="C57">
        <v>243</v>
      </c>
      <c s="5" t="n" r="E57">
        <v>243</v>
      </c>
    </row>
    <row spans="1:5" r="58">
      <c s="4" t="s" r="A58">
        <v>109</v>
      </c>
      <c s="5" t="n" r="C58">
        <v>-506</v>
      </c>
      <c s="5" t="n" r="E58">
        <v>-506</v>
      </c>
    </row>
    <row spans="1:5" r="59">
      <c s="4" t="s" r="A59">
        <v>108</v>
      </c>
      <c s="5" t="n" r="C59">
        <v>-263</v>
      </c>
      <c s="5" t="n" r="E59">
        <v>-263</v>
      </c>
    </row>
    <row spans="1:5" r="60">
      <c s="4" t="s" r="A60">
        <v>110</v>
      </c>
      <c s="5" t="n" r="B60">
        <v>276</v>
      </c>
      <c s="5" t="n" r="C60">
        <v>123</v>
      </c>
      <c s="5" t="n" r="D60">
        <v>552</v>
      </c>
      <c s="5" t="n" r="E60">
        <v>246</v>
      </c>
    </row>
    <row spans="1:5" r="61">
      <c s="4" t="s" r="A61">
        <v>111</v>
      </c>
      <c s="5" t="n" r="B61">
        <v>153</v>
      </c>
      <c s="5" t="n" r="C61">
        <v>153</v>
      </c>
      <c s="5" t="n" r="D61">
        <v>306</v>
      </c>
      <c s="5" t="n" r="E61">
        <v>306</v>
      </c>
    </row>
    <row spans="1:5" r="62">
      <c s="4" t="s" r="A62">
        <v>112</v>
      </c>
      <c s="5" t="n" r="B62">
        <v>429</v>
      </c>
      <c s="5" t="n" r="C62">
        <v>1950</v>
      </c>
      <c s="5" t="n" r="D62">
        <v>909</v>
      </c>
      <c s="5" t="n" r="E62">
        <v>2010</v>
      </c>
    </row>
    <row spans="1:5" r="63">
      <c s="4" t="s" r="A63">
        <v>113</v>
      </c>
      <c s="5" t="n" r="B63">
        <v>161</v>
      </c>
      <c s="5" t="n" r="C63">
        <v>-784</v>
      </c>
      <c s="5" t="n" r="D63">
        <v>323</v>
      </c>
      <c s="5" t="n" r="E63">
        <v>-636</v>
      </c>
    </row>
    <row spans="1:5" r="64">
      <c s="4" t="s" r="A64">
        <v>114</v>
      </c>
      <c s="5" t="n" r="B64">
        <v>268</v>
      </c>
      <c s="5" t="n" r="C64">
        <v>2734</v>
      </c>
      <c s="5" t="n" r="D64">
        <v>586</v>
      </c>
      <c s="5" t="n" r="E64">
        <v>2646</v>
      </c>
    </row>
    <row spans="1:5" r="65">
      <c s="4" t="s" r="A65">
        <v>115</v>
      </c>
      <c s="5" t="n" r="B65">
        <v>25019</v>
      </c>
      <c s="5" t="n" r="C65">
        <v>24578</v>
      </c>
      <c s="5" t="n" r="D65">
        <v>-53101</v>
      </c>
      <c s="5" t="n" r="E65">
        <v>-15599</v>
      </c>
    </row>
    <row spans="1:5" r="66">
      <c s="4" t="s" r="A66">
        <v>119</v>
      </c>
      <c s="5" t="n" r="B66">
        <v>25019</v>
      </c>
      <c s="5" t="n" r="C66">
        <v>24578</v>
      </c>
      <c s="5" t="n" r="D66">
        <v>-53101</v>
      </c>
      <c s="5" t="n" r="E66">
        <v>-15599</v>
      </c>
    </row>
    <row spans="1:5" r="67">
      <c s="4" t="s" r="A67">
        <v>577</v>
      </c>
    </row>
    <row spans="1:5" r="68">
      <c s="3" t="s" r="A68">
        <v>274</v>
      </c>
    </row>
    <row spans="1:5" r="69">
      <c s="4" t="s" r="A69">
        <v>92</v>
      </c>
      <c s="5" t="n" r="B69">
        <v>22109</v>
      </c>
      <c s="5" t="n" r="C69">
        <v>121513</v>
      </c>
      <c s="5" t="n" r="D69">
        <v>116033</v>
      </c>
      <c s="5" t="n" r="E69">
        <v>166472</v>
      </c>
    </row>
    <row spans="1:5" r="70">
      <c s="3" t="s" r="A70">
        <v>105</v>
      </c>
    </row>
    <row spans="1:5" r="71">
      <c s="4" t="s" r="A71">
        <v>584</v>
      </c>
      <c s="5" t="n" r="B71">
        <v>12273</v>
      </c>
      <c s="5" t="n" r="D71">
        <v>-56215</v>
      </c>
    </row>
    <row spans="1:5" r="72">
      <c s="4" t="s" r="A72">
        <v>107</v>
      </c>
      <c s="5" t="n" r="D72">
        <v>5365</v>
      </c>
    </row>
    <row spans="1:5" r="73">
      <c s="4" t="s" r="A73">
        <v>105</v>
      </c>
      <c s="5" t="n" r="B73">
        <v>12273</v>
      </c>
      <c s="5" t="n" r="C73">
        <v>32458</v>
      </c>
      <c s="5" t="n" r="D73">
        <v>-50850</v>
      </c>
      <c s="5" t="n" r="E73">
        <v>-4355</v>
      </c>
    </row>
    <row spans="1:5" r="74">
      <c s="3" t="s" r="A74">
        <v>108</v>
      </c>
    </row>
    <row spans="1:5" r="75">
      <c s="4" t="s" r="A75">
        <v>108</v>
      </c>
      <c s="5" t="n" r="B75">
        <v>-2153</v>
      </c>
      <c s="5" t="n" r="C75">
        <v>-82</v>
      </c>
      <c s="5" t="n" r="E75">
        <v>-19290</v>
      </c>
    </row>
    <row spans="1:5" r="76">
      <c s="4" t="s" r="A76">
        <v>109</v>
      </c>
      <c s="5" t="n" r="C76">
        <v>-5409</v>
      </c>
      <c s="5" t="n" r="E76">
        <v>-5409</v>
      </c>
    </row>
    <row spans="1:5" r="77">
      <c s="4" t="s" r="A77">
        <v>108</v>
      </c>
      <c s="5" t="n" r="B77">
        <v>-2153</v>
      </c>
      <c s="5" t="n" r="C77">
        <v>-5491</v>
      </c>
      <c s="5" t="n" r="D77">
        <v>-2000</v>
      </c>
      <c s="5" t="n" r="E77">
        <v>-24699</v>
      </c>
    </row>
    <row spans="1:5" r="78">
      <c s="4" t="s" r="A78">
        <v>110</v>
      </c>
      <c s="5" t="n" r="B78">
        <v>552</v>
      </c>
      <c s="5" t="n" r="C78">
        <v>246</v>
      </c>
      <c s="5" t="n" r="D78">
        <v>1104</v>
      </c>
      <c s="5" t="n" r="E78">
        <v>492</v>
      </c>
    </row>
    <row spans="1:5" r="79">
      <c s="4" t="s" r="A79">
        <v>111</v>
      </c>
      <c s="5" t="n" r="B79">
        <v>153</v>
      </c>
      <c s="5" t="n" r="C79">
        <v>153</v>
      </c>
      <c s="5" t="n" r="D79">
        <v>306</v>
      </c>
      <c s="5" t="n" r="E79">
        <v>306</v>
      </c>
    </row>
    <row spans="1:5" r="80">
      <c s="4" t="s" r="A80">
        <v>112</v>
      </c>
      <c s="5" t="n" r="B80">
        <v>10825</v>
      </c>
      <c s="5" t="n" r="C80">
        <v>27366</v>
      </c>
      <c s="5" t="n" r="D80">
        <v>-51440</v>
      </c>
      <c s="5" t="n" r="E80">
        <v>-28256</v>
      </c>
    </row>
    <row spans="1:5" r="81">
      <c s="4" t="s" r="A81">
        <v>113</v>
      </c>
      <c s="5" t="n" r="B81">
        <v>263</v>
      </c>
      <c s="5" t="n" r="C81">
        <v>-1863</v>
      </c>
      <c s="5" t="n" r="D81">
        <v>527</v>
      </c>
      <c s="5" t="n" r="E81">
        <v>-1627</v>
      </c>
    </row>
    <row spans="1:5" r="82">
      <c s="4" t="s" r="A82">
        <v>114</v>
      </c>
      <c s="5" t="n" r="B82">
        <v>10562</v>
      </c>
      <c s="5" t="n" r="C82">
        <v>29229</v>
      </c>
      <c s="5" t="n" r="D82">
        <v>-51967</v>
      </c>
      <c s="5" t="n" r="E82">
        <v>-26629</v>
      </c>
    </row>
    <row spans="1:5" r="83">
      <c s="4" t="s" r="A83">
        <v>115</v>
      </c>
      <c s="5" t="n" r="B83">
        <v>32671</v>
      </c>
      <c s="5" t="n" r="C83">
        <v>150742</v>
      </c>
      <c s="5" t="n" r="D83">
        <v>64066</v>
      </c>
      <c s="5" t="n" r="E83">
        <v>139843</v>
      </c>
    </row>
    <row spans="1:5" r="84">
      <c s="4" t="s" r="A84">
        <v>119</v>
      </c>
      <c s="5" t="n" r="B84">
        <v>32789</v>
      </c>
      <c s="5" t="n" r="C84">
        <v>151374</v>
      </c>
      <c s="5" t="n" r="D84">
        <v>63215</v>
      </c>
      <c s="5" t="n" r="E84">
        <v>140567</v>
      </c>
    </row>
    <row spans="1:5" r="85">
      <c s="4" t="s" r="A85">
        <v>578</v>
      </c>
    </row>
    <row spans="1:5" r="86">
      <c s="3" t="s" r="A86">
        <v>274</v>
      </c>
    </row>
    <row spans="1:5" r="87">
      <c s="4" t="s" r="A87">
        <v>92</v>
      </c>
      <c s="5" t="n" r="B87">
        <v>-46860</v>
      </c>
      <c s="5" t="n" r="C87">
        <v>-143357</v>
      </c>
      <c s="5" t="n" r="D87">
        <v>-62346</v>
      </c>
      <c s="5" t="n" r="E87">
        <v>-148227</v>
      </c>
    </row>
    <row spans="1:5" r="88">
      <c s="3" t="s" r="A88">
        <v>105</v>
      </c>
    </row>
    <row spans="1:5" r="89">
      <c s="4" t="s" r="A89">
        <v>584</v>
      </c>
      <c s="5" t="n" r="B89">
        <v>-12273</v>
      </c>
      <c s="5" t="n" r="D89">
        <v>56164</v>
      </c>
    </row>
    <row spans="1:5" r="90">
      <c s="4" t="s" r="A90">
        <v>107</v>
      </c>
      <c s="5" t="n" r="D90">
        <v>-5365</v>
      </c>
    </row>
    <row spans="1:5" r="91">
      <c s="4" t="s" r="A91">
        <v>105</v>
      </c>
      <c s="5" t="n" r="B91">
        <v>-12273</v>
      </c>
      <c s="5" t="n" r="C91">
        <v>-34395</v>
      </c>
      <c s="5" t="n" r="D91">
        <v>50799</v>
      </c>
      <c s="5" t="n" r="E91">
        <v>2634</v>
      </c>
    </row>
    <row spans="1:5" r="92">
      <c s="3" t="s" r="A92">
        <v>108</v>
      </c>
    </row>
    <row spans="1:5" r="93">
      <c s="4" t="s" r="A93">
        <v>108</v>
      </c>
      <c s="5" t="n" r="B93">
        <v>2153</v>
      </c>
      <c s="5" t="n" r="C93">
        <v>-161</v>
      </c>
      <c s="5" t="n" r="D93">
        <v>2000</v>
      </c>
      <c s="5" t="n" r="E93">
        <v>19047</v>
      </c>
    </row>
    <row spans="1:5" r="94">
      <c s="4" t="s" r="A94">
        <v>109</v>
      </c>
      <c s="5" t="n" r="C94">
        <v>5915</v>
      </c>
      <c s="5" t="n" r="E94">
        <v>5915</v>
      </c>
    </row>
    <row spans="1:5" r="95">
      <c s="4" t="s" r="A95">
        <v>108</v>
      </c>
      <c s="5" t="n" r="B95">
        <v>2153</v>
      </c>
      <c s="5" t="n" r="C95">
        <v>5754</v>
      </c>
      <c s="5" t="n" r="D95">
        <v>2000</v>
      </c>
      <c s="5" t="n" r="E95">
        <v>24962</v>
      </c>
    </row>
    <row spans="1:5" r="96">
      <c s="4" t="s" r="A96">
        <v>110</v>
      </c>
      <c s="5" t="n" r="B96">
        <v>-828</v>
      </c>
      <c s="5" t="n" r="C96">
        <v>-369</v>
      </c>
      <c s="5" t="n" r="D96">
        <v>-1656</v>
      </c>
      <c s="5" t="n" r="E96">
        <v>-738</v>
      </c>
    </row>
    <row spans="1:5" r="97">
      <c s="4" t="s" r="A97">
        <v>111</v>
      </c>
      <c s="5" t="n" r="B97">
        <v>-306</v>
      </c>
      <c s="5" t="n" r="C97">
        <v>-306</v>
      </c>
      <c s="5" t="n" r="D97">
        <v>-612</v>
      </c>
      <c s="5" t="n" r="E97">
        <v>-612</v>
      </c>
    </row>
    <row spans="1:5" r="98">
      <c s="4" t="s" r="A98">
        <v>112</v>
      </c>
      <c s="5" t="n" r="B98">
        <v>-11254</v>
      </c>
      <c s="5" t="n" r="C98">
        <v>-29316</v>
      </c>
      <c s="5" t="n" r="D98">
        <v>50531</v>
      </c>
      <c s="5" t="n" r="E98">
        <v>26246</v>
      </c>
    </row>
    <row spans="1:5" r="99">
      <c s="4" t="s" r="A99">
        <v>113</v>
      </c>
      <c s="5" t="n" r="B99">
        <v>-424</v>
      </c>
      <c s="5" t="n" r="C99">
        <v>2647</v>
      </c>
      <c s="5" t="n" r="D99">
        <v>-850</v>
      </c>
      <c s="5" t="n" r="E99">
        <v>2263</v>
      </c>
    </row>
    <row spans="1:5" r="100">
      <c s="4" t="s" r="A100">
        <v>114</v>
      </c>
      <c s="5" t="n" r="B100">
        <v>-10830</v>
      </c>
      <c s="5" t="n" r="C100">
        <v>-31963</v>
      </c>
      <c s="5" t="n" r="D100">
        <v>51381</v>
      </c>
      <c s="5" t="n" r="E100">
        <v>23983</v>
      </c>
    </row>
    <row spans="1:5" r="101">
      <c s="4" t="s" r="A101">
        <v>115</v>
      </c>
      <c s="5" t="n" r="B101">
        <v>-57690</v>
      </c>
      <c s="5" t="n" r="C101">
        <v>-175320</v>
      </c>
      <c s="5" t="n" r="D101">
        <v>-10965</v>
      </c>
      <c s="5" t="n" r="E101">
        <v>-124244</v>
      </c>
    </row>
    <row spans="1:5" r="102">
      <c s="4" t="s" r="A102">
        <v>119</v>
      </c>
      <c s="7" t="n" r="B102">
        <v>-57690</v>
      </c>
      <c s="7" t="n" r="C102">
        <v>-175320</v>
      </c>
      <c s="7" t="n" r="D102">
        <v>-10965</v>
      </c>
      <c s="7" t="n" r="E102">
        <v>-1242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85</v>
      </c>
      <c s="2" t="s" r="B1">
        <v>403</v>
      </c>
      <c s="2" t="s" r="C1">
        <v>2</v>
      </c>
      <c s="2" t="s" r="D1">
        <v>69</v>
      </c>
      <c s="2" t="s" r="E1">
        <v>25</v>
      </c>
    </row>
    <row spans="1:5" r="2">
      <c s="3" t="s" r="A2">
        <v>586</v>
      </c>
    </row>
    <row spans="1:5" r="3">
      <c s="4" t="s" r="A3">
        <v>587</v>
      </c>
      <c s="7" t="n" r="C3">
        <v>517404</v>
      </c>
      <c s="7" t="n" r="D3">
        <v>846037</v>
      </c>
    </row>
    <row spans="1:5" r="4">
      <c s="3" t="s" r="A4">
        <v>136</v>
      </c>
    </row>
    <row spans="1:5" r="5">
      <c s="4" t="s" r="A5">
        <v>137</v>
      </c>
      <c s="5" t="n" r="C5">
        <v>-8</v>
      </c>
      <c s="5" t="n" r="D5">
        <v>-266</v>
      </c>
    </row>
    <row spans="1:5" r="6">
      <c s="4" t="s" r="A6">
        <v>138</v>
      </c>
      <c s="5" t="n" r="C6">
        <v>745</v>
      </c>
      <c s="5" t="n" r="D6">
        <v>23238</v>
      </c>
    </row>
    <row spans="1:5" r="7">
      <c s="4" t="s" r="A7">
        <v>588</v>
      </c>
      <c s="5" t="n" r="C7">
        <v>-57909</v>
      </c>
      <c s="5" t="n" r="D7">
        <v>-10200</v>
      </c>
    </row>
    <row spans="1:5" r="8">
      <c s="4" t="s" r="A8">
        <v>38</v>
      </c>
      <c s="5" t="n" r="C8">
        <v>-445</v>
      </c>
      <c s="5" t="n" r="D8">
        <v>-1612</v>
      </c>
    </row>
    <row spans="1:5" r="9">
      <c s="4" t="s" r="A9">
        <v>140</v>
      </c>
      <c s="5" t="n" r="C9">
        <v>660050</v>
      </c>
    </row>
    <row spans="1:5" r="10">
      <c s="4" t="s" r="A10">
        <v>141</v>
      </c>
      <c s="5" t="n" r="C10">
        <v>-566672</v>
      </c>
      <c s="5" t="n" r="D10">
        <v>-862680</v>
      </c>
    </row>
    <row spans="1:5" r="11">
      <c s="4" t="s" r="A11">
        <v>142</v>
      </c>
      <c s="5" t="n" r="C11">
        <v>24790</v>
      </c>
      <c s="5" t="n" r="D11">
        <v>69343</v>
      </c>
    </row>
    <row spans="1:5" r="12">
      <c s="4" t="s" r="A12">
        <v>131</v>
      </c>
      <c s="5" t="n" r="C12">
        <v>1809</v>
      </c>
      <c s="5" t="n" r="D12">
        <v>-761</v>
      </c>
    </row>
    <row spans="1:5" r="13">
      <c s="4" t="s" r="A13">
        <v>143</v>
      </c>
      <c s="5" t="n" r="C13">
        <v>62360</v>
      </c>
      <c s="5" t="n" r="D13">
        <v>-782938</v>
      </c>
    </row>
    <row spans="1:5" r="14">
      <c s="3" t="s" r="A14">
        <v>144</v>
      </c>
    </row>
    <row spans="1:5" r="15">
      <c s="4" t="s" r="A15">
        <v>145</v>
      </c>
      <c s="5" t="n" r="C15">
        <v>310</v>
      </c>
      <c s="5" t="n" r="D15">
        <v>-3383</v>
      </c>
    </row>
    <row spans="1:5" r="16">
      <c s="4" t="s" r="A16">
        <v>146</v>
      </c>
      <c s="5" t="n" r="C16">
        <v>1198</v>
      </c>
      <c s="5" t="n" r="D16">
        <v>29047</v>
      </c>
    </row>
    <row spans="1:5" r="17">
      <c s="4" t="s" r="A17">
        <v>147</v>
      </c>
      <c s="5" t="n" r="C17">
        <v>-34980</v>
      </c>
      <c s="5" t="n" r="D17">
        <v>-23792</v>
      </c>
    </row>
    <row spans="1:5" r="18">
      <c s="4" t="s" r="A18">
        <v>148</v>
      </c>
      <c s="5" t="n" r="C18">
        <v>60169</v>
      </c>
    </row>
    <row spans="1:5" r="19">
      <c s="4" t="s" r="A19">
        <v>589</v>
      </c>
      <c s="5" t="n" r="C19">
        <v>-208467</v>
      </c>
      <c s="5" t="n" r="D19">
        <v>111228</v>
      </c>
    </row>
    <row spans="1:5" r="20">
      <c s="4" t="s" r="A20">
        <v>150</v>
      </c>
      <c s="5" t="n" r="D20">
        <v>15000</v>
      </c>
    </row>
    <row spans="1:5" r="21">
      <c s="4" t="s" r="A21">
        <v>151</v>
      </c>
      <c s="5" t="n" r="C21">
        <v>-450000</v>
      </c>
      <c s="5" t="n" r="D21">
        <v>-75000</v>
      </c>
    </row>
    <row spans="1:5" r="22">
      <c s="4" t="s" r="A22">
        <v>154</v>
      </c>
      <c s="5" t="n" r="D22">
        <v>-70875</v>
      </c>
    </row>
    <row spans="1:5" r="23">
      <c s="4" t="s" r="A23">
        <v>152</v>
      </c>
      <c s="5" t="n" r="C23">
        <v>300000</v>
      </c>
    </row>
    <row spans="1:5" r="24">
      <c s="4" t="s" r="A24">
        <v>153</v>
      </c>
      <c s="7" t="n" r="B24">
        <v>-300000</v>
      </c>
      <c s="5" t="n" r="C24">
        <v>-300000</v>
      </c>
    </row>
    <row spans="1:5" r="25">
      <c s="4" t="s" r="A25">
        <v>590</v>
      </c>
      <c s="7" t="n" r="B25">
        <v>-300000</v>
      </c>
      <c s="5" t="n" r="C25">
        <v>-300000</v>
      </c>
    </row>
    <row spans="1:5" r="26">
      <c s="4" t="s" r="A26">
        <v>155</v>
      </c>
      <c s="5" t="n" r="D26">
        <v>-10000</v>
      </c>
    </row>
    <row spans="1:5" r="27">
      <c s="4" t="s" r="A27">
        <v>131</v>
      </c>
      <c s="5" t="n" r="C27">
        <v>-7426</v>
      </c>
      <c s="5" t="n" r="D27">
        <v>-7303</v>
      </c>
    </row>
    <row spans="1:5" r="28">
      <c s="4" t="s" r="A28">
        <v>156</v>
      </c>
      <c s="5" t="n" r="C28">
        <v>-639196</v>
      </c>
      <c s="5" t="n" r="D28">
        <v>-35078</v>
      </c>
    </row>
    <row spans="1:5" r="29">
      <c s="4" t="s" r="A29">
        <v>157</v>
      </c>
      <c s="5" t="n" r="C29">
        <v>-5042</v>
      </c>
      <c s="5" t="n" r="D29">
        <v>-6978</v>
      </c>
    </row>
    <row spans="1:5" r="30">
      <c s="4" t="s" r="A30">
        <v>158</v>
      </c>
      <c s="5" t="n" r="C30">
        <v>-64474</v>
      </c>
      <c s="5" t="n" r="D30">
        <v>21043</v>
      </c>
    </row>
    <row spans="1:5" r="31">
      <c s="4" t="s" r="A31">
        <v>159</v>
      </c>
      <c s="5" t="n" r="C31">
        <v>501149</v>
      </c>
      <c s="5" t="n" r="D31">
        <v>389915</v>
      </c>
      <c s="7" t="n" r="E31">
        <v>389915</v>
      </c>
    </row>
    <row spans="1:5" r="32">
      <c s="4" t="s" r="A32">
        <v>160</v>
      </c>
      <c s="5" t="n" r="C32">
        <v>436675</v>
      </c>
      <c s="5" t="n" r="D32">
        <v>410958</v>
      </c>
      <c s="5" t="n" r="E32">
        <v>501149</v>
      </c>
    </row>
    <row spans="1:5" r="33">
      <c s="4" t="s" r="A33">
        <v>568</v>
      </c>
    </row>
    <row spans="1:5" r="34">
      <c s="3" t="s" r="A34">
        <v>136</v>
      </c>
    </row>
    <row spans="1:5" r="35">
      <c s="4" t="s" r="A35">
        <v>140</v>
      </c>
      <c s="5" t="n" r="C35">
        <v>5500</v>
      </c>
    </row>
    <row spans="1:5" r="36">
      <c s="4" t="s" r="A36">
        <v>143</v>
      </c>
      <c s="5" t="n" r="C36">
        <v>5500</v>
      </c>
    </row>
    <row spans="1:5" r="37">
      <c s="3" t="s" r="A37">
        <v>144</v>
      </c>
    </row>
    <row spans="1:5" r="38">
      <c s="4" t="s" r="A38">
        <v>146</v>
      </c>
      <c s="5" t="n" r="C38">
        <v>1198</v>
      </c>
      <c s="5" t="n" r="D38">
        <v>29048</v>
      </c>
    </row>
    <row spans="1:5" r="39">
      <c s="4" t="s" r="A39">
        <v>591</v>
      </c>
      <c s="5" t="n" r="C39">
        <v>27000</v>
      </c>
    </row>
    <row spans="1:5" r="40">
      <c s="4" t="s" r="A40">
        <v>592</v>
      </c>
      <c s="5" t="n" r="C40">
        <v>-27000</v>
      </c>
    </row>
    <row spans="1:5" r="41">
      <c s="4" t="s" r="A41">
        <v>131</v>
      </c>
      <c s="5" t="n" r="C41">
        <v>-7426</v>
      </c>
      <c s="5" t="n" r="D41">
        <v>-7303</v>
      </c>
    </row>
    <row spans="1:5" r="42">
      <c s="4" t="s" r="A42">
        <v>158</v>
      </c>
      <c s="5" t="n" r="C42">
        <v>266</v>
      </c>
      <c s="5" t="n" r="D42">
        <v>377</v>
      </c>
    </row>
    <row spans="1:5" r="43">
      <c s="4" t="s" r="A43">
        <v>159</v>
      </c>
      <c s="5" t="n" r="C43">
        <v>1170</v>
      </c>
      <c s="5" t="n" r="D43">
        <v>730</v>
      </c>
      <c s="5" t="n" r="E43">
        <v>730</v>
      </c>
    </row>
    <row spans="1:5" r="44">
      <c s="4" t="s" r="A44">
        <v>160</v>
      </c>
      <c s="5" t="n" r="C44">
        <v>1436</v>
      </c>
      <c s="5" t="n" r="D44">
        <v>1107</v>
      </c>
      <c s="5" t="n" r="E44">
        <v>1170</v>
      </c>
    </row>
    <row spans="1:5" r="45">
      <c s="4" t="s" r="A45">
        <v>569</v>
      </c>
    </row>
    <row spans="1:5" r="46">
      <c s="3" t="s" r="A46">
        <v>136</v>
      </c>
    </row>
    <row spans="1:5" r="47">
      <c s="4" t="s" r="A47">
        <v>140</v>
      </c>
      <c s="5" t="n" r="C47">
        <v>646078</v>
      </c>
    </row>
    <row spans="1:5" r="48">
      <c s="4" t="s" r="A48">
        <v>593</v>
      </c>
      <c s="5" t="n" r="C48">
        <v>45063</v>
      </c>
      <c s="5" t="n" r="D48">
        <v>4182</v>
      </c>
    </row>
    <row spans="1:5" r="49">
      <c s="4" t="s" r="A49">
        <v>143</v>
      </c>
      <c s="5" t="n" r="C49">
        <v>691141</v>
      </c>
      <c s="5" t="n" r="D49">
        <v>4182</v>
      </c>
    </row>
    <row spans="1:5" r="50">
      <c s="3" t="s" r="A50">
        <v>144</v>
      </c>
    </row>
    <row spans="1:5" r="51">
      <c s="4" t="s" r="A51">
        <v>589</v>
      </c>
      <c s="5" t="n" r="C51">
        <v>-208467</v>
      </c>
      <c s="5" t="n" r="D51">
        <v>111228</v>
      </c>
    </row>
    <row spans="1:5" r="52">
      <c s="4" t="s" r="A52">
        <v>151</v>
      </c>
      <c s="5" t="n" r="C52">
        <v>-450000</v>
      </c>
      <c s="5" t="n" r="D52">
        <v>-60000</v>
      </c>
    </row>
    <row spans="1:5" r="53">
      <c s="4" t="s" r="A53">
        <v>152</v>
      </c>
      <c s="5" t="n" r="C53">
        <v>300000</v>
      </c>
    </row>
    <row spans="1:5" r="54">
      <c s="4" t="s" r="A54">
        <v>153</v>
      </c>
      <c s="5" t="n" r="C54">
        <v>-300000</v>
      </c>
    </row>
    <row spans="1:5" r="55">
      <c s="4" t="s" r="A55">
        <v>590</v>
      </c>
      <c s="5" t="n" r="C55">
        <v>-300000</v>
      </c>
    </row>
    <row spans="1:5" r="56">
      <c s="4" t="s" r="A56">
        <v>591</v>
      </c>
      <c s="5" t="n" r="C56">
        <v>88058</v>
      </c>
    </row>
    <row spans="1:5" r="57">
      <c s="4" t="s" r="A57">
        <v>158</v>
      </c>
      <c s="5" t="n" r="C57">
        <v>3</v>
      </c>
      <c s="5" t="n" r="D57">
        <v>-7025</v>
      </c>
    </row>
    <row spans="1:5" r="58">
      <c s="4" t="s" r="A58">
        <v>159</v>
      </c>
      <c s="5" t="n" r="C58">
        <v>7</v>
      </c>
      <c s="5" t="n" r="D58">
        <v>7029</v>
      </c>
      <c s="5" t="n" r="E58">
        <v>7029</v>
      </c>
    </row>
    <row spans="1:5" r="59">
      <c s="4" t="s" r="A59">
        <v>160</v>
      </c>
      <c s="5" t="n" r="C59">
        <v>10</v>
      </c>
      <c s="5" t="n" r="D59">
        <v>4</v>
      </c>
      <c s="5" t="n" r="E59">
        <v>7</v>
      </c>
    </row>
    <row spans="1:5" r="60">
      <c s="4" t="s" r="A60">
        <v>570</v>
      </c>
    </row>
    <row spans="1:5" r="61">
      <c s="3" t="s" r="A61">
        <v>136</v>
      </c>
    </row>
    <row spans="1:5" r="62">
      <c s="4" t="s" r="A62">
        <v>137</v>
      </c>
      <c s="5" t="n" r="C62">
        <v>-8</v>
      </c>
      <c s="5" t="n" r="D62">
        <v>-266</v>
      </c>
    </row>
    <row spans="1:5" r="63">
      <c s="4" t="s" r="A63">
        <v>138</v>
      </c>
      <c s="5" t="n" r="C63">
        <v>745</v>
      </c>
      <c s="5" t="n" r="D63">
        <v>23238</v>
      </c>
    </row>
    <row spans="1:5" r="64">
      <c s="4" t="s" r="A64">
        <v>588</v>
      </c>
      <c s="5" t="n" r="C64">
        <v>-57909</v>
      </c>
      <c s="5" t="n" r="D64">
        <v>-10200</v>
      </c>
    </row>
    <row spans="1:5" r="65">
      <c s="4" t="s" r="A65">
        <v>38</v>
      </c>
      <c s="5" t="n" r="C65">
        <v>-445</v>
      </c>
      <c s="5" t="n" r="D65">
        <v>-1612</v>
      </c>
    </row>
    <row spans="1:5" r="66">
      <c s="4" t="s" r="A66">
        <v>140</v>
      </c>
      <c s="5" t="n" r="C66">
        <v>8472</v>
      </c>
    </row>
    <row spans="1:5" r="67">
      <c s="4" t="s" r="A67">
        <v>141</v>
      </c>
      <c s="5" t="n" r="C67">
        <v>-566672</v>
      </c>
      <c s="5" t="n" r="D67">
        <v>-862680</v>
      </c>
    </row>
    <row spans="1:5" r="68">
      <c s="4" t="s" r="A68">
        <v>142</v>
      </c>
      <c s="5" t="n" r="C68">
        <v>24790</v>
      </c>
      <c s="5" t="n" r="D68">
        <v>69343</v>
      </c>
    </row>
    <row spans="1:5" r="69">
      <c s="4" t="s" r="A69">
        <v>131</v>
      </c>
      <c s="5" t="n" r="C69">
        <v>1809</v>
      </c>
      <c s="5" t="n" r="D69">
        <v>-761</v>
      </c>
    </row>
    <row spans="1:5" r="70">
      <c s="4" t="s" r="A70">
        <v>593</v>
      </c>
      <c s="5" t="n" r="C70">
        <v>-45063</v>
      </c>
      <c s="5" t="n" r="D70">
        <v>-4182</v>
      </c>
    </row>
    <row spans="1:5" r="71">
      <c s="4" t="s" r="A71">
        <v>143</v>
      </c>
      <c s="5" t="n" r="C71">
        <v>-634281</v>
      </c>
      <c s="5" t="n" r="D71">
        <v>-787120</v>
      </c>
    </row>
    <row spans="1:5" r="72">
      <c s="3" t="s" r="A72">
        <v>144</v>
      </c>
    </row>
    <row spans="1:5" r="73">
      <c s="4" t="s" r="A73">
        <v>145</v>
      </c>
      <c s="5" t="n" r="C73">
        <v>310</v>
      </c>
      <c s="5" t="n" r="D73">
        <v>-3383</v>
      </c>
    </row>
    <row spans="1:5" r="74">
      <c s="4" t="s" r="A74">
        <v>146</v>
      </c>
      <c s="5" t="n" r="D74">
        <v>-1</v>
      </c>
    </row>
    <row spans="1:5" r="75">
      <c s="4" t="s" r="A75">
        <v>148</v>
      </c>
      <c s="5" t="n" r="C75">
        <v>60169</v>
      </c>
    </row>
    <row spans="1:5" r="76">
      <c s="4" t="s" r="A76">
        <v>150</v>
      </c>
      <c s="5" t="n" r="D76">
        <v>15000</v>
      </c>
    </row>
    <row spans="1:5" r="77">
      <c s="4" t="s" r="A77">
        <v>151</v>
      </c>
      <c s="5" t="n" r="D77">
        <v>-15000</v>
      </c>
    </row>
    <row spans="1:5" r="78">
      <c s="4" t="s" r="A78">
        <v>154</v>
      </c>
      <c s="5" t="n" r="D78">
        <v>-70875</v>
      </c>
    </row>
    <row spans="1:5" r="79">
      <c s="4" t="s" r="A79">
        <v>155</v>
      </c>
      <c s="5" t="n" r="D79">
        <v>-10000</v>
      </c>
    </row>
    <row spans="1:5" r="80">
      <c s="4" t="s" r="A80">
        <v>591</v>
      </c>
      <c s="5" t="n" r="C80">
        <v>-115058</v>
      </c>
    </row>
    <row spans="1:5" r="81">
      <c s="4" t="s" r="A81">
        <v>592</v>
      </c>
      <c s="5" t="n" r="C81">
        <v>27000</v>
      </c>
    </row>
    <row spans="1:5" r="82">
      <c s="4" t="s" r="A82">
        <v>157</v>
      </c>
      <c s="5" t="n" r="C82">
        <v>-5042</v>
      </c>
      <c s="5" t="n" r="D82">
        <v>-6978</v>
      </c>
    </row>
    <row spans="1:5" r="83">
      <c s="4" t="s" r="A83">
        <v>158</v>
      </c>
      <c s="5" t="n" r="C83">
        <v>-64743</v>
      </c>
      <c s="5" t="n" r="D83">
        <v>27691</v>
      </c>
    </row>
    <row spans="1:5" r="84">
      <c s="4" t="s" r="A84">
        <v>159</v>
      </c>
      <c s="5" t="n" r="C84">
        <v>499972</v>
      </c>
      <c s="5" t="n" r="D84">
        <v>382156</v>
      </c>
      <c s="5" t="n" r="E84">
        <v>382156</v>
      </c>
    </row>
    <row spans="1:5" r="85">
      <c s="4" t="s" r="A85">
        <v>160</v>
      </c>
      <c s="5" t="n" r="C85">
        <v>435229</v>
      </c>
      <c s="5" t="n" r="D85">
        <v>409847</v>
      </c>
      <c s="7" t="n" r="E85">
        <v>499972</v>
      </c>
    </row>
    <row spans="1:5" r="86">
      <c s="4" t="s" r="A86">
        <v>571</v>
      </c>
    </row>
    <row spans="1:5" r="87">
      <c s="3" t="s" r="A87">
        <v>586</v>
      </c>
    </row>
    <row spans="1:5" r="88">
      <c s="4" t="s" r="A88">
        <v>587</v>
      </c>
      <c s="5" t="n" r="C88">
        <v>40628</v>
      </c>
      <c s="5" t="n" r="D88">
        <v>-11728</v>
      </c>
    </row>
    <row spans="1:5" r="89">
      <c s="3" t="s" r="A89">
        <v>144</v>
      </c>
    </row>
    <row spans="1:5" r="90">
      <c s="4" t="s" r="A90">
        <v>147</v>
      </c>
      <c s="5" t="n" r="C90">
        <v>-39634</v>
      </c>
      <c s="5" t="n" r="D90">
        <v>-26064</v>
      </c>
    </row>
    <row spans="1:5" r="91">
      <c s="4" t="s" r="A91">
        <v>594</v>
      </c>
      <c s="5" t="n" r="D91">
        <v>16424</v>
      </c>
    </row>
    <row spans="1:5" r="92">
      <c s="4" t="s" r="A92">
        <v>156</v>
      </c>
      <c s="5" t="n" r="C92">
        <v>-45862</v>
      </c>
      <c s="5" t="n" r="D92">
        <v>12105</v>
      </c>
    </row>
    <row spans="1:5" r="93">
      <c s="4" t="s" r="A93">
        <v>574</v>
      </c>
    </row>
    <row spans="1:5" r="94">
      <c s="3" t="s" r="A94">
        <v>586</v>
      </c>
    </row>
    <row spans="1:5" r="95">
      <c s="4" t="s" r="A95">
        <v>587</v>
      </c>
      <c s="5" t="n" r="C95">
        <v>-120729</v>
      </c>
      <c s="5" t="n" r="D95">
        <v>-62435</v>
      </c>
    </row>
    <row spans="1:5" r="96">
      <c s="3" t="s" r="A96">
        <v>144</v>
      </c>
    </row>
    <row spans="1:5" r="97">
      <c s="4" t="s" r="A97">
        <v>156</v>
      </c>
      <c s="5" t="n" r="C97">
        <v>-570409</v>
      </c>
      <c s="5" t="n" r="D97">
        <v>51228</v>
      </c>
    </row>
    <row spans="1:5" r="98">
      <c s="4" t="s" r="A98">
        <v>577</v>
      </c>
    </row>
    <row spans="1:5" r="99">
      <c s="3" t="s" r="A99">
        <v>586</v>
      </c>
    </row>
    <row spans="1:5" r="100">
      <c s="4" t="s" r="A100">
        <v>587</v>
      </c>
      <c s="5" t="n" r="C100">
        <v>623481</v>
      </c>
      <c s="5" t="n" r="D100">
        <v>906048</v>
      </c>
    </row>
    <row spans="1:5" r="101">
      <c s="3" t="s" r="A101">
        <v>144</v>
      </c>
    </row>
    <row spans="1:5" r="102">
      <c s="4" t="s" r="A102">
        <v>595</v>
      </c>
      <c s="5" t="n" r="C102">
        <v>-21322</v>
      </c>
    </row>
    <row spans="1:5" r="103">
      <c s="4" t="s" r="A103">
        <v>156</v>
      </c>
      <c s="5" t="n" r="C103">
        <v>-48901</v>
      </c>
      <c s="5" t="n" r="D103">
        <v>-84259</v>
      </c>
    </row>
    <row spans="1:5" r="104">
      <c s="4" t="s" r="A104">
        <v>578</v>
      </c>
    </row>
    <row spans="1:5" r="105">
      <c s="3" t="s" r="A105">
        <v>586</v>
      </c>
    </row>
    <row spans="1:5" r="106">
      <c s="4" t="s" r="A106">
        <v>587</v>
      </c>
      <c s="5" t="n" r="C106">
        <v>-25976</v>
      </c>
      <c s="5" t="n" r="D106">
        <v>14152</v>
      </c>
    </row>
    <row spans="1:5" r="107">
      <c s="3" t="s" r="A107">
        <v>144</v>
      </c>
    </row>
    <row spans="1:5" r="108">
      <c s="4" t="s" r="A108">
        <v>147</v>
      </c>
      <c s="5" t="n" r="C108">
        <v>4654</v>
      </c>
      <c s="5" t="n" r="D108">
        <v>2272</v>
      </c>
    </row>
    <row spans="1:5" r="109">
      <c s="4" t="s" r="A109">
        <v>594</v>
      </c>
      <c s="5" t="n" r="D109">
        <v>-16424</v>
      </c>
    </row>
    <row spans="1:5" r="110">
      <c s="4" t="s" r="A110">
        <v>595</v>
      </c>
      <c s="5" t="n" r="C110">
        <v>-21322</v>
      </c>
    </row>
    <row spans="1:5" r="111">
      <c s="4" t="s" r="A111">
        <v>156</v>
      </c>
      <c s="7" t="n" r="C111">
        <v>25976</v>
      </c>
      <c s="7" t="n" r="D111">
        <v>-141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96</v>
      </c>
      <c s="2" t="s" r="B1">
        <v>597</v>
      </c>
      <c s="2" t="s" r="C1">
        <v>425</v>
      </c>
      <c s="2" t="s" r="D1">
        <v>405</v>
      </c>
    </row>
    <row spans="1:4" r="2">
      <c s="3" t="s" r="A2">
        <v>598</v>
      </c>
    </row>
    <row spans="1:4" r="3">
      <c s="4" t="s" r="A3">
        <v>599</v>
      </c>
      <c s="9" t="n" r="C3">
        <v>0.06</v>
      </c>
    </row>
    <row spans="1:4" r="4">
      <c s="4" t="s" r="A4">
        <v>600</v>
      </c>
    </row>
    <row spans="1:4" r="5">
      <c s="3" t="s" r="A5">
        <v>598</v>
      </c>
    </row>
    <row spans="1:4" r="6">
      <c s="4" t="s" r="A6">
        <v>599</v>
      </c>
      <c s="9" t="n" r="D6">
        <v>0.06</v>
      </c>
    </row>
    <row spans="1:4" r="7">
      <c s="4" t="s" r="A7">
        <v>601</v>
      </c>
    </row>
    <row spans="1:4" r="8">
      <c s="3" t="s" r="A8">
        <v>598</v>
      </c>
    </row>
    <row spans="1:4" r="9">
      <c s="4" t="s" r="A9">
        <v>422</v>
      </c>
      <c s="7" t="n" r="B9">
        <v>2200</v>
      </c>
    </row>
    <row spans="1:4" r="10">
      <c s="4" t="s" r="A10">
        <v>602</v>
      </c>
      <c s="7" t="n" r="B10">
        <v>500</v>
      </c>
    </row>
    <row spans="1:4" r="11">
      <c s="4" t="s" r="A11">
        <v>603</v>
      </c>
    </row>
    <row spans="1:4" r="12">
      <c s="3" t="s" r="A12">
        <v>598</v>
      </c>
    </row>
    <row spans="1:4" r="13">
      <c s="4" t="s" r="A13">
        <v>604</v>
      </c>
      <c s="4" t="s" r="B13">
        <v>605</v>
      </c>
    </row>
    <row spans="1:4" r="14">
      <c s="4" t="s" r="A14">
        <v>606</v>
      </c>
      <c s="4" t="s" r="B14">
        <v>6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9"/>
    <col customWidth="1" max="5" min="5" width="18"/>
    <col customWidth="1" max="6" min="6" width="16"/>
    <col customWidth="1" max="7" min="7" width="25"/>
    <col customWidth="1" max="8" min="8" width="12"/>
  </cols>
  <sheetData>
    <row spans="1:8" r="1">
      <c s="1" t="s" r="A1">
        <v>161</v>
      </c>
      <c s="2" t="s" r="B1">
        <v>162</v>
      </c>
      <c s="2" t="s" r="C1">
        <v>163</v>
      </c>
      <c s="2" t="s" r="D1">
        <v>164</v>
      </c>
      <c s="2" t="s" r="E1">
        <v>165</v>
      </c>
      <c s="2" t="s" r="F1">
        <v>166</v>
      </c>
      <c s="2" t="s" r="G1">
        <v>167</v>
      </c>
      <c s="2" t="s" r="H1">
        <v>168</v>
      </c>
    </row>
    <row spans="1:8" r="2">
      <c s="4" t="s" r="A2">
        <v>169</v>
      </c>
      <c s="7" t="n" r="B2">
        <v>324</v>
      </c>
      <c s="7" t="n" r="C2">
        <v>2392585</v>
      </c>
      <c s="7" t="n" r="D2">
        <v>216140</v>
      </c>
      <c s="7" t="n" r="E2">
        <v>4304664</v>
      </c>
      <c s="7" t="n" r="F2">
        <v>-944627</v>
      </c>
      <c s="7" t="n" r="G2">
        <v>12091</v>
      </c>
      <c s="7" t="n" r="H2">
        <v>5981177</v>
      </c>
    </row>
    <row spans="1:8" r="3">
      <c s="4" t="s" r="A3">
        <v>170</v>
      </c>
      <c s="5" t="n" r="B3">
        <v>323711</v>
      </c>
    </row>
    <row spans="1:8" r="4">
      <c s="3" t="s" r="A4">
        <v>171</v>
      </c>
    </row>
    <row spans="1:8" r="5">
      <c s="4" t="s" r="A5">
        <v>90</v>
      </c>
      <c s="5" t="n" r="E5">
        <v>114363</v>
      </c>
      <c s="5" t="n" r="G5">
        <v>826</v>
      </c>
      <c s="5" t="n" r="H5">
        <v>115189</v>
      </c>
    </row>
    <row spans="1:8" r="6">
      <c s="4" t="s" r="A6">
        <v>147</v>
      </c>
      <c s="5" t="n" r="E6">
        <v>-23792</v>
      </c>
      <c s="5" t="n" r="H6">
        <v>-23792</v>
      </c>
    </row>
    <row spans="1:8" r="7">
      <c s="4" t="s" r="A7">
        <v>172</v>
      </c>
      <c s="5" t="n" r="E7">
        <v>-1688</v>
      </c>
      <c s="5" t="n" r="H7">
        <v>-1688</v>
      </c>
    </row>
    <row spans="1:8" r="8">
      <c s="4" t="s" r="A8">
        <v>114</v>
      </c>
      <c s="5" t="n" r="D8">
        <v>-27587</v>
      </c>
      <c s="5" t="n" r="G8">
        <v>-102</v>
      </c>
      <c s="5" t="n" r="H8">
        <v>-27689</v>
      </c>
    </row>
    <row spans="1:8" r="9">
      <c s="4" t="s" r="A9">
        <v>173</v>
      </c>
      <c s="7" t="n" r="B9">
        <v>3</v>
      </c>
      <c s="5" t="n" r="C9">
        <v>29045</v>
      </c>
      <c s="7" t="n" r="H9">
        <v>29048</v>
      </c>
    </row>
    <row spans="1:8" r="10">
      <c s="4" t="s" r="A10">
        <v>174</v>
      </c>
      <c s="5" t="n" r="B10">
        <v>2911</v>
      </c>
      <c s="5" t="n" r="H10">
        <v>2900</v>
      </c>
    </row>
    <row spans="1:8" r="11">
      <c s="4" t="s" r="A11">
        <v>126</v>
      </c>
      <c s="5" t="n" r="C11">
        <v>19301</v>
      </c>
      <c s="7" t="n" r="H11">
        <v>19301</v>
      </c>
    </row>
    <row spans="1:8" r="12">
      <c s="4" t="s" r="A12">
        <v>131</v>
      </c>
      <c s="7" t="n" r="B12">
        <v>1</v>
      </c>
      <c s="5" t="n" r="C12">
        <v>-7305</v>
      </c>
      <c s="5" t="n" r="D12">
        <v>-1</v>
      </c>
      <c s="5" t="n" r="G12">
        <v>-2319</v>
      </c>
      <c s="5" t="n" r="H12">
        <v>-9624</v>
      </c>
    </row>
    <row spans="1:8" r="13">
      <c s="4" t="s" r="A13">
        <v>175</v>
      </c>
      <c s="5" t="n" r="B13">
        <v>1512</v>
      </c>
    </row>
    <row spans="1:8" r="14">
      <c s="4" t="s" r="A14">
        <v>176</v>
      </c>
      <c s="7" t="n" r="B14">
        <v>328</v>
      </c>
      <c s="5" t="n" r="C14">
        <v>2433626</v>
      </c>
      <c s="5" t="n" r="D14">
        <v>188552</v>
      </c>
      <c s="5" t="n" r="E14">
        <v>4393547</v>
      </c>
      <c s="5" t="n" r="F14">
        <v>-944627</v>
      </c>
      <c s="5" t="n" r="G14">
        <v>10496</v>
      </c>
      <c s="5" t="n" r="H14">
        <v>6081922</v>
      </c>
    </row>
    <row spans="1:8" r="15">
      <c s="4" t="s" r="A15">
        <v>177</v>
      </c>
      <c s="5" t="n" r="B15">
        <v>328134</v>
      </c>
    </row>
    <row spans="1:8" r="16">
      <c s="4" t="s" r="A16">
        <v>178</v>
      </c>
      <c s="7" t="n" r="B16">
        <v>328</v>
      </c>
      <c s="5" t="n" r="C16">
        <v>2452261</v>
      </c>
      <c s="5" t="n" r="D16">
        <v>77522</v>
      </c>
      <c s="5" t="n" r="E16">
        <v>3573172</v>
      </c>
      <c s="5" t="n" r="F16">
        <v>-1194664</v>
      </c>
      <c s="5" t="n" r="G16">
        <v>10170</v>
      </c>
      <c s="5" t="n" r="H16">
        <v>4918789</v>
      </c>
    </row>
    <row spans="1:8" r="17">
      <c s="4" t="s" r="A17">
        <v>179</v>
      </c>
      <c s="5" t="n" r="B17">
        <v>328196</v>
      </c>
    </row>
    <row spans="1:8" r="18">
      <c s="3" t="s" r="A18">
        <v>171</v>
      </c>
    </row>
    <row spans="1:8" r="19">
      <c s="4" t="s" r="A19">
        <v>90</v>
      </c>
      <c s="5" t="n" r="E19">
        <v>86813</v>
      </c>
      <c s="5" t="n" r="G19">
        <v>-133</v>
      </c>
      <c s="5" t="n" r="H19">
        <v>86680</v>
      </c>
    </row>
    <row spans="1:8" r="20">
      <c s="4" t="s" r="A20">
        <v>147</v>
      </c>
      <c s="5" t="n" r="E20">
        <v>-34980</v>
      </c>
      <c s="5" t="n" r="H20">
        <v>-34980</v>
      </c>
    </row>
    <row spans="1:8" r="21">
      <c s="4" t="s" r="A21">
        <v>114</v>
      </c>
      <c s="5" t="n" r="D21">
        <v>-52366</v>
      </c>
      <c s="5" t="n" r="G21">
        <v>-718</v>
      </c>
      <c s="5" t="n" r="H21">
        <v>-53084</v>
      </c>
    </row>
    <row spans="1:8" r="22">
      <c s="4" t="s" r="A22">
        <v>173</v>
      </c>
      <c s="5" t="n" r="C22">
        <v>1198</v>
      </c>
      <c s="7" t="n" r="H22">
        <v>1198</v>
      </c>
    </row>
    <row spans="1:8" r="23">
      <c s="4" t="s" r="A23">
        <v>174</v>
      </c>
      <c s="5" t="n" r="B23">
        <v>130</v>
      </c>
      <c s="5" t="n" r="H23">
        <v>100</v>
      </c>
    </row>
    <row spans="1:8" r="24">
      <c s="4" t="s" r="A24">
        <v>126</v>
      </c>
      <c s="5" t="n" r="C24">
        <v>30102</v>
      </c>
      <c s="7" t="n" r="H24">
        <v>30102</v>
      </c>
    </row>
    <row spans="1:8" r="25">
      <c s="4" t="s" r="A25">
        <v>131</v>
      </c>
      <c s="7" t="n" r="B25">
        <v>3</v>
      </c>
      <c s="5" t="n" r="C25">
        <v>-7429</v>
      </c>
      <c s="5" t="n" r="G25">
        <v>-1904</v>
      </c>
      <c s="5" t="n" r="H25">
        <v>-9330</v>
      </c>
    </row>
    <row spans="1:8" r="26">
      <c s="4" t="s" r="A26">
        <v>175</v>
      </c>
      <c s="5" t="n" r="B26">
        <v>2317</v>
      </c>
    </row>
    <row spans="1:8" r="27">
      <c s="4" t="s" r="A27">
        <v>180</v>
      </c>
      <c s="7" t="n" r="B27">
        <v>331</v>
      </c>
      <c s="7" t="n" r="C27">
        <v>2476132</v>
      </c>
      <c s="7" t="n" r="D27">
        <v>25156</v>
      </c>
      <c s="7" t="n" r="E27">
        <v>3625005</v>
      </c>
      <c s="7" t="n" r="F27">
        <v>-1194664</v>
      </c>
      <c s="7" t="n" r="G27">
        <v>7415</v>
      </c>
      <c s="7" t="n" r="H27">
        <v>4939375</v>
      </c>
    </row>
    <row spans="1:8" r="28">
      <c s="4" t="s" r="A28">
        <v>181</v>
      </c>
      <c s="5" t="n" r="B28">
        <v>3306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2</v>
      </c>
      <c s="2" t="s" r="B1">
        <v>1</v>
      </c>
    </row>
    <row spans="1:2" r="2">
      <c s="2" t="s" r="B2">
        <v>2</v>
      </c>
    </row>
    <row spans="1:2" r="3">
      <c s="3" t="s" r="A3">
        <v>182</v>
      </c>
    </row>
    <row spans="1:2" r="4">
      <c s="4" t="s" r="A4">
        <v>182</v>
      </c>
      <c s="4" t="s"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4</v>
      </c>
      <c s="2" t="s" r="B1">
        <v>1</v>
      </c>
    </row>
    <row spans="1:2" r="2">
      <c s="2" t="s" r="B2">
        <v>2</v>
      </c>
    </row>
    <row spans="1:2" r="3">
      <c s="3" t="s" r="A3">
        <v>184</v>
      </c>
    </row>
    <row spans="1:2" r="4">
      <c s="4" t="s" r="A4">
        <v>184</v>
      </c>
      <c s="4" t="s"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Nature of Operations</vt:lpstr>
      <vt:lpstr>Summary of Significant Accounti</vt:lpstr>
      <vt:lpstr>Investments in Unconsolidated A</vt:lpstr>
      <vt:lpstr>Acquisitions</vt:lpstr>
      <vt:lpstr>Cash and Cash Equivalents and S</vt:lpstr>
      <vt:lpstr>Fair Value Measurements</vt:lpstr>
      <vt:lpstr>Share-Based Compensation</vt:lpstr>
      <vt:lpstr>Debt</vt:lpstr>
      <vt:lpstr>Common Shares</vt:lpstr>
      <vt:lpstr>Subsidiary Preferred Stock</vt:lpstr>
      <vt:lpstr>Commitments and Contingencies</vt:lpstr>
      <vt:lpstr>Earnings (Losses) Per Share</vt:lpstr>
      <vt:lpstr>Supplemental Balance Sheet, Inc</vt:lpstr>
      <vt:lpstr>Assets Held-for-Sale and Discon</vt:lpstr>
      <vt:lpstr>Segment Information</vt:lpstr>
      <vt:lpstr>Condensed Consolidating Financi</vt:lpstr>
      <vt:lpstr>Subsequent Events</vt:lpstr>
      <vt:lpstr>Summary of Significant Accoun25</vt:lpstr>
      <vt:lpstr>Summary of Significant Accoun26</vt:lpstr>
      <vt:lpstr>Acquisitions (Tables)</vt:lpstr>
      <vt:lpstr>Cash and Cash Equivalents and28</vt:lpstr>
      <vt:lpstr>Fair Value Measurements (Tables</vt:lpstr>
      <vt:lpstr>Share-Based Compensation (Table</vt:lpstr>
      <vt:lpstr>Debt (Tables)</vt:lpstr>
      <vt:lpstr>Commitments and Contingencies (</vt:lpstr>
      <vt:lpstr>Earnings (Losses) Per Share (Ta</vt:lpstr>
      <vt:lpstr>Supplemental Balance Sheet, I34</vt:lpstr>
      <vt:lpstr>Assets Held-for-Sale and Disc35</vt:lpstr>
      <vt:lpstr>Segment Information (Tables)</vt:lpstr>
      <vt:lpstr>Condensed Consolidating Finan37</vt:lpstr>
      <vt:lpstr>Nature of Operations (Details)</vt:lpstr>
      <vt:lpstr>Summary of Significant Accoun39</vt:lpstr>
      <vt:lpstr>Investments in Unconsolidated40</vt:lpstr>
      <vt:lpstr>Acquisitions (Details)</vt:lpstr>
      <vt:lpstr>Cash and Cash Equivalents and42</vt:lpstr>
      <vt:lpstr>Cash and Cash Equivalents and43</vt:lpstr>
      <vt:lpstr>Fair Value Measurements (Detail</vt:lpstr>
      <vt:lpstr>Fair Value Measurements (Deta45</vt:lpstr>
      <vt:lpstr>Share-Based Compensation (Detai</vt:lpstr>
      <vt:lpstr>Debt (Details)</vt:lpstr>
      <vt:lpstr>Common Shares (Details)</vt:lpstr>
      <vt:lpstr>Subsidiary Preferred Stock (Det</vt:lpstr>
      <vt:lpstr>Commitments and Contingencies50</vt:lpstr>
      <vt:lpstr>Commitments and Contingencies51</vt:lpstr>
      <vt:lpstr>Commitments and Contingencies52</vt:lpstr>
      <vt:lpstr>Earnings (Losses) Per Share (De</vt:lpstr>
      <vt:lpstr>Earnings (Losses) Per Share (54</vt:lpstr>
      <vt:lpstr>Supplemental Balance Sheet, I55</vt:lpstr>
      <vt:lpstr>Supplemental Balance Sheet, I56</vt:lpstr>
      <vt:lpstr>Supplemental Balance Sheet, I57</vt:lpstr>
      <vt:lpstr>Supplemental Balance Sheet, I58</vt:lpstr>
      <vt:lpstr>Assets Held-for-Sale and Disc59</vt:lpstr>
      <vt:lpstr>Assets Held-for-Sale and Disc60</vt:lpstr>
      <vt:lpstr>Segment Information (Details)</vt:lpstr>
      <vt:lpstr>Condensed Consolidating Finan62</vt:lpstr>
      <vt:lpstr>Condensed Consolidating Finan63</vt:lpstr>
      <vt:lpstr>Condensed Consolidating Finan64</vt:lpstr>
      <vt:lpstr>Condensed Consolidating Finan6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00:02Z</dcterms:created>
  <dcterms:modified xmlns:dcterms="http://purl.org/dc/terms/" xmlns:xsi="http://www.w3.org/2001/XMLSchema-instance" xsi:type="dcterms:W3CDTF">2015-08-05T16:00:02Z</dcterms:modified>
  <dc:title xmlns:dc="http://purl.org/dc/elements/1.1/">Untitled</dc:title>
  <dc:description xmlns:dc="http://purl.org/dc/elements/1.1/"/>
  <dc:subject xmlns:dc="http://purl.org/dc/elements/1.1/"/>
  <cp:keywords/>
  <cp:category/>
</cp:coreProperties>
</file>